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Oper" sheetId="5" r:id="rId5"/>
    <s:sheet name="Consolidated Statements Of Cash" sheetId="6" r:id="rId6"/>
    <s:sheet name="Consolidated Statements Of Shar" sheetId="7" r:id="rId7"/>
    <s:sheet name="Consolidated Statements Of Sha8" sheetId="8" r:id="rId8"/>
    <s:sheet name="Significant Accounting Policies" sheetId="9" r:id="rId9"/>
    <s:sheet name="Properties and Equipment" sheetId="10" r:id="rId10"/>
    <s:sheet name="Fair Value Disclosure" sheetId="11" r:id="rId11"/>
    <s:sheet name="Acquisitions" sheetId="12" r:id="rId12"/>
    <s:sheet name="Goodwill and Other Intangible A" sheetId="13" r:id="rId13"/>
    <s:sheet name="Restructuring and Other Related" sheetId="14" r:id="rId14"/>
    <s:sheet name="Debt" sheetId="15" r:id="rId15"/>
    <s:sheet name="Stock-Based Compensation" sheetId="16" r:id="rId16"/>
    <s:sheet name="Basic and Diluted Earnings Per " sheetId="17" r:id="rId17"/>
    <s:sheet name="Income Taxes" sheetId="18" r:id="rId18"/>
    <s:sheet name="Commitments, Contingencies And " sheetId="19" r:id="rId19"/>
    <s:sheet name="Retirement Plan" sheetId="20" r:id="rId20"/>
    <s:sheet name="Related Party Transactions" sheetId="21" r:id="rId21"/>
    <s:sheet name="Reporting Segments" sheetId="22" r:id="rId22"/>
    <s:sheet name="Selected Quarterly Financial In" sheetId="23" r:id="rId23"/>
    <s:sheet name="Subsequent Events" sheetId="24" r:id="rId24"/>
    <s:sheet name="Significant Accounting Polici25" sheetId="25" r:id="rId25"/>
    <s:sheet name="Significant Accounting Polici26" sheetId="26" r:id="rId26"/>
    <s:sheet name="Properties and Equipment (Table" sheetId="27" r:id="rId27"/>
    <s:sheet name="Fair Value Disclosure (Tables)" sheetId="28" r:id="rId28"/>
    <s:sheet name="Acquisitions (Tables)" sheetId="29" r:id="rId29"/>
    <s:sheet name="Goodwill and Other Intangible30" sheetId="30" r:id="rId30"/>
    <s:sheet name="Restructuring and Other Relat31" sheetId="31" r:id="rId31"/>
    <s:sheet name="Stock-Based Compensation (Table" sheetId="32" r:id="rId32"/>
    <s:sheet name="Basic and Diluted Earnings Pe33" sheetId="33" r:id="rId33"/>
    <s:sheet name="Income Taxes Income Taxes (Tabl" sheetId="34" r:id="rId34"/>
    <s:sheet name="Commitments, Contingencies An35" sheetId="35" r:id="rId35"/>
    <s:sheet name="Reporting Segments (Tables)" sheetId="36" r:id="rId36"/>
    <s:sheet name="Selected Quarterly Financial 37" sheetId="37" r:id="rId37"/>
    <s:sheet name="Significant Accounting Polici38" sheetId="38" r:id="rId38"/>
    <s:sheet name="Significant Accounting Polici39" sheetId="39" r:id="rId39"/>
    <s:sheet name="Significant Accounting Polici40" sheetId="40" r:id="rId40"/>
    <s:sheet name="Properties and Equipment (Detai" sheetId="41" r:id="rId41"/>
    <s:sheet name="Properties and Equipment Proper" sheetId="42" r:id="rId42"/>
    <s:sheet name="Fair Value Disclosure (Details)" sheetId="43" r:id="rId43"/>
    <s:sheet name="Acquisitions - Narrative (Detai" sheetId="44" r:id="rId44"/>
    <s:sheet name="Acquisitions - Components of Co" sheetId="45" r:id="rId45"/>
    <s:sheet name="Acquisitions - Purchase Price A" sheetId="46" r:id="rId46"/>
    <s:sheet name="Acquisitions - Unaudited Consol" sheetId="47" r:id="rId47"/>
    <s:sheet name="Goodwill and Other Intangible48" sheetId="48" r:id="rId48"/>
    <s:sheet name="Changes in the Company's carryi" sheetId="49" r:id="rId49"/>
    <s:sheet name="Changes in the Company's carr50" sheetId="50" r:id="rId50"/>
    <s:sheet name="Goodwill and Other Intangible51" sheetId="51" r:id="rId51"/>
    <s:sheet name="Restructuring and Other Relat52" sheetId="52" r:id="rId52"/>
    <s:sheet name="Restructuring and Other Relat53" sheetId="53" r:id="rId53"/>
    <s:sheet name="Debt (Details)" sheetId="54" r:id="rId54"/>
    <s:sheet name="Stock-Based Compensation Stock " sheetId="55" r:id="rId55"/>
    <s:sheet name="Stock-Based Compensation Compon" sheetId="56" r:id="rId56"/>
    <s:sheet name="Stock-Based Compensation Time V" sheetId="57" r:id="rId57"/>
    <s:sheet name="Stock-Based Compensation Range " sheetId="58" r:id="rId58"/>
    <s:sheet name="Stock-Based Compensation Stoc59" sheetId="59" r:id="rId59"/>
    <s:sheet name="Stock-Based Compensation Perfor" sheetId="60" r:id="rId60"/>
    <s:sheet name="Stock-Based Compensation Stoc61" sheetId="61" r:id="rId61"/>
    <s:sheet name="Basic and Diluted Earnings Pe62" sheetId="62" r:id="rId62"/>
    <s:sheet name="Income Taxes Income tax (Detail" sheetId="63" r:id="rId63"/>
    <s:sheet name="Income Taxes Schedule of income" sheetId="64" r:id="rId64"/>
    <s:sheet name="Income Taxes Schedule of inco65" sheetId="65" r:id="rId65"/>
    <s:sheet name="Income Taxes Reconciliation of " sheetId="66" r:id="rId66"/>
    <s:sheet name="Income Taxes Schedule of the ta" sheetId="67" r:id="rId67"/>
    <s:sheet name="Commitments, Contingencies An68" sheetId="68" r:id="rId68"/>
    <s:sheet name="Commitments, Contingencies An69" sheetId="69" r:id="rId69"/>
    <s:sheet name="Retirement Plan (Details)" sheetId="70" r:id="rId70"/>
    <s:sheet name="Related Party Transactions (Det" sheetId="71" r:id="rId71"/>
    <s:sheet name="Joint Ventures (Details)" sheetId="72" r:id="rId72"/>
    <s:sheet name="Reporting Segments (Details)" sheetId="73" r:id="rId73"/>
    <s:sheet name="Reporting Segments Schedule of " sheetId="74" r:id="rId74"/>
    <s:sheet name="Reporting Segments Total deprec" sheetId="75" r:id="rId75"/>
    <s:sheet name="Reporting Segments Reporting se" sheetId="76" r:id="rId76"/>
    <s:sheet name="Reporting Segments Capital expe" sheetId="77" r:id="rId77"/>
    <s:sheet name="Reporting Segments Schedule o78" sheetId="78" r:id="rId78"/>
    <s:sheet name="Reporting Segments Schedule o79" sheetId="79" r:id="rId79"/>
    <s:sheet name="Selected Quarterly Financial 80" sheetId="80" r:id="rId80"/>
    <s:sheet name="Subsequent Events (Details)" sheetId="81" r:id="rId81"/>
  </s:sheets>
  <s:definedNames/>
  <s:calcPr calcId="124519" calcMode="auto" fullCalcOnLoad="1"/>
</s:workbook>
</file>

<file path=xl/sharedStrings.xml><?xml version="1.0" encoding="utf-8"?>
<sst xmlns="http://schemas.openxmlformats.org/spreadsheetml/2006/main" uniqueCount="856">
  <si>
    <t>Document And Entity Information - USD ($) $ in Millions</t>
  </si>
  <si>
    <t>12 Months Ended</t>
  </si>
  <si>
    <t>Dec. 31, 2015</t>
  </si>
  <si>
    <t>Feb. 26, 2016</t>
  </si>
  <si>
    <t>Jun. 30, 2015</t>
  </si>
  <si>
    <t>Document and Entity Information</t>
  </si>
  <si>
    <t>Entity Registrant Name</t>
  </si>
  <si>
    <t>CDI COR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Reporting Status</t>
  </si>
  <si>
    <t>Yes</t>
  </si>
  <si>
    <t>Voluntary Filers</t>
  </si>
  <si>
    <t>No</t>
  </si>
  <si>
    <t>Well Known Seasoned Issuer</t>
  </si>
  <si>
    <t>Public Float</t>
  </si>
  <si>
    <t>Common Class A [Member]</t>
  </si>
  <si>
    <t>Entity Common Stock, Shares Outstanding</t>
  </si>
  <si>
    <t>Common Class B</t>
  </si>
  <si>
    <t>Consolidated Balance Sheets - USD ($) $ in Thousands</t>
  </si>
  <si>
    <t>Dec. 31, 2014</t>
  </si>
  <si>
    <t>Current assets:</t>
  </si>
  <si>
    <t>Cash and cash equivalents</t>
  </si>
  <si>
    <t>Accounts receivable, net of allowances of $1,942 and $1,950</t>
  </si>
  <si>
    <t>Prepaid expenses and other current assets</t>
  </si>
  <si>
    <t>Income taxes receivable</t>
  </si>
  <si>
    <t>Total current assets</t>
  </si>
  <si>
    <t>Property and equipment, net of accumulated depreciation of $84,941 and $86,813</t>
  </si>
  <si>
    <t>Deferred income taxes</t>
  </si>
  <si>
    <t>Goodwill</t>
  </si>
  <si>
    <t>Other intangible assets, net</t>
  </si>
  <si>
    <t>Other non-current assets</t>
  </si>
  <si>
    <t>Total assets</t>
  </si>
  <si>
    <t>Current liabilities:</t>
  </si>
  <si>
    <t>Credit facilities</t>
  </si>
  <si>
    <t>Accounts payable</t>
  </si>
  <si>
    <t>Accrued compensation and related expenses</t>
  </si>
  <si>
    <t>Other accrued expenses and other current liabilities</t>
  </si>
  <si>
    <t>Income taxes payable</t>
  </si>
  <si>
    <t>Total current liabilities</t>
  </si>
  <si>
    <t>Deferred compensation</t>
  </si>
  <si>
    <t>Other non-current liabilities</t>
  </si>
  <si>
    <t>Total liabilities</t>
  </si>
  <si>
    <t>Commitments and contingencies</t>
  </si>
  <si>
    <t xml:space="preserve"> </t>
  </si>
  <si>
    <t>Equity:</t>
  </si>
  <si>
    <t>Preferred stock, $0.10 par value - authorized 1,000 shares; none issued</t>
  </si>
  <si>
    <t>Common stock</t>
  </si>
  <si>
    <t>Additional paid-in-capital</t>
  </si>
  <si>
    <t>Retained earnings</t>
  </si>
  <si>
    <t>Accumulated other comprehensive loss</t>
  </si>
  <si>
    <t>Common stock in treasury, at cost - 2,463 shares</t>
  </si>
  <si>
    <t>Total CDI shareholders' equity</t>
  </si>
  <si>
    <t>Noncontrolling interest</t>
  </si>
  <si>
    <t>Total equity</t>
  </si>
  <si>
    <t>Total liabilities and equity</t>
  </si>
  <si>
    <t>Consolidated Balance Sheets (Parenthetical) - USD ($) $ in Thousands</t>
  </si>
  <si>
    <t>Accounts receivable, allowance for doubtful accounts</t>
  </si>
  <si>
    <t>Property and equipment, depreciation</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omprehensive Income (Loss) - USD ($) $ in Thousands</t>
  </si>
  <si>
    <t>Dec. 31, 2013</t>
  </si>
  <si>
    <t>Other Comprehensive Income (Loss), Net of Tax [Abstract]</t>
  </si>
  <si>
    <t>Net income (loss)</t>
  </si>
  <si>
    <t>Other comprehensive income (loss):</t>
  </si>
  <si>
    <t>Reclassification of foreign currency translation adjustment</t>
  </si>
  <si>
    <t>Total comprehensive income (loss)</t>
  </si>
  <si>
    <t>Less: Comprehensive income (loss) attributable to the noncontrolling interest</t>
  </si>
  <si>
    <t>Total comprehensive income (loss) attributable to CDI</t>
  </si>
  <si>
    <t>Consolidated Statements of Operations - USD ($) $ in Thousands</t>
  </si>
  <si>
    <t>Income Statement [Abstract]</t>
  </si>
  <si>
    <t>Revenue</t>
  </si>
  <si>
    <t>Cost of services</t>
  </si>
  <si>
    <t>Gross profit</t>
  </si>
  <si>
    <t>Operating and administrative expenses</t>
  </si>
  <si>
    <t>Restructuring and other related costs</t>
  </si>
  <si>
    <t>Impairment</t>
  </si>
  <si>
    <t>Loss on disposition</t>
  </si>
  <si>
    <t>Operating profit (loss)</t>
  </si>
  <si>
    <t>[1],[2]</t>
  </si>
  <si>
    <t>Other income (expense), net</t>
  </si>
  <si>
    <t>Income (loss) before income taxes</t>
  </si>
  <si>
    <t>Income tax expense (benefit)</t>
  </si>
  <si>
    <t>Less: Income (loss) attributable to the noncontrolling interest</t>
  </si>
  <si>
    <t>Net income (loss) attributable to CDI</t>
  </si>
  <si>
    <t>Basic (in dollars per share)</t>
  </si>
  <si>
    <t>Diluted (in dollars per share)</t>
  </si>
  <si>
    <t>[1]</t>
  </si>
  <si>
    <t>In 2015, 2014 and 2013, the Company recorded pre-tax charges of $4.2 million, $3.6 million and $5.7 million, respectively, to "Restructuring and other related costs" related to the 2015, 2014 and 2013 Restructuring Plans. The following table summarizes the amount of restructuring and other related costs recognized by reporting segment for the indicated periods: Year ended December 31, 2015 2014 2013 GETS $2,185 $2,244 $2,412PSS 1,182 1,001 2,269MRI — 259 313Corporate 850 141 722Restructuring and other related costs $4,217 $3,645 $5,716</t>
  </si>
  <si>
    <t>[2]</t>
  </si>
  <si>
    <t>{F|ahBzfndlYmZpbGluZ3MtaHJkcmoLEgZYTUxEb2MiXlhCUkxEb2NHZW5JbmZvOmNmNzExMDA3YWJkZDQ0ZDZhYjJhMTQ4Yjk0YzY5MDNkfFRleHRTZWxlY3Rpb246MTEyMkFFRTY2MDc3NUI0NkI4ODBDQ0RFNDUzNEY1NDMM}</t>
  </si>
  <si>
    <t>Consolidated Statements Of Cash Flows - USD ($) $ in Thousands</t>
  </si>
  <si>
    <t>Operating activities:</t>
  </si>
  <si>
    <t>Adjustments to reconcile net income to net cash provided by operating activities:</t>
  </si>
  <si>
    <t>Depreciation and amortization</t>
  </si>
  <si>
    <t>Share-based compensation</t>
  </si>
  <si>
    <t>(Gain)/loss on disposal of assets, net</t>
  </si>
  <si>
    <t>Changes in operating assets and liabilities:</t>
  </si>
  <si>
    <t>Accounts receivable, net</t>
  </si>
  <si>
    <t>Increase (Decrease) in Employee Related Liabilities</t>
  </si>
  <si>
    <t>Accrued expenses and other current liabilities</t>
  </si>
  <si>
    <t>Income taxes receivable/payable</t>
  </si>
  <si>
    <t>Net cash provided by operating activities</t>
  </si>
  <si>
    <t>Investing activities:</t>
  </si>
  <si>
    <t>Additions to property and equipment</t>
  </si>
  <si>
    <t>Acquisitions, net of cash acquired</t>
  </si>
  <si>
    <t>Proceeds from disposition</t>
  </si>
  <si>
    <t>Proceeds from sale of assets</t>
  </si>
  <si>
    <t>Net cash used in investing activities</t>
  </si>
  <si>
    <t>Financing activities:</t>
  </si>
  <si>
    <t>Dividends paid to shareholders</t>
  </si>
  <si>
    <t>Payment of acquisition earnout</t>
  </si>
  <si>
    <t>Borrowings on credit facilities</t>
  </si>
  <si>
    <t>Repayments on credit facilities</t>
  </si>
  <si>
    <t>Payment of debt issuance costs</t>
  </si>
  <si>
    <t>Change in book overdraft</t>
  </si>
  <si>
    <t>Common shares withheld for taxes</t>
  </si>
  <si>
    <t>Excess tax benefit from share-based compensation award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 net</t>
  </si>
  <si>
    <t>Consolidated Statements Of Shareholders' Equity - USD ($) shares in Thousands, $ in Thousands</t>
  </si>
  <si>
    <t>Total</t>
  </si>
  <si>
    <t>Total CDI Shareholders' Equity [Member]</t>
  </si>
  <si>
    <t>Common Stock</t>
  </si>
  <si>
    <t>Treasury Stock</t>
  </si>
  <si>
    <t>Additional Paid-In-Capital</t>
  </si>
  <si>
    <t>Retained Earnings</t>
  </si>
  <si>
    <t>Accumulated Other Comprehensive (Loss) Income</t>
  </si>
  <si>
    <t>Noncontrolling Interest</t>
  </si>
  <si>
    <t>Beginning balance (shares) at Dec. 31, 2012</t>
  </si>
  <si>
    <t>Beginning balance at Dec. 31, 2012</t>
  </si>
  <si>
    <t>Increase (Decrease) in Stockholders' Equity [Roll Forward]</t>
  </si>
  <si>
    <t>Net income</t>
  </si>
  <si>
    <t>Translation adjustments</t>
  </si>
  <si>
    <t>Share-based compensation expense</t>
  </si>
  <si>
    <t>Share-based compensation tax benefit, net</t>
  </si>
  <si>
    <t>Reclassification of equity awards from liabilities, net</t>
  </si>
  <si>
    <t>Vesting and exercise of equity awards (shares)</t>
  </si>
  <si>
    <t>Vesting and exercise of equity awards</t>
  </si>
  <si>
    <t>Common shares withheld for taxes (shares)</t>
  </si>
  <si>
    <t>Cash dividends paid</t>
  </si>
  <si>
    <t>Ending balance (shares) at Dec. 31, 2013</t>
  </si>
  <si>
    <t>Ending balance at Dec. 31, 2013</t>
  </si>
  <si>
    <t>Ending balance (shares) at Dec. 31, 2014</t>
  </si>
  <si>
    <t>Ending balance at Dec. 31, 2014</t>
  </si>
  <si>
    <t>Disposition of controlling interest</t>
  </si>
  <si>
    <t>Ending balance (shares) at Dec. 31, 2015</t>
  </si>
  <si>
    <t>Ending balance at Dec. 31, 2015</t>
  </si>
  <si>
    <t>Consolidated Statements Of Shareholders' Equity (Parenthetical) - $ / shares</t>
  </si>
  <si>
    <t>Statement of Stockholders' Equity [Abstract]</t>
  </si>
  <si>
    <t>Cash dividends declared (In dollars per share)</t>
  </si>
  <si>
    <t>Significant Accounting Policies</t>
  </si>
  <si>
    <t>Accounting Policies [Abstract]</t>
  </si>
  <si>
    <t>Significant Accounting Policies Organization - CDI Corp. and its Subsidiaries (the “ Company ” or “ CDI ” ) provide engineering, information technology and staffing solutions. The Company's customers operate in a variety of industries, including oil, gas and chemical, aerospace and industrial equipment, information technology and other industry verticals such as infrastructure, U.S. defense and transportation. The Company's customers include corporate, federal, state and municipal entities. The Company serves customers through offices and delivery centers in the United States (U.S.), Canada and the United Kingdom (UK). The Company also provides staffing services through its global MRINetwork ® of franchisees. On October 6, 2015, the Company acquired EdgeRock Technologies, LLC (EdgeRock), a provider of enterprise resource planning (ERP) and other specialist IT staffing, including business intelligence and data analytics. See Note 4 — Acquisition s and Disposition. In December 2015, the Company approved a restructuring plan to better align its organization and operations with the Company's strategy. The Company expects to complete this plan during the next twelve months. See Note 6 — Restructuring and Other Related Costs . Basis of Presentation - The consolidated financial statements of the Company and the accompanying notes are prepared in accordance with U.S. generally accepted accounting principles (GAAP). Principles of Consolidation - The consolidated financial statements include the accounts of CDI Corp. and its wholly-owned subsidiaries. All significant intercompany balances and transactions have been eliminated. Use of Estimates - The preparation of financial statements in conformity with GAAP requires management to make estimates and assumptions that affect the reported amounts disclosed in the financial statements and accompanying notes. Estimates, by their nature, are based on judgment and available information. Actual results could differ materially from those estimates. Significant estimates inherent in the preparation of the accompanying consolidated financial statements include the assumptions used in the determination of the allowance for doubtful accounts receivable, impairment assessment of goodwill, determination of the recoverability of long-lived assets, assessment of legal contingencies and calculation of income taxes. Revenue Recognition - Revenue is presented net of any revenue-based taxes, such as sales, use, excise and value added taxes. The Company derives its revenue from several sources. Each of the Company’s three segments provide staffing services. The Company’s Global Engineering Technology Solutions (GETS) segment also provides project and outsourcing services, which include cost-plus and fixed-price contracts, and permanent placement services. The Company’s Management Recruiters International (MRI) segment also generates franchising revenue through royalties and, to a lesser extent, initial franchise fees. Staffing Services - The Company recognizes revenue from staffing services based on the gross amount billed. The Company typically bills its customers once services are performed and associated costs have been incurred. In these circumstances, the Company assumes the risk of acceptability of its employees to its customers. The Company will also at times use unaffiliated companies (supplier associates) and their employees to fulfill a customer’s staffing requirements either in whole or in part. Under these arrangements, these firms serve as subcontractors. Customers typically require a single consolidated bill that reflects services performed by both the Company’s employees and the employees of any applicable supplier associates. When utilizing supplier associates, the Company records the difference between its gross billings and the amount paid to the supplier associate as revenue, which is generally referred to as an administrative fee. Administrative and clerical costs related to time accumulation, invoicing and other activities are recorded and included in operating and administrative expenses as incurred. Project and Outsourcing Services - The Company recognizes revenue from project and outsourcing services as the services are performed. Revenue for these services is generally based on mark-ups of the Company's employees' hourly rates of pay or on a cost plus fixed fee basis. Information technology (IT) outsourcing service contracts generally include the performance of certain computer or network operations or service-desk support on behalf of customers. These IT outsourcing service contracts typically contain an invoicing schedule covering the contractual period. Accordingly, the Company recognizes revenue on a pro-rata basis using elapsed time as the measure of performance under these IT outsourcing service contracts. The Company derives less than 5% of its revenue from fixed-price contracts. Fixed-price engineering contracts typically include development of conceptual and detailed designs in support of a customer's construction of tangible property. The Company recognizes revenue for fixed-price contracts under the percentage-of-completion method based generally on the proportion of total direct labor costs incurred to total estimated direct labor costs. When total estimated costs indicate a loss, the Company will recognize the full amount of that loss immediately. Permanent Placement Services - These services include the search for and recruitment of candidates for employment with the Company’s customers. Generally, the Company performs permanent placement services on a non-exclusive, contingency basis. Revenue is recognized only after successfully placing a recommended candidate. Franchise Royalties - MRI’s rights to franchise royalties are governed by the provisions of its franchise contracts. Under the franchise contracts, the franchisees remit to the Company a contractual percentage of fees collected from their customers. The Company records franchise royalty revenue as fees are collected by the franchisee and they become a receivable from the franchisee . Franchise Fees - The Company recognizes fees related to sales of new MRI franchises and master franchise agreements when the Company has substantially fulfilled its requirements under the respective franchise agreement. Off-Balance Sheet Risk - The Company is exposed to risks associated with fluctuations in foreign currency exchange rates because the transactions of its foreign operations are primarily denominated in British pounds sterling and Canadian dollars. Exchange rate fluctuations impact the U.S. dollar value of reported earnings derived from these foreign operations as well as the Company’s investment in the net assets related to these foreign operations. Foreign Currency - Foreign subsidiaries of the Company use local currency as the functional currency. Net assets are translated at year-end exchange rates while revenue and expenses are translated at average monthly exchange rates. Adjustments resulting from these translations are reflected in “Accumulated other comprehensive loss” in the equity section of the consolidated balance sheets. Gains and losses arising from foreign currency transactions are reflected in “Other income (expense), net” in the consolidated statements of operations. Concentrations of Credit Risk - The Company’s principal asset is its accounts receivable. Substantially all of the Company’s customers are provided trade credit. The Company’s customers are primarily large and mid-sized organizations. The Company performs ongoing credit evaluations of its customers and maintains allowances for potential credit losses. The Company considers a number of factors in determining the allowance for doubtful accounts receivable, including an assessment of customer-specific information, the Company’s historical experience, the age of the receivable and current market and economic conditions. The following table summarizes the changes in the allowance for doubtful accounts receivable for the indicated periods: Balance at beginning of year Additions charged to earnings Uncollectible receivables written off, net of recoveries Balance at end of year December 31, 2015 1,950 869 (877 ) 1,942 December 31, 2014 2,893 769 (1,712 ) 1,950 December 31, 2013 2,563 1,442 (1,112 ) 2,893 The Company's largest customer, International Business Machines Corporation (IBM), accounted for approximately 19% of total accounts receivable as of both December 31, 2015 and 2014 . The Company’s cash and cash equivalents are held in money market mutual funds and in accounts at major banks and financial institutions located primarily in Canada, the U.S. and the UK. 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ax basis of its assets and liabilities. In establishing its deferred income tax assets and liabilities, the Company makes judgments and interpretations based on the enacted tax laws and published tax guidance. The Company records deferred tax assets and liabilities and evaluates the need for valuation allowances to reduce the deferred tax assets to realizable amounts. The likelihood of a material change in the Company’s expected realization of these assets is dependent on future taxable income, its ability to use tax credit carry forwards and carry backs, final tax settlements and the effectiveness of its tax planning strategies in the various tax jurisdictions in which it operates.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See Note 10—Income Taxes. Cash and Cash Equivalents - Cash equivalents include highly liquid investments that mature within 90 days from the date of investment. The Company funds its disbursement accounts daily as checks are presented for payment. Book overdrafts represent outstanding checks that have not been presented for payment, net of cash in accounts with the right of offset. Book overdrafts are reported in “Accounts payable” in the consolidated balance sheets and the change in book overdrafts are reported in financing activities in the consolidated statement of cash flows. Fair Value of Financial Instruments - The net carrying amounts of cash and cash equivalents, accounts receivable, accounts payable and credit facilities approximate their fair value due to the short-term nature of these instruments as well as the variable interest rate for short-term borrowing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quoted prices in active markets for identical instruments; Level 2—quoted prices in active markets for similar instruments, quoted prices for identical instruments in markets that are not active, or other inputs that are observable or can be corroborated by observable data for substantially the full term of the instrument; and Level 3—significant inputs to the valuation model are unobservable. Property and Equipment - Property and equipment are recorded at cost. Depreciation expense for financial reporting purposes is computed using the straight-line method over the following useful lives: Computer equipment 4 years Equipment and furniture 4 - 10 years Software 4 - 7 years Leasehold improvements Shorter of lease term or useful life Goodwill and Other Intangible Assets - Goodwill represents the excess of the purchase price over the estimated fair market value of identifiable net assets at the date of acquisition in a business combination. Other intangible assets are identifiable assets that lack physical substance, which are acquired as part of a business combination or other transaction. Intangible assets with definite lives are amortized over their useful lives, generally on a straight-line basis. Goodwill and other intangible assets with indefinite lives are not amortized and are tested for impairment at least annually. The Company performs its annual assessment for impairment of goodwill and other indefinite-lived intangible assets as of July 1 of each fiscal year, or whenever events occur or circumstances indicate that it is more likely than not that the fair value of a reporting unit or indefinite-lived intangible asset is below its carrying value. The Company has the option to perform a qualitative assessment for impairment of its goodwill and indefinite-lived intangible assets to determine if it is more likely than not that the fair value of a reporting unit or indefinite-lived intangible asset is below its carrying value. If the Company determines based on a qualitative assessment that it is more likely than not that the fair value of a reporting unit or indefinite-lived intangible asset is greater than its carrying value, then it would not be required to perform the two-step quantitative impairment test described below. If necessary, the Company will perform a quantitative assessment for impairment of its goodwill and indefinite-lived intangible assets using the two-step approach. The first step of the quantitative impairment test requires that the Company determine the fair value of each reporting unit and then compare that fair value to the reporting unit’s carrying amount. The Company uses the income approach to determine the fair value of its reporting units. The Company applies a valuation technique consistent with the income approach to measure the fair value of its indefinite-lived intangible assets. The income approach is based on the present value of projected cash flows for each reporting unit. The income approach requires significant judgment, including estimating projected cash flows, weighted-average cost of capital (WACC) and terminal values. The projected cash flows are based on the Company’s best estimates of future economic and market conditions, including growth rates, estimated earnings and cash expenditures. The fair value of each reporting unit is calculated by discounting cash flow projections by an estimated WACC derived based on a similar market participant's capital structure and the Company's inherent risk profile. The second step of the quantitative impairment test is performed if the first step indicates that impairment exists. The second step of the impairment assessment involves allocating the reporting unit’s fair value to all of its recognized and unrecognized assets and liabilities in order to determine the implied fair value of the reporting unit’s goodwill and intangible assets as of the assessment date. The implied fair value of the reporting unit’s goodwill and other intangible assets is then compared to the carrying amount of goodwill and other intangible assets to quantify an impairment charge as of the assessment date. Long-Lived Assets - The Company evaluates long-lived assets and intangible assets with definite lives for impairment whenever events or changes in circumstances indicate that the carrying amount of an asset may not be recoverable. When it is probable that undiscounted future cash flows will not be sufficient to recover an asset’s carrying amount, the asset is written down to its fair value. Assets to be disposed of by sale are reported at the lower of the carrying amount or fair value less cost to sell. Joint Ventures - The Company applies the equity-method of accounting for investments for which it has the ability to exercise significant influence, but not control, over the investee. Significant influence is generally deemed to exist if the Company has an ownership interest in the voting stock of the investee of between 20% to 50%. The Company recognizes its proportionate share of the investee’s results within the operating results in the consolidated statements of operations, if applicable. The Company consolidates investments for which it has the ability to control or for which it has an ownership interest in the voting stock of the investee in excess of 50%. The portion of the results not attributable to the Company’s controlling interest in the investee’s results is presented as “Income (loss) attributable to the noncontrolling interest” in the consolidated statements of operations. Leases - The Company leases office facilities and equipment under operating leases. For significant lease agreements that provide for escalating rent payments or free-rent occupancy periods, the Company recognizes rent expense on a straight-line basis over the non-cancelable lease term. The lease term commences on the date when all conditions precedent to the Company’s obligation to pay rent are satisfied. Deferred rent is included in “Other accrued expenses and other current liabilities” and "Other non-current liabilities" in the consolidated balance sheets. Share-Based Compensation - The Company accounts for share-based compensation based on the fair value of the award at the date of grant for equity-classified awards or as re-measured each reporting date for liability-classified awards until such awards no longer remain outstanding. The Company estimates the fair value of awards of equity share options or similar awards using option-pricing models, including the Black-Scholes and Monte Carlo simulation models, and recognizes this value as compensation expense over the requisite service period, net of estimated forfeitures. Recent Accounting Pronouncements In May 2014, the Financial Accounting Standards Board (FASB) issued Accounting Standards Update (ASU) No. 2014-09 (Topic 606) Revenue from Contracts with Customers (ASU 2014-09). ASU 2014-09 supersedes the revenue recognition requirements in Topic 605, Revenue Recognition , and most industry-specific revenue guidance in addition to some cost guidance. ASU 2014-09 establishes a five-step model under the core principle that an entity should recognize revenue to depict the transfer of promised goods or services to customers in an amount that reflects the consideration to which the entity expects to be entitled in exchange for those goods or services. The Company may apply this ASU using either a full retrospective approach, subject to certain practical expedients, or a modified retrospective approach with a cumulative effect adjustment as of the date of initial application. On July 9, 2015, the FASB approved a one-year deferral of the effective date that allows the Company to defer the effective date to January 1, 2018 but still permit the Company to adopt the standard as of the original January 1, 2017 effective date. The Company has not yet selected a transition method nor has it determined the impact that adoption of this guidance will have on its consolidated financial statements or determined if it will utilize the original or deferred effective date. In February 2015, the FASB issued ASU No. 2015-02, Consolidation (Topic 810): Amendments to the Consolidation Analysis (ASU 2015-02). The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the Company beginning January 1, 2015. Early adoption is permitted. The Company does not anticipate that adoption of ASU No. 2015-02 will have a material impact on its consolidated financial statements. In April 2015, the FASB issued ASU No. 2015-03, Interest—Imputation of Interest (Subtopic 835-30): Simplifying the Presentation of Debt Issuance Costs ( ASU 2015-03), which requires that debt issuance costs related to a recognized debt liability be presented in the balance sheet as a direct deduction from the carrying amount of that debt liability, consistent with debt discounts. In August 2015, the FASB issued ASU No. 2015-15, Presentation and Subsequent Measurement of Debt Issuance Costs Associated with Line-of-Credit Arrangements (ASU 2015-15), which amends ASC 835-30, Interest — Imputation of Interest . ASU 2015-15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ASU 2015-03 and ASU 2015-15 require retrospective adoption. The Company early adopted ASU 2015-03 and ASU 2015-15 during the fourth quarter of 2015, which did not result in any retrospective adjustment and did not have a material impact on its consolidated financial statements. In September 2015, the FASB issued ASU No. 2015-16, Business Combinations (Subtopic 805): Simplifying the Accounting for Measurement-Period Adjustments ( ASU 2015-16), which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 This ASU is effective for interim and annual periods beginning after December 15, 2015 with early adoption permitted. The Company early adopted ASU 2015-16 during the fourth quarter of 2015, which adoption did not have a material impact on its consolidated financial statements. In November 2015, the FASB issued ASU No. 2015-17, Income Taxes (Topic 740) - Balance Sheet Classification of Deferred Taxes ( ASU 2015-17), to simplify the presentation of deferred income taxes. Under this ASU, all deferred tax assets and liabilities, along with any related valuation allowance, are required to be classified as noncurrent on the balance sheet. The Company early adopted ASU 2015-17 on a retrospective basis during the fourth quarter of 2015, which resulted in the reclassification of $4.1 million of current deferred tax assets to non-current in the consolidated balance sheets as of December 31, 2014. In February 2016, the FASB issued ASU No. 2016-02, Leases (Topic 842) , which supersedes ASC 840, Leases . This ASU requires lessees to recognize a right-of-use asset and lease liability for all leases with terms of more than 12 months. Lessees are permitted to make an accounting policy election to not recognize the asset and liability for leases with a term of twelve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guidance is effective for the Company beginning January 1, 2019. Early adoption is permitted. The Company has not determined the impact that adoption of this guidance will have on its consolidated financial statements.</t>
  </si>
  <si>
    <t>Properties and Equipment</t>
  </si>
  <si>
    <t>Property, Plant and Equipment [Abstract]</t>
  </si>
  <si>
    <t>Property and Equipment Property and equipment, net was comprised of the following for the indicated periods: December 31, 2015 2014 Computer equipment $ 49,488 $ 49,220 Equipment and furniture 20,485 19,443 Software 25,129 30,404 Leasehold improvements 8,567 8,096 Total property and equipment 103,669 107,163 Accumulated depreciation (84,941 ) (86,813 ) Property and equipment, net $ 18,728 $ 20,350 During 2015 and 2014 , based on an assessment of long-lived assets, the Company recorded impairment charges of $0.5 million and $0.3 million , respectively. During 2015 and 2014 , the Company retired $8.6 million and $4.3 million of property and equipment and recognized losses of $0.1 million and $0.4 million , respectively. During 2015, the Company sold a non-operating corporate asset for $1.2 million and recognized a pre-tax gain of $0.8 million .</t>
  </si>
  <si>
    <t>Fair Value Disclosure</t>
  </si>
  <si>
    <t>Fair Value Disclosures [Abstract]</t>
  </si>
  <si>
    <t>Fair Value Disclosures</t>
  </si>
  <si>
    <t>Fair Value Disclosures The Company maintains a non-qualified Deferred Compensation Plan for highly compensated employees. The assets of the plan are held in the name of CDI at a third-party financial institution. Separate accounts are maintained for each participant to reflect the amounts deferred by the participant and all earnings and losses on those deferred amounts. The assets of the plan are held in publicly traded mutual funds. The fair value of the plan assets is calculated using the market price of the mutual funds as of the end of the period. The following tables summarize the assets and liabilities measured at fair value on a recurring basis by level of the fair value hierarchy for the indicated periods: Fair Value Measurements as of December 31, 2015 using Description Fair Value Measurements Quoted Prices in Active Markets for Identical Assets (Level 1) Significant Inputs (Level 2) Significant Unobservable Inputs (Level 3) Mutual Funds: Bond $ 1,772 $ 1,772 $ — $ — Large Cap 2,686 2,686 — — International 1,449 1,449 — — Mid Cap 530 530 — — Small Cap 425 425 — — Balanced 450 450 — — Money Market Funds 1,041 1,041 — — Total Assets (1) $ 8,353 $ 8,353 $ — $ — (1) As of December 31, 2015, $0.9 million and $7.5 million we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 Fair Value Measurements as of December 31, 2014 using Description Fair Value Measurements Quoted Prices in Active Markets for Identical Assets (Level 1) Significant Inputs (Level 2) Significant Unobservable Inputs (Level 3) Mutual Funds: Bond $ 1,879 $ 1,879 $ — $ — Large Cap 2,852 2,852 — — International 1,405 1,405 — — Mid Cap 606 606 — — Small Cap 470 470 — — Balanced 339 339 — — Money Market Funds 1,235 1,235 — — Total Assets (1) $ 8,786 $ 8,786 $ — $ — (1) As of December 31, 2014, $0.7 million and $8.1 million we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Acquisitions</t>
  </si>
  <si>
    <t>Business Combinations [Abstract]</t>
  </si>
  <si>
    <t>Acquisitions and Dispositions</t>
  </si>
  <si>
    <t>Acquisitions and Disposition EdgeRock Technologies, LLC Acquisition On October 6, 2015, the Company acquired EdgeRock Technologies, LLC, a provider of ERP and other specialist IT staffing, including business intelligence and data analytics, for cash consideration of $33.4 million , including a working capital adjustment that was paid in 2016, plus up to an additional $4.0 million of cash contingent on EdgeRock's operating performance for the twelve months ending October 31, 2016. The acquisition is intended to expand the Company into more specialized areas of IT staffing, enabling CDI to better meet growing demand from existing and new customers for specialized and experienced technology talent. The following table summarizes the components of total purchase consideration: Initial cash consideration, net of cash acquired $ 31,294 Working capital adjustment 2,108 Estimated contingent earnout 833 Total purchase consideration $ 34,235 The acquisition was accounted for as a business combination. The following table summarizes the allocation of the purchase price based upon the estimated fair values of the assets acquired and liabilities assumed as of October 6, 2015: Accounts receivable $ 10,870 Other current assets 455 Property and equipment 363 Goodwill 16,445 Other intangible assets: Trademark 1,340 Customer relationships 6,220 Backlog 2,670 Other non-current assets 13 Total assets $ 38,376 Current liabilities 4,141 Total liabilities $ 4,141 Total purchase consideration $ 34,235 Goodwill is calculated as the excess of the purchase price over the net assets acquired. The Company expects the goodwill balance to be deductible for tax purposes over a period of 15 years. Goodwill is primarily attributed to growth and efficiency opportunities and the assembled workforce. Other intangible assets reflected above were determined to meet the criterion for recognition apart from tangible assets acquired and liabilities assumed. The fair values of the other intangible assets were estimated based on various valuation techniques including the use of discounted cash flow analyses, which incorporate methods such as relief-from-royalty and multi-period excess earnings valuation approaches, which use significant unobservable inputs, or Level 3 inputs, as defined by the fair value hierarchy. These valuation inputs included estimates and assumptions about forecasted future cash flows, long-term revenue growth rates, royalty rates and discount rates. The other intangible assets were determined to have finite lives. The fair value of the EdgeRock trademark was determined using a discounted cash flow model that incorporates the relief from royalty method and will be amortized on a straight line basis over 10 years. The fair value of the customer relationships was determined using a discounted cash flow model that incorporates the excess earnings method and will be amortized on a straight line basis over approximately 5 years. The fair value of the backlog was determined using a discounted cash flow model that incorporates the excess earnings method and will be amortized on an accelerated basis over approximately 1 year. The Company recognized $2.1 million in expense during 2015 for the amortization of these acquired other intangible assets. The results of EdgeRock have been included within the PSS segment from the acquisition date. Included in the consolidated statement of operations for the year ended December 31, 2015 was revenue of $10.2 million and net loss before tax of $1.2 million from EdgeRock. The following table presents unaudited consolidated pro forma results as if the acquisition of EdgeRock had occurred as of January 1, 2014 for the indicated periods: Year ended December 31, 2015 2014 Revenue $ 1,020,271 $ 1,166,822 Income (loss) before income taxes $ (21,846 ) $ 4,262 Earnings (loss) per common share: Basic $ (1.64 ) $ 0.13 Diluted $ (1.64 ) $ 0.13 The unaudited pro forma financial information reflect the acquisition of EdgeRock by the application of pro forma adjustments to CDI's historical financial statements as if the acquisition had occurred on January 1, 2014. The unaudited pro forma financial information should not be considered indicative of actual results that would have been achieved had the EdgeRock Acquisition actually been consummated on the date indicated and does not purport to be indicative of the Company's future financial position or results of operations. These pro forma results include the impact of amortizing certain purchase accounting adjustments such as intangible assets and the impact of the acquisition on interest and income tax expense. No adjustments have been reflected in the pro forma financial information for anticipated growth and efficiency opportunities. There were no material nonrecurring pro forma adjustments directly attributable to the acquisition included within the unaudited pro forma financial information. Ship Shape Acquisition On October 5, 2015, the Company completed the acquisition of a recruitment business that provides temporary recruitment services to the construction industry from London-based Ship Shape Resources for total consideration of $0.9 million , including contingent consideration of $0.3 million that is based on the estimated gross profit during the twelve month period following the acquisition. As a result of the acquisition, the Company recorded a $1.2 million customer relationship intangible asset that will be amortized on a straight line basis over approximately 4.5 years. The results of Ship Shape have been included in the consolidated financial statements from October 5, 2015, and are reported within the PSS segment. The Ship Shape acquisition was not material to the Company's financial position or results of operations reported as of and for the year ended December 31, 2015 . CDI-Pycopsa Disposition On March 20, 2015, the Company completed the sale of its 67% interest in CDI-Pycopsa Ingeniería y Construcción, S. de R.L. de C.V. (CDI-Pycopsa), a Mexico-based engineering design company in the GETS reporting segment. CDI-Pycopsa does not meet the criteria to be reported as a discontinued operation under ASU 2014-08, which was adopted by the Company on January 1, 2015. Accordingly, CDI-Pycopsa's results are reflected in the consolidated statements of operations within continuing operations. Excluding the $0.3 million loss on disposition, CDI-Pycopsa's pretax results attributable to CDI were not material for the years ended December 31, 2015 and 2014, respectively. For the year ended December 31, 2015 , the Company received $0.4 million of proceeds related to the sale.</t>
  </si>
  <si>
    <t>Goodwill and Other Intangible Assets</t>
  </si>
  <si>
    <t>Goodwill and Intangible Assets Disclosure [Abstract]</t>
  </si>
  <si>
    <t>Goodwill and Other Intangible Assets The following table summarizes the changes in the Company's carrying value of goodwill by reporting segment for the indicated periods: December 31, 2014 December 31, 2015 Gross Balance Accumulated Impairment Losses Additions Impairment Translation and Other Adjustments Gross Balance Accumulated Impairment Losses GETS $ 35,713 $ (11,051 ) $ — $ (10,380 ) $ — $ 35,713 $ (21,431 ) PSS 44,298 (27,904 ) 16,445 (10,654 ) (117 ) 56,579 (34,511 ) MRI 16,240 (6,666 ) — — (130 ) 15,749 (6,305 ) Total goodwill $ 96,251 $ (45,621 ) $ 16,445 $ (21,034 ) $ (247 ) $ 108,041 $ (62,247 ) December 31, 2013 December 31, 2014 Gross Balance Accumulated Impairment Losses Additions Impairment Translation and Other Adjustments Gross Balance Accumulated Impairment Losses GETS $ 35,713 $ (164 ) $ — $ (10,887 ) $ — $ 35,713 $ (11,051 ) PSS 47,075 (30,057 ) — — (624 ) 44,298 (27,904 ) MRI 16,765 (7,052 ) — — (139 ) 16,240 (6,666 ) Total goodwill $ 99,553 $ (37,273 ) $ — $ (10,887 ) $ (763 ) $ 96,251 $ (45,621 ) The Company performs its annual assessment for impairment of goodwill and other indefinite-lived intangible assets using a measurement date of July 1 of each fiscal year. In addition, the Company performs an assessment for impairment of goodwill and other indefinite-lived intangible assets whenever events or circumstances indicate that it is more likely than not that the fair value of a reporting unit or indefinite-lived intangible asset is below its carrying value. Effective December 31, 2015 , the Company performed an interim assessment for impairment of goodwill and other indefinite-lived intangible assets due to a sustained decrease in the Company's stock price and market capitalization. The Company's assessment determined that the fair values for each of the Company's reporting units were substantially in excess of their related carrying values as of December 31, 2015 . The Company performed its annual assessment as of July 1, 2015 and determined that the carrying values of the Company's PSS EMEA (AndersElite) and GETS Aerospace and Industrial Equipment (GETS AIE) reporting units exceeded their fair values. The Company estimated the fair values of all reporting units using a discounted cash flow model based on significant unobservable inputs or level 3 inputs of the fair value hierarchy. The key assumption used to determine the fair values was management's estimate of future earnings. Based on the results of these estimations, the Company estimated the fair value of the assets and liabilities for the two reporting units based upon reliance, in part, on the report of a valuation specialist in order to determine the implied fair values of goodwill. The Company compared the implied fair values of goodwill to the carrying values of goodwill for the two reporting units and recorded an aggregate goodwill impairment charge of $21.0 million to "Impairment" in the consolidated statements of operations, comprised of $10.7 million and $10.4 million in PSS EMEA and GETS AIE, respectively. The Company did not identify any other reporting units with fair values that were not substantially in excess of their carrying values. During the fourth quarter of 2014, the Company engaged a third-party valuation specialist to perform an interim assessment for impairment of goodwill and indefinite-lived intangibles as a result of a decline in the forecasted financial performance of its GETS Infrastructure reporting unit. The Company relied, in part, on the report of the valuation specialist and recorded a charge of $10.9 million to “Impairment” related to the impairment of goodwill in the Company’s GETS Infrastructure reporting unit. The goodwill impairment charge was based on the implied fair value measured as the difference between the fair value of the reporting unit and the fair value of the identified net assets. The fair value of the GETS Infrastructure reporting unit was determined using an income approach. During the fourth quarter of 2014, based on a decline in the forecasted financial performance and an evaluation of strategic alternatives for its data acquisition and analysis systems business within the GETS AIE reporting unit, the Company recorded a charge of $3.8 million to “Impairment” that included impairment of definite-lived intangibles and other assets. The Company believes it has made reasonable estimates and used reasonable assumptions in the calculation of these impairments. If actual future results are not consistent with management's estimates and assumptions, additional impairment charges may be required in the future. The following tables summarize the changes in the Company's carrying value of other intangible assets for the indicated periods: December 31, 2014 December 31, 2015 Gross Balance Accumulated Amortization Additions Amortization Translation Gross Balance Accumulated Amortization Intangible assets subject to amortization: Trademarks $ 5,100 $ (680 ) $ 1,340 $ (374 ) $ — $ 6,440 $ (1,054 ) Developed technology — — — — — — — Customer relationships 10,300 (5,047 ) 10,102 (2,929 ) (24 ) 20,376 (7,974 ) Non-compete 150 (135 ) — (15 ) — 150 (150 ) Reacquired franchise rights 972 (401 ) — (97 ) — 972 (498 ) Total intangible assets subject to amortization 16,522 (6,263 ) 11,442 (3,415 ) (24 ) 27,938 (9,676 ) Indefinite-lived intangible assets: Trademarks 2,165 — — — — 2,165 — Total other intangible assets $ 18,687 $ (6,263 ) $ 11,442 $ (3,415 ) $ (24 ) $ 30,103 $ (9,676 ) December 31, 2013 December 31, 2014 Gross Balance Accumulated Amortization Additions Impairment Amortization Gross Balance Accumulated Amortization Intangible assets subject to amortization: Trademarks $ 5,200 $ (440 ) $ — $ — $ (340 ) $ 5,100 $ (680 ) Developed technology 460 (276 ) — (92 ) (92 ) — — Customer relationships 11,960 (4,625 ) — (1,144 ) (938 ) 10,300 (5,047 ) Non-compete 150 (105 ) — — (30 ) 150 (135 ) Reacquired franchise rights 972 (304 ) — — (97 ) 972 (401 ) Total intangible assets subject to amortization 18,742 (5,750 ) — (1,236 ) (1,497 ) 16,522 (6,263 ) Indefinite-lived intangible assets: Trademarks 2,165 — — — — 2,165 — Total other intangible assets $ 20,907 $ (5,750 ) $ — $ (1,236 ) $ (1,497 ) $ 18,687 $ (6,263 ) Amortization expense was $3.4 million for 2015, $1.5 million for 2014 and $1.6 million for 2013. Annual amortization expense is expected to range from approximately $2.3 million to $3.6 million per year for each of the next five years.</t>
  </si>
  <si>
    <t>Restructuring and Other Related Costs</t>
  </si>
  <si>
    <t>Restructuring and Related Activities [Abstract]</t>
  </si>
  <si>
    <t>Restructuring and Other Related Costs In December 2015, the Company approved a restructuring plan (the “2015 Restructuring Plan”) to better align its organization and operations with the Company's strategy. The 2015 Restructuring Plan is expected to be completed during 2016. In the fourth quarter of 2015, the Company recorded a charge of $3.6 million to "Restructuring and other related costs" in the consolidated statement of operations, comprised of $2.5 million of employee severance and related costs and $1.1 million of real estate exit and contract termination costs. Substantially all remaining payments are expected to be made during 2016 with certain payments related to the consolidation of facilities expected through 2022. Additional charges of approximately $0.5 million to $0.7 million are expected to be recognized during 2016 primarily related to system consolidation costs and employee severance and related costs. In December 2014, the Company approved a restructuring plan (the “2014 Restructuring Plan”) to optimize its operations and facility footprint. In the fourth quarter of 2014, the Company recorded a charge of $3.6 million to “Restructuring and other related costs” in the consolidated statement of operations, comprised of $1.8 million of employee severance and related costs, $1.6 million of real estate exit and contract termination costs and $0.2 million of asset write-offs and related costs. The 2014 Restructuring Plan was substantially complete by December 31, 2015 with certain payments related to the consolidation of facilities expected through 2019 and certain employee severance expected through 2016. During 2015, the Company recorded a charge of $0.6 million to "Restructuring and other related costs" in the consolidated statement of operations, primarily related to real estate exit and contract termination costs. In December 2013, the Company announced that it would undertake a corporate restructuring in the first quarter of 2014 (the “2013 Restructuring Plan”) to improve operational effectiveness and further optimize the Company's cost structure. The 2013 Restructuring Plan included a workforce reduction and the consolidation of facilities and was substantially completed by June 30, 2014. In the fourth quarter of 2013, the Company recorded a charge of $5.7 million to “Restructuring and other related costs” in the consolidated statement of operations, comprised of $4.6 million of employee severance and related costs, $0.6 million of real estate exit and related costs and $0.5 million of asset write-offs and related costs. Substantially all payments were made in 2014, with certain payments related to the consolidation of facilities expected through 2019. During 2014, the Company adjusted its 2013 Restructuring Plan restructuring liability due to lower than expected severance costs in the amount of $0.9 million and higher than expected real estate exit and related costs in the amount of $0.9 million . The following table summarizes the provision, activity and balances related to the restructuring plans by cost type for the indicated periods: Employee severance and related costs Real estate exit and contract termination costs Asset write-offs and related costs Accrued restructuring liability Balance at December 31, 2012 $ 427 $ 507 $ — $ 934 Cash payments (427 ) (353 ) — Charges 4,568 615 533 Non-cash — — (533 ) Balance at December 31, 2013 4,568 769 — 5,337 Cash payments (3,437 ) (682 ) — Charges 900 2,513 232 Non-cash — — (232 ) Balance at December 31, 2014 2,031 2,600 — 4,631 Cash payments (2,160 ) (1,384 ) — Charges 2,484 1,719 14 Non-cash (153 ) — (14 ) Balance at December 31, 2015 $ 2,202 $ 2,935 $ — $ 5,137 The consolidated balance sheet as of December 31, 2015 includes $4.1 million in “Other accrued expenses and other current liabilities” and $1.0 million in "Other non-current liabilities", respectively. The consolidated balance sheet as of December 31, 2014 includes $3.4 million in “Other accrued expenses and other current liabilities” and $1.2 million in "Other non-current liabilities", respectively.</t>
  </si>
  <si>
    <t>Debt</t>
  </si>
  <si>
    <t>Short-term Debt [Abstract]</t>
  </si>
  <si>
    <t>2015 Credit Agreement On October 30, 2015, the Company and certain domestic subsidiaries (collectively with the Company, the “US Borrowers”), certain Canadian subsidiaries of the Company (collectively, the “Canadian Borrowers”), and certain UK subsidiaries of the Company (collectively, the “UK Borrowers”), collectively (the "Borrowers") entered into an agreement for a secured lending facility (the “2015 Credit Agreement”) with Bank of America, N.A. and other lenders. The 2015 Credit Agreement established a $150.0 million revolving line of credit facility which also includes an option to expand the facility by up to $75.0 million subject to agreement by the lenders, with a five -year term ending on October 30, 2020 . The facility is comprised initially of three subfacilities with $122.5 million available to the US Borrowers, $15.0 million available to the Canadian Borrowers and $12.5 million available to the UK Borrowers. It also includes a $30.0 million sublimit for swingline loans and a $20.0 million sublimit for letters of credit. Availability under the 2015 Credit Agreement is tied to a borrowing base, measured by 85% of eligible billed accounts receivable, plus 80% of eligible unbilled accounts receivable, less customary reserve amounts; provided however that the portion of the borrowing base consisting of 80% of the eligible unbilled accounts receivable may not exceed 30% of the sum of (i) 85% of the eligible billed accounts receivable, plus (ii) 80% of the eligible unbilled accounts receivable. Borrowings under the 2015 Credit Agreement may be used by the Company and the other Borrowers for general business purposes including capital expenditures and permitted acquisitions and investments. Accounts receivable, used in the determination of the borrowing base, are subject to lender discretion and, in certain circumstances, the lender may use cash balances in a dominion account established with the administrative agent to repay outstanding balances. As a result, amounts borrowed under the Credit Agreement are presented as current in the consolidated balance sheets. The Borrowers’ obligations under the 2015 Credit Agreement are secured by a first lien security interest in all of the Borrowers’ personal property (subject to customary exceptions), including, among other things, accounts receivable, equity interests, deposit accounts, intellectual property, and leased properties where books and records are kept. Interest on borrowings under the 2015 Credit Agreement is based on either (i) LIBOR plus an applicable margin (tied to the Borrowers’ excess availability under the facility) of 1.25% to 1.75% or (ii) the Federal Funds Rate/Bank’s Prime Rate plus an applicable margin of 0.25% to 0.75% , as selected by the applicable Borrower with respect to each borrowing. There are customary fees associated with the facility including an unused commitment fee of 0.25% per annum on the daily amount of unused commitments. The 2015 Credit Agreement contains customary affirmative covenants, including with regard to financial reporting, and customary restrictive covenants. The 2015 Credit Agreement also contains a financial covenant which requires the Company’s fixed charge coverage ratio to exceed 1.0 to 1.0 if excess liquidity drops below an agreed threshold. The preceding financial covenant terms are further defined in the 2015 Credit Agreement. The Company was in compliance with all covenants under the 2015 Credit Agreement as of December 31, 2015 . As of December 31, 2015 , the Company had total outstanding borrowings of $18.8 million , letters of credit outstanding of $3.3 million and $120.7 million available to borrow under the 2015 Credit Agreement. The Company recorded interest expense of $0.5 million , $0.2 million and $0.1 million in "Other income (expense), net" in the consolidated statements of operations for the years ended December 31, 2015, 2014 and 2013, respectively. Interest was payable at rates ranging from 1.73% to 2.00% per annum for outstanding borrowings as of December 31, 2015. 2012 Credit Agreement On November 30, 2012 , CDI Corp., its direct wholly-owned subsidiary, CDI Corporation, and its indirect subsidiary, CDI AndersElite Limited, entered into a $75.0 million credit agreement (the “2012 Credit Agreement”) with Bank of America, N.A.. As of December 31, 2014 , the Company had outstanding borrowings of $1.3 million , letters of credit outstanding of $3.2 million and was in compliance with all covenants under the 2012 Credit Agreement. The 2012 Credit Agreement was terminated on October 30, 2015 with the execution of the 2015 Credit Agreement.</t>
  </si>
  <si>
    <t>Stock-Based Compensation</t>
  </si>
  <si>
    <t>Disclosure of Compensation Related Costs, Share-based Payments [Abstract]</t>
  </si>
  <si>
    <t>Share-Based Compensation On May 19, 2015, the Company's shareholders approved the CDI Corp. Amended and Restated Omnibus Stock Plan (the "Restated Omnibus Plan") for the benefit of employees, consultants and non-employee directors. The Restated Omnibus Plan amended and restated the CDI Corp. Amended and Restated 2004 Omnibus Stock Plan and allows the Company to be able to grant awards that are treated as qualified performance-based compensation for purposes of Section 162(m) of the Internal Revenue Code. The Restated Omnibus Plan provides for the grant of share-based awards including, but not limited to, stock options, stock appreciation rights, restricted stock, restricted stock units, time-vested deferred stock and performance-based share awards. Vesting and other terms of share-based awards are set forth in individual agreements with the participant. As of December 31, 2015 , the Company was authorized to issue 1.4 million additional shares of the Company's common stock under the Restated Omnibus Plan. The Company may settle share-based awards by delivering shares of the Company's common stock that are authorized but unissued or that are held in treasury. When an award is granted, the number of shares of common stock subject to such award are reserved for issuance. Shares of Company stock tendered in payment of the exercise price or withholding taxes in respect of an award shall again be available for issuance under the Restated Omnibus Plan. Stock-based compensation expense is included in “Operating and administrative expenses” in the consolidated statements of operations and amounted to $2.4 million ( $1.5 million , net of tax), $2.7 million ( $1.7 million , net of tax) and $2.8 million ( $1.7 million , net of tax) for the years ended December 31, 2015 , 2014 and 2013 , respectively. The table below summarizes the components of stock-based compensation expense for all of the Company’s stock-based plans by award type for the indicated periods: Year ended December 31, 2015 2014 2013 Time-vested deferred stock $ 2,674 $ 1,579 $ 1,829 Stock appreciation rights 11 148 618 Performance-based share awards (462 ) 664 48 Stock purchase plan 2 11 68 Stock options 130 306 264 Total stock-based compensation $ 2,355 $ 2,708 $ 2,827 Time-Vested Deferred Stock (TVDS) TVDS awards entitle each recipient to receive a number of shares of the Company’s common stock upon vesting. The shares of TVDS generally vest over four years except for those granted to the non-employee directors and certain current members of senior management, whose vesting periods vary from two to five years. TVDS will generally be forfeited prior to vesting if the holder’s employment with the Company ends. Upon vesting, a holder of TVDS receives the number of originally awarded shares plus additional shares of CDI common stock having a fair market value equal to the sum of the dividends that would have been paid on the original awarded shares during the vesting period had they been issued and outstanding throughout the vesting period. Compensation expense for TVDS is based on the fair value of the Company’s common stock on the date of grant and is charged to earnings on a straight-line basis over the vesting period. The following table summarizes the Company’s TVDS activity and related information for the indicated periods: Time Vested Deferred Stock Weighted-Average Grant Date Fair Value Weighted-Average Remaining Contractual Life (In Years) Outstanding non-vested as of December 31, 2012 400 $ 15.82 Granted 104 15.21 Vested (92 ) 14.98 Canceled (33 ) 15.17 Outstanding non-vested as of December 31, 2013 379 14.69 Granted 378 14.70 Vested (102 ) 13.80 Canceled (164 ) 17.11 Outstanding non-vested as of December 31, 2014 491 15.33 Granted 335 11.70 Vested (65 ) 16.61 Canceled (33 ) 14.09 Outstanding non-vested as of December 31, 2015 728 13.60 2.7 The following table summarizes for TVDS the accumulated dividend equivalent number of shares of common stock that would be issued for outstanding TVDS using the closing market price as of the indicated dates: December 31, 2015 2014 2013 Dividend participation $ 429 $ 217 $ 332 Closing market price per share $ 6.76 $ 17.71 $ 18.53 Equivalent shares at closing market price 63 12 18 As of December 31, 2015, total unrecognized compensation expense related to non-vested TVDS was $5.6 million , which is expected to be recognized over a weighted-average period of 2.7 years. Stock Appreciation Rights (SARs) SARs represent the right to receive, upon exercise, shares of the Company’s common stock having a value equal to the difference between the market price of the common stock and the exercise price, net of withholding taxes, as determined by the terms of the individual awards. SARs generally vest ratably over five years and expire seven years from the date of grant. The Company did not grant any SARs during 2015, 2014 or 2013. The expected life of SARs is based on the Company's historical experience. The expected stock price volatility is based on the historical volatility of the Company’s common stock. The following table summarizes the Company’s SARs activity and related information for the indicated periods: SARs Weighted-Average Exercise Price Weighted-Average Remaining Contractual Life (in Years) Aggregate Intrinsic Value Outstanding as of December 31, 2012 628 $ 16.53 Exercised (53 ) 11.54 Canceled (16 ) 12.10 Expired (66 ) 25.65 Outstanding as of December 31, 2013 493 15.98 Exercised (60 ) 11.26 Canceled (72 ) 12.09 Expired (174 ) 21.92 Outstanding as of December 31, 2014 187 13.47 Exercised (45 ) 11.87 Canceled (20 ) 11.09 Expired (27 ) 22.91 Outstanding as of December 31, 2015 95 12.09 1.9 $ — Exercisable as of December 31, 2015 82 12.25 1.8 — Exercisable and expected to vest as of December 31, 2015 90 12.14 1.9 — Aggregate intrinsic value represents the difference between the exercise prices of outstanding SARs and the closing price per share of the Company's common stock on December 31, 2015 . The total intrinsic value of SARs exercised during the years ended December 31, 2015 , 2014 and 2013 was $0.2 million , $0.4 million and $0.3 million , respectively. As of December 31, 2015 , total unrecognized compensation expense related to non-vested SARs was $0.1 million , which is expected to be recognized over a weighted-average period of 0.8 years. Performance-Based Share Awards Performance-based share awards represent a number of shares of common stock to be awarded or an amount of cash to be paid upon settlement based on the achievement of certain performance criteria and generally vest over a two to five year period from the date of grant. The fair value of equity classified performance-based share awards is determined based on the number of shares of common stock to be awarded and the quoted market price per share of common stock on the date of grant. The Company periodically assesses the probability of achievement of the performance criteria and adjusts the amount of compensation expense recognized accordingly. Compensation expense is recognized over the vesting period and adjusted for the probability of achievement of the performance criteria. The Company granted liability classified performance-based share awards during 2014 to the CEO and certain executives that generally vest over five years. These awards require cash settlement, subject to service and market conditions, and their fair value is remeasured at each reporting date based, in part, on the market price per share of common stock with compensation expense recognized over the vesting period. The following table summarizes the Company’s performance-based share awards activity and related information for the indicated periods: Performance-Based Share Awards Weighted-Average Grant Date Fair Value Weighted-Average Remaining Contractual Life (in Years) Outstanding as of December 31, 2012 107 $ 15.78 Vested (46 ) 14.00 Canceled (19 ) 17.36 Outstanding as of December 31, 2013 42 17.36 Granted 1,607 15.53 Vested — — Canceled (45 ) 17.66 Outstanding as of December 31, 2014 1,604 15.52 Granted — — Vested — — Canceled (19 ) 17.92 Outstanding as of December 31, 2015 1,585 15.49 1.5 As of December 31, 2015, total unrecognized compensation expense related to non-vested performance-based share awards was $0.4 million , which is expected to be recognized over a weighted-average period of 1.5 years. Stock Purchase Plan (SPP) On May 3, 2012, pursuant to the terms of the Restated Omnibus Plan, the SPP was terminated and any shares that were available for issuance under the SPP as of that date with respect to new awards were made available for issuance under the Restated Omnibus Plan. Under the terms of the SPP, designated employees and non-employee directors had the opportunity to acquire SPP units (which convert into shares of the Company’s common stock upon vesting) on a pre-tax basis and the Company matched participant contributions on a one for three basis. Vesting of SPP units occurs over a period of three to ten years as chosen by the participant. As of December 31, 2015, there were 350 SPP units accumulated based upon units acquired by participants and Company matching contributions and using a weighted-average market price of $17.39 . In addition, SPP units that vest will receive additional shares of the Company’s common stock in lieu of dividends declared from the date of grant to the date of vesting. Stock Options Stock options are granted at a price equal to the quoted market price per share of the Company’s common stock on the date of grant. Employee stock options generally vest ratably over a four to five year period and expire seven years from the date of grant. The Company did not grant any stock options during 2015. The following table summarizes the range of assumptions used to estimate the fair values of stock options granted for the indicated periods: Year ended December 31, 2014 2013 Risk-free interest rate 1.10-2.03% 1.55% Expected life 3.8-6.0 years 3.9 years Expected stock price volatility 50-51% 51% Expected dividend yield 2.85-3.40% 3.10% The following table summarizes the Company’s stock option activity and related information for the indicated periods: Options Weighted-Average Exercise Price Weighted-Average Remaining Contractual Life (in Years) Aggregate Intrinsic Value Outstanding as of December 31, 2012 144 $ 17.36 Granted 127 16.80 Canceled (11 ) 17.36 Outstanding as of December 31, 2013 260 17.09 Granted 94 16.68 Exercised (14 ) 17.36 Canceled (161 ) 17.21 Outstanding as of December 31, 2014 179 16.74 Granted — — Exercised (23 ) 17.13 Canceled (29 ) 17.54 Outstanding as of December 31, 2015 127 16.50 5.1 $ — The weighted average grant date fair value of stock options granted during the year ended December 31, 2014 was $5.67 . At December 31, 2015, there were 28 thousand exercisable options outstanding. As of December 31, 2015, total unrecognized compensation expense related to non-vested stock options was $0.4 million , which is expected to be recognized over a weighted-average period of 2.8 years.</t>
  </si>
  <si>
    <t>Basic and Diluted Earnings Per Share (EPS) Data</t>
  </si>
  <si>
    <t>Earnings Per Share [Abstract]</t>
  </si>
  <si>
    <t>Basic and Diluted Earnings Per Share (“EPS”) Data</t>
  </si>
  <si>
    <t>Basic and Diluted Earnings Per Share (EPS) Data The following table reconciles the denominator used to compute basic EPS to the denominator used to compute diluted EPS for the indicated periods: Year ended December 31, 2015 2014 2013 Numerator: Net income (loss) attributable to CDI $ (37,003 ) $ 3,082 $ 12,884 Denominator: Basic weighted-average shares 19,676 19,577 19,442 Dilutive effect of stock-based awards — 213 297 Diluted weighted-average shares 19,676 19,790 19,739 Earnings (loss) per common share: Basic $ (1.88 ) $ 0.16 $ 0.66 Diluted $ (1.88 ) $ 0.16 $ 0.65 There were 502 thousand , 274 thousand and 459 thousand shares excluded from the computation of EPS for the years ended December 31, 2015 , 2014 and 2013 , respectively, because their inclusion would have been anti-dilutive.</t>
  </si>
  <si>
    <t>Income Taxes</t>
  </si>
  <si>
    <t>Income Tax Disclosure [Abstract]</t>
  </si>
  <si>
    <t>Income Taxes Income before income taxes was as follows for the indicated periods: Year ended December 31, 2015 2014 2013 United States $ (20,758 ) $ (5,488 ) $ 15,290 Foreign (7,777 ) 10,646 5,358 Income before income taxes $ (28,535 ) $ 5,158 $ 20,648 Income tax expense was comprised of the following for the indicated periods: Year ended December 31, 2015 2014 2013 Current: Federal $ (3,742 ) $ 3,854 $ 3,040 State (56 ) 729 870 Foreign 1,732 2,865 1,884 Total current (2,066 ) 7,448 5,794 Deferred: Federal 6,224 (4,284 ) 328 State 4,417 (822 ) 1,669 Foreign (24 ) (201 ) (91 ) Total deferred 10,617 (5,307 ) 1,906 Income tax expense $ 8,551 $ 2,141 $ 7,700 The following table reconciles income tax expense and rate based on the U.S. statutory rate to the Company’s income tax expense for the indicated periods: Year ended December 31, 2015 2014 2013 $ % $ % $ % Income tax expense based on the U.S. statutory rate $ (9,987 ) 35.0 % $ 1,805 35.0 % $ 7,227 35.0 % State income taxes, net of federal tax benefit (483 ) 1.7 (60 ) (1.2 ) 1,147 5.6 Permanent items 247 (0.9 ) 658 12.8 179 0.9 Goodwill impairment 4,020 (14.1 ) — — — — Effect of foreign operations 304 (1.1 ) (809 ) (15.7 ) 1,008 4.9 Net change in uncertain tax positions (201 ) 0.7 — — (737 ) (3.6 ) Change in valuation allowance -deferred tax assets 14,963 (52.4 ) 70 1.4 (898 ) (4.3 ) Federal employer tax credits — — — — (763 ) (3.7 ) Stock-based compensation 113 (0.4 ) 563 10.9 241 1.1 Other (425 ) 1.5 (86 ) (1.7 ) 296 1.4 Income tax expense $ 8,551 (30.0 ) $ 2,141 41.5 $ 7,700 37.3 The tax effects of temporary differences that give rise to the Company’s deferred tax accounts were as follows for the indicated periods: December 31, 2015 2014 Deferred tax assets: Accrued compensation $ 7,552 $ 8,232 Reserves and accruals 3,475 3,048 Inventory 1,497 1,220 Intangible asset amortization 366 — Loss and credit carryforwards 11,432 10,902 Total gross deferred tax assets 24,322 23,402 Less: valuation allowances 20,124 5,161 Net total deferred tax assets 4,198 18,241 Deferred tax liabilities: Property and equipment depreciation 1,868 1,515 Intangible asset amortization — 2,817 Other 632 1,602 Total deferred tax liabilities 2,500 5,934 Net deferred tax assets $ 1,698 $ 12,307 As of December 31, 2015 , the Company had state net operating loss carry forwards aggregating $98.0 million , which expire at various dates from 2016 through 2035 . As of December 31, 2015 , the Company had foreign tax credits of $2.3 million , which expire at various dates from 2018 through 2025 . As of December 31, 2015 , the Company had foreign net operating losses of $21.3 million , the majority of which can be carried forward indefinitely. A valuation allowance has been recorded to reduce deferred tax assets to the amount that is more likely than not to be realized based on an assessment of positive and negative evidence, including estimates of future taxable income necessary to realize future deductible amounts. The valuation allowance at December 31, 2015 and December 31, 2014 was $20.1 million and $5.2 million , respectively. In 2015, the Company added $15.0 million to the valuation allowance, of which $11.3 million related to the Company's federal deferred tax assets, $3.5 million related to state tax benefits and $0.2 million related to foreign deferred tax assets due to cumulative tax losses. In 2014 the Company released $0.3 million of valuation allowance due primarily to foreign exchange movement. In 2013, the Company released $0.9 million from the valuation allowance for foreign deferred tax assets due primarily to the disposal of the AndersElite Australia Pty Limited business. As of December 31, 2015 , the Company had no material unrecognized tax benefits that, if recognized, would impact the effective tax rate. The Company files a consolidated U.S. federal income tax return and files state and foreign income tax returns in various jurisdictions as required. The U.S. federal income tax return is open for examination back to 2012 . State and foreign income tax returns remain open for examination back to 2010 in major jurisdictions in which the Company operates. The Company has not recorded incremental deferred income taxes on the undistributed earnings of its foreign subsidiaries because it is management’s intention to reinvest such earnings for the foreseeable future. As of December 31, 2015 , the undistributed earnings of the foreign subsidiaries amounted to approximately $28.0 million . Upon distribution of these earnings in the form of dividends or otherwise, the Company would be subject to U.S. income taxes and foreign withholding taxes, reduced by certain foreign tax credits.</t>
  </si>
  <si>
    <t>Commitments, Contingencies And Legal Proceedings</t>
  </si>
  <si>
    <t>Commitments and Contingencies Disclosure [Abstract]</t>
  </si>
  <si>
    <t>Commitments, Contingencies and Legal Proceedings Lease Commitments The Company leases office facilities and equipment under operating leases. The office facilities are generally used for sales, recruitment, engineering, design, drafting and administrative functions and are under leases with various expiration dates in the future. Rent expense for operating leases was $12.0 million , $12.0 million and $12.1 million in 2015, 2014 and 2013, respectively. Sublease proceeds were $0.3 million , $0.3 million and $0.4 million in 2015, 2014 and 2013, respectively. Future minimum annual rental payments under non-cancelable leases, excluding expected sublease proceeds between $0.1 million and $0.2 million for the year 2016 though 2019, are as follows for the indicated periods: Year Amount 2016 $ 10,891 2017 8,782 2018 8,160 2019 4,240 2020 2,207 Thereafter 819 Total $ 35,099 Self-Insurance The Company self-funds certain costs related to workers' compensation and employee health benefit claims. The Company maintains stop-loss insurance for workers’ compensation and health care benefit claims that generally limits the Company’s exposure to $0.3 million and $0.2 million per incident, respectively. The Company records expense for its estimated claims exposure based on incurred claims, historical experience and third-party insurance professionals or actuaries. The amounts accrued give consideration to the estimated undiscounted cash payments expected to be paid to satisfy existing claims and a reserve for incurred-but-not-reported claims. The accrual for workers’ compensation estimated claims exposure was $1.9 million as of both December 31, 2015 and 2014 . The Company established its self-funded health benefits program during 2011 and had accrued $5.1 million and $4.6 million as of December 31, 2015 and 2014 , respectively, for its estimated claims exposure. Legal Proceedings and Claims The Company is subject to various legal proceedings and claims that have arisen in the ordinary course of business. The Company records a liability when it is both probable that a liability has been incurred and the amount of the loss can be reasonably estimated. Although management cannot predict the timing or outcome of these matters with certainty, management does not believe that the final resolution of these matters, individually or in the aggregate, would have a material adverse effect on the Company’s consolidated financial condition, results of operations or cash flows.</t>
  </si>
  <si>
    <t>Retirement Plan</t>
  </si>
  <si>
    <t>Compensation and Retirement Disclosure [Abstract]</t>
  </si>
  <si>
    <t>Retirement Plan The CDI Corporation 401(k) Saving Plan (the "Plan") is a defined contribution retirement plan maintained for the benefit of eligible employees and qualified under section 401(k) of the Internal Revenue Code. Eligible employees may make voluntary tax deferred contributions to the Plan and the Company, at its discretion, may make matching contributions subject to certain limitations. Participants are fully vested in their contributions and in the Company's matching contributions at all times except in certain limited instances. The Company recorded Plan expenses of $2.7 million , $2.5 million and $2.3 million for the years ended December 31, 2015 , 2014 and 2013 , respectively, in the consolidated statements of operations. Plan expenses are based on a formula using a percentage of compensation or an amount determined by the Board of Directors.</t>
  </si>
  <si>
    <t>Related Party Transactions</t>
  </si>
  <si>
    <t>Related Party Transactions [Abstract]</t>
  </si>
  <si>
    <t>Related Party Transactions A member of the Company’s Board of Directors is a senior partner of a law firm that provides legal services to the Company. Total disbursements to the law firm relating to these legal services aggregated $1.1 million , $0.6 million and $0.8 million in 2015 , 2014 and 2013 , respectively.</t>
  </si>
  <si>
    <t>Reporting Segments</t>
  </si>
  <si>
    <t>Segment Reporting [Abstract]</t>
  </si>
  <si>
    <t>Reporting Segments The Company has the following three reporting segments: • Global Engineering and Technology Solutions (GETS) - GETS provides engineering and information technology solutions for its customers that involve principally the production of deliverable work products or services performed at a CDI facility or at a customer's facility under the supervision of CDI personnel. These solutions typically include analysis of a customer's engineering or information technology needs and the development of a solution that generally ranges in duration from several months to multiple years. Depending on the industry, engineering services can include feasibility studies, architectural and structural designs, technology assessments, conceptual designs, pricing studies, preliminary designs, execution planning, procurement optimization, detailed designs, testing and validation of regulatory compliance, technology integration and operating and maintenance support. Information technology services can include assessments, execution of business application services, web development, service-desk support, quality assurance and testing and program management. GETS provides these solutions through a delivery model consisting of: centers of excellence, with concentrated skill sets required for larger, more complex projects; regional centers to service local needs of customers; and customer-centered offices to deliver site-specific services. • Professional Staffing Services (PSS) - PSS provides skilled technical and professional personnel to its customers for discrete periods of time to augment the customer's workforce in times of project, seasonal, peak period or business cycle needs. These engagements can range from several months to multiple years in duration. PSS also provides permanent placement services. PSS provides professional staffing services to targeted industries that include managed services and managed staffing programs, and functional staffing outsourcing. During 2015 , 2014 and 2013 , IBM accounted for approximately 15% , 15% and 19% , respectively, of the Company’s consolidated revenue. In December 2014, the Company and IBM executed an Amendment to the Master Statement of Work that extends the term until December 31, 2017. IBM may terminate the contract with or without cause at any time. • Management Recruiters International (MRI) - MRI is a global franchisor that does business as MRINetwork ® and provides the use of its trademarks, business systems and training and support services to its franchisees who engage in the search and recruitment of executive, technical, professional and managerial personnel for employment by their customers. The MRI franchisees provide permanent placement services primarily under the brand names Management Recruiters ® , Sales Consultants ® and OfficeMates 5 ® . MRI also provides training and support, implementation and back-office services to enable franchisees to pursue contract staffing opportunities. On October 6, 2015, the Company acquired EdgeRock. The results of EdgeRock have been included within the PSS segment from the acquisition date. For purposes of performance measurement, the Company charges certain expenses directly attributable to the reporting segments and allocates certain other expenses and support costs. Support costs consist principally of employee benefits administration, accounting support, IT services and shared service center costs. Operating and administrative expenses that are not directly attributable to the reporting segments are classified as corporate. Identifiable assets of the reporting segments exclude corporate assets. Corporate assets consist principally of all cash and cash equivalents, all current and deferred income tax assets, and certain corporate assets not directly associated with the reporting segments, including certain property and equipment and certain prepaid expenses and other current assets and certain other non-current assets. Reporting segment data is presented in the following table for the indicated periods: Year ended December 31, 2015 2014 2013 Revenue: GETS $ 326,127 $ 335,382 $ 321,289 PSS 606,207 728,686 708,598 MRI 53,160 58,904 57,972 Total revenue $ 985,494 $ 1,122,972 $ 1,087,859 Gross profit: GETS $ 83,686 $ 90,104 $ 89,801 PSS 75,065 88,738 89,546 MRI 26,150 27,715 27,294 Total gross profit $ 184,901 $ 206,557 $ 206,641 Operating profit (loss): GETS (1), (2), (3), (4), (5), (6) $ (10,536 ) $ (8,256 ) $ 11,398 PSS (1), (4) (3,021 ) 24,594 21,032 MRI (1) 6,012 6,531 7,603 Corporate (1), (7) (21,051 ) (17,483 ) (19,117 ) Total operating profit (loss) (28,596 ) 5,386 20,916 Other (expense) income, net 61 (228 ) (268 ) Income before income taxes $ (28,535 ) $ 5,158 $ 20,648 (1) In 2015, 2014 and 2013, the Company recorded pre-tax charges of $4.2 million , $3.6 million and $5.7 million , respectively, to "Restructuring and other related costs" related to the 2015, 2014 and 2013 Restructuring Plans. The following table summarizes the amount of restructuring and other related costs recognized by reporting segment for the indicated periods: Year ended December 31, 2015 2014 2013 GETS $ 2,185 $ 2,244 $ 2,412 PSS 1,182 1,001 2,269 MRI — 259 313 Corporate 850 141 722 Restructuring and other related costs $ 4,217 $ 3,645 $ 5,716 (2) In 2013, the Company's GETS segment recorded a $3.3 million benefit to "Operating and administrative expenses" related to the settlement of legal claims pursued by the Company. (3) In 2013, the Company's GETS segment recorded a $1.8 million benefit to "Operating and administrative expenses" related to the reduction of an acquisition earnout liability. (4) In 2015, the Company recorded an aggregate charge of $21.5 million to "Impairment" related to the impairment of goodwill comprised of GETS AIE $10.4 million and PSS Other $10.7 million and $0.5 million related to the impairment of certain fixed assets in GETS AIE. (5) In 2014, the Company's GETS segment recorded $14.7 million of charges to "Impairment" related to the impairment of goodwill, definite-lived intangibles and other assets. (6) In 2015, the Company's GETS segment recorded a charge of $0.3 million related to loss on disposition of the Company's controlling interest in a Mexico-based engineering design company. (7) In 2015, the Company recorded a pre-tax gain of $0.8 million for sale of a non-operating corporate asset. Proceeds from the sale were $1.2 million . Inter-segment activity is not significant; therefore, revenue reported for each operating segment is substantially from external customers. Total depreciation and amortization by reporting segment is presented in the table below for the indicated periods: Year ended December 31, 2015 2014 2013 Depreciation and amortization: GETS $ 6,042 $ 6,599 $ 5,730 PSS 3,418 1,038 893 MRI 295 344 415 Corporate 1,924 2,736 3,308 Total depreciation and amortization $ 11,679 $ 10,717 $ 10,346 Reporting segment asset data is presented in the following table as of the indicated dates: December 31, 2015 2014 Assets: GETS $ 99,210 $ 120,223 PSS 172,429 159,774 MRI 23,273 23,539 Corporate 44,185 68,684 Total assets $ 339,097 $ 372,220 Capital expenditure data by reporting segment is presented in the table below for the indicated periods: Year ended December 31, 2015 2014 2013 Purchases of property and equipment: GETS $ 4,594 $ 5,685 $ 4,832 PSS 2,046 2,008 670 MRI 153 38 29 Corporate 1,147 1,043 1,998 Total purchases of property and equipment $ 7,940 $ 8,774 $ 7,529 The Company is domiciled in the U.S. and its reporting segments (other than PSS) operate primarily in the U.S. and Canada. Revenue attributable to foreign countries is determined based on the customer’s country of domicile. Revenue and fixed assets by geographic area are presented in the tables below for the indicated periods: Year ended December 31, 2015 2014 2013 Revenue: US $ 738,400 $ 798,285 $ 824,228 Canada 139,068 206,410 162,252 UK 105,784 113,681 79,743 Other 2,242 4,596 21,636 Total revenue $ 985,494 $ 1,122,972 $ 1,087,859 December 31, 2015 2014 Property and equipment, net: US $ 17,612 $ 18,843 Canada 158 138 UK 958 1,285 Other — 84 Total property and equipment, net $ 18,728 $ 20,350</t>
  </si>
  <si>
    <t>Selected Quarterly Financial Information (Unaudited)</t>
  </si>
  <si>
    <t>Quarterly Financial Information Disclosure [Abstract]</t>
  </si>
  <si>
    <t>Selected Quarterly Financial Information (Unaudited) The following is a summary of quarterly financial information for the indicated periods: Year Ended December 31, 2015 First Second Third Fourth Total Revenue $ 257,458 $ 246,821 $ 244,662 $ 236,553 $ 985,494 Gross profit 46,770 46,647 46,827 44,657 184,901 Operating and administrative expenses 45,273 45,444 46,853 49,863 187,433 Restructuring and other related costs (1) 47 — 566 3,604 4,217 Impairment (2) — — 21,537 — 21,537 Loss on disposition (3) 310 — — — 310 Operating profit (loss) 1,140 1,203 (22,129 ) (8,810 ) (28,596 ) Income (loss) before income taxes (4) 1,153 1,106 (21,446 ) (9,348 ) (28,535 ) Net income (loss) (5) 387 (157 ) (20,202 ) (17,114 ) (37,086 ) Net income (loss) attributable to CDI (5) 470 (157 ) (20,202 ) (17,114 ) (37,003 ) Earnings (loss) per common share: Basic $ 0.02 $ (0.01 ) $ (1.03 ) $ (0.87 ) $ (1.88 ) Diluted $ 0.02 $ (0.01 ) $ (1.03 ) $ (0.87 ) $ (1.88 ) (1) In 2015, the Company recorded an aggregate pre-tax charge of $4.2 million to "Restructuring and other related costs" related to certain restructuring plans. (2) In 2015, the Company recorded an aggregate charge of $21.5 million to "Impairment" related to the impairment of goodwill comprised of GETS AIE $10.4 million and PSS Other $10.7 million and $0.5 million related to the impairment of certain fixed assets in GETS AIE. (3) In 2015, the Company's GETS segment recorded a charge of $0.3 million related to loss on disposition of the Company's controlling interest in a Mexico-based engineering design company. (4) In 2015, the Company recorded a pre-tax gain of $0.8 million for sale of a non-operating corporate asset. Proceeds from the sale were $1.2 million . (5) In 2015, the Company recorded a valuation allowance for deferred tax assets in the amount of $15.0 million , including $11.8 million in the fourth quarter of 2015. Year Ended December 31, 2014 First Second Third Fourth Total Revenue $ 276,272 $ 284,282 $ 295,732 $ 266,686 $ 1,122,972 Gross profit 50,763 52,797 54,488 48,509 206,557 Operating and administrative expenses (1) 45,708 46,107 46,006 45,052 182,873 Restructuring and other related costs 370 (298 ) — 3,573 3,645 Impairment — — — 14,653 14,653 Operating profit (loss) 4,685 6,988 8,482 (14,769 ) 5,386 Income (loss) before income taxes 4,603 6,996 8,349 (14,790 ) 5,158 Net income (loss) 2,041 4,452 5,441 (8,917 ) 3,017 Net income (loss) attributable to CDI 2,037 4,427 5,400 (8,782 ) 3,082 Earnings (loss) per common share: Basic $ 0.10 $ 0.23 $ 0.28 $ (0.45 ) $ 0.16 Diluted $ 0.10 $ 0.22 $ 0.27 $ (0.45 ) $ 0.16 (1) In the first quarter of 2014, the Company recorded an aggregate $0.9 million after tax charge related to the separation of the former CEO that was comprised of a $0.7 million pre-tax charge ( $0.4 million after tax) to operations associated with the former CEO's separation arrangement and an additional $0.5 million charge to income tax expense for the write-off of deferred tax assets related to the forfeiture of equity awards.</t>
  </si>
  <si>
    <t>Subsequent Events</t>
  </si>
  <si>
    <t>Subsequent Events [Abstract]</t>
  </si>
  <si>
    <t>Subsequent Events $20 Million Share Repurchase Program and Elimination of Cash Dividend On January 25, 2016, the Company announced that its Board of Directors approved a stock repurchase program (the "Stock Repurchase Program"). Under the Stock Repurchase Program, CDI is authorized to repurchase up to $20 million of its common stock from time to time and at prices considered appropriate by the Company. The stock repurchases may be made via privately negotiated transactions, open market purchases, block trades or by other means at management's discretion in compliance with applicable securities laws. The timing of repurchases and number of shares of common stock to be purchased will depend upon market conditions and other factors. The Company is not required to repurchase any specific number of shares and the Stock Repurchase Program may be modified, suspended or discontinued at any time without prior notice. The Stock Repurchase Program will remain in effect until fully utilized or until modified, suspended or discontinued. In connection with the new repurchase program, the Board also approved the elimination of the Company's dividend.</t>
  </si>
  <si>
    <t>Significant Accounting Policies (Policies)</t>
  </si>
  <si>
    <t>Basis of Presentation</t>
  </si>
  <si>
    <t>Basis of Presentation - The consolidated financial statements of the Company and the accompanying notes are prepared in accordance with U.S. generally accepted accounting principles (GAAP).</t>
  </si>
  <si>
    <t>Principles of Consolidation</t>
  </si>
  <si>
    <t xml:space="preserve">The Company consolidates investments for which it has the ability to control or for which it has an ownership interest in the voting stock of the investee in excess of 50%. The portion of the results not attributable to the Company’s controlling interest in the investee’s results is presented as “Income (loss) attributable to the noncontrolling interest” in the consolidated statements of operations. Principles of Consolidation - The consolidated financial statements include the accounts of CDI Corp. and its wholly-owned subsidiaries. All significant intercompany balances and transactions have been eliminated. </t>
  </si>
  <si>
    <t>Use of Estimates</t>
  </si>
  <si>
    <t>Use of Estimates - The preparation of financial statements in conformity with GAAP requires management to make estimates and assumptions that affect the reported amounts disclosed in the financial statements and accompanying notes. Estimates, by their nature, are based on judgment and available information. Actual results could differ materially from those estimates. Significant estimates inherent in the preparation of the accompanying consolidated financial statements include the assumptions used in the determination of the allowance for doubtful accounts receivable, impairment assessment of goodwill, determination of the recoverability of long-lived assets, assessment of legal contingencies and calculation of income taxes.</t>
  </si>
  <si>
    <t>Revenue Recognition</t>
  </si>
  <si>
    <t xml:space="preserve">Revenue Recognition - Revenue is presented net of any revenue-based taxes, such as sales, use, excise and value added taxes. The Company derives its revenue from several sources. Each of the Company’s three segments provide staffing services. The Company’s Global Engineering Technology Solutions (GETS) segment also provides project and outsourcing services, which include cost-plus and fixed-price contracts, and permanent placement services. The Company’s Management Recruiters International (MRI) segment also generates franchising revenue through royalties and, to a lesser extent, initial franchise fees. Staffing Services - The Company recognizes revenue from staffing services based on the gross amount billed. The Company typically bills its customers once services are performed and associated costs have been incurred. In these circumstances, the Company assumes the risk of acceptability of its employees to its customers. The Company will also at times use unaffiliated companies (supplier associates) and their employees to fulfill a customer’s staffing requirements either in whole or in part. Under these arrangements, these firms serve as subcontractors. Customers typically require a single consolidated bill that reflects services performed by both the Company’s employees and the employees of any applicable supplier associates. When utilizing supplier associates, the Company records the difference between its gross billings and the amount paid to the supplier associate as revenue, which is generally referred to as an administrative fee. Administrative and clerical costs related to time accumulation, invoicing and other activities are recorded and included in operating and administrative expenses as incurred. Project and Outsourcing Services - The Company recognizes revenue from project and outsourcing services as the services are performed. Revenue for these services is generally based on mark-ups of the Company's employees' hourly rates of pay or on a cost plus fixed fee basis. Information technology (IT) outsourcing service contracts generally include the performance of certain computer or network operations or service-desk support on behalf of customers. These IT outsourcing service contracts typically contain an invoicing schedule covering the contractual period. Accordingly, the Company recognizes revenue on a pro-rata basis using elapsed time as the measure of performance under these IT outsourcing service contracts. The Company derives less than 5% of its revenue from fixed-price contracts. Fixed-price engineering contracts typically include development of conceptual and detailed designs in support of a customer's construction of tangible property. The Company recognizes revenue for fixed-price contracts under the percentage-of-completion method based generally on the proportion of total direct labor costs incurred to total estimated direct labor costs. When total estimated costs indicate a loss, the Company will recognize the full amount of that loss immediately. Permanent Placement Services - These services include the search for and recruitment of candidates for employment with the Company’s customers. Generally, the Company performs permanent placement services on a non-exclusive, contingency basis. Revenue is recognized only after successfully placing a recommended candidate. Franchise Royalties - MRI’s rights to franchise royalties are governed by the provisions of its franchise contracts. Under the franchise contracts, the franchisees remit to the Company a contractual percentage of fees collected from their customers. The Company records franchise royalty revenue as fees are collected by the franchisee and they become a receivable from the franchisee . Franchise Fees - The Company recognizes fees related to sales of new MRI franchises and master franchise agreements when the Company has substantially fulfilled its requirements under the respective franchise agreement. </t>
  </si>
  <si>
    <t>Off-Balance Sheet Risk</t>
  </si>
  <si>
    <t>Off-Balance Sheet Risk - The Company is exposed to risks associated with fluctuations in foreign currency exchange rates because the transactions of its foreign operations are primarily denominated in British pounds sterling and Canadian dollars. Exchange rate fluctuations impact the U.S. dollar value of reported earnings derived from these foreign operations as well as the Company’s investment in the net assets related to these foreign operations.</t>
  </si>
  <si>
    <t>Foreign Currency</t>
  </si>
  <si>
    <t>Foreign Currency - Foreign subsidiaries of the Company use local currency as the functional currency. Net assets are translated at year-end exchange rates while revenue and expenses are translated at average monthly exchange rates. Adjustments resulting from these translations are reflected in “Accumulated other comprehensive loss” in the equity section of the consolidated balance sheets. Gains and losses arising from foreign currency transactions are reflected in “Other income (expense), net” in the consolidated statements of operations.</t>
  </si>
  <si>
    <t>Concentrations of Credit Risk</t>
  </si>
  <si>
    <t>Concentrations of Credit Risk - The Company’s principal asset is its accounts receivable. Substantially all of the Company’s customers are provided trade credit. The Company’s customers are primarily large and mid-sized organizations. The Company performs ongoing credit evaluations of its customers and maintains allowances for potential credit losses. The Company considers a number of factors in determining the allowance for doubtful accounts receivable, including an assessment of customer-specific information, the Company’s historical experience, the age of the receivable and current market and economic conditions.</t>
  </si>
  <si>
    <t>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ax basis of its assets and liabilities. In establishing its deferred income tax assets and liabilities, the Company makes judgments and interpretations based on the enacted tax laws and published tax guidance. The Company records deferred tax assets and liabilities and evaluates the need for valuation allowances to reduce the deferred tax assets to realizable amounts. The likelihood of a material change in the Company’s expected realization of these assets is dependent on future taxable income, its ability to use tax credit carry forwards and carry backs, final tax settlements and the effectiveness of its tax planning strategies in the various tax jurisdictions in which it operates.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See Note 10—Income Taxes.</t>
  </si>
  <si>
    <t>Cash and Cash Equivalents</t>
  </si>
  <si>
    <t>Cash and Cash Equivalents - Cash equivalents include highly liquid investments that mature within 90 days from the date of investment. The Company funds its disbursement accounts daily as checks are presented for payment. Book overdrafts represent outstanding checks that have not been presented for payment, net of cash in accounts with the right of offset. Book overdrafts are reported in “Accounts payable” in the consolidated balance sheets and the change in book overdrafts are reported in financing activities in the consolidated statement of cash flows.</t>
  </si>
  <si>
    <t>Fair Value of Financial Instruments</t>
  </si>
  <si>
    <t>Fair Value of Financial Instruments - The net carrying amounts of cash and cash equivalents, accounts receivable, accounts payable and credit facilities approximate their fair value due to the short-term nature of these instruments as well as the variable interest rate for short-term borrowing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quoted prices in active markets for identical instruments; Level 2—quoted prices in active markets for similar instruments, quoted prices for identical instruments in markets that are not active, or other inputs that are observable or can be corroborated by observable data for substantially the full term of the instrument; and Level 3—significant inputs to the valuation model are unobservable.</t>
  </si>
  <si>
    <t>Property and Equipment</t>
  </si>
  <si>
    <t>Property and Equipment - Property and equipment are recorded at cost. Depreciation expense for financial reporting purposes is computed using the straight-line method over the following useful lives: Computer equipment 4 years Equipment and furniture 4 - 10 years Software 4 - 7 years Leasehold improvements Shorter of lease term or useful life</t>
  </si>
  <si>
    <t xml:space="preserve">Goodwill and Other Intangible Assets - Goodwill represents the excess of the purchase price over the estimated fair market value of identifiable net assets at the date of acquisition in a business combination. Other intangible assets are identifiable assets that lack physical substance, which are acquired as part of a business combination or other transaction. Intangible assets with definite lives are amortized over their useful lives, generally on a straight-line basis. Goodwill and other intangible assets with indefinite lives are not amortized and are tested for impairment at least annually. The Company performs its annual assessment for impairment of goodwill and other indefinite-lived intangible assets as of July 1 of each fiscal year, or whenever events occur or circumstances indicate that it is more likely than not that the fair value of a reporting unit or indefinite-lived intangible asset is below its carrying value. The Company has the option to perform a qualitative assessment for impairment of its goodwill and indefinite-lived intangible assets to determine if it is more likely than not that the fair value of a reporting unit or indefinite-lived intangible asset is below its carrying value. If the Company determines based on a qualitative assessment that it is more likely than not that the fair value of a reporting unit or indefinite-lived intangible asset is greater than its carrying value, then it would not be required to perform the two-step quantitative impairment test described below. If necessary, the Company will perform a quantitative assessment for impairment of its goodwill and indefinite-lived intangible assets using the two-step approach. The first step of the quantitative impairment test requires that the Company determine the fair value of each reporting unit and then compare that fair value to the reporting unit’s carrying amount. The Company uses the income approach to determine the fair value of its reporting units. The Company applies a valuation technique consistent with the income approach to measure the fair value of its indefinite-lived intangible assets. The income approach is based on the present value of projected cash flows for each reporting unit. The income approach requires significant judgment, including estimating projected cash flows, weighted-average cost of capital (WACC) and terminal values. The projected cash flows are based on the Company’s best estimates of future economic and market conditions, including growth rates, estimated earnings and cash expenditures. The fair value of each reporting unit is calculated by discounting cash flow projections by an estimated WACC derived based on a similar market participant's capital structure and the Company's inherent risk profile. The second step of the quantitative impairment test is performed if the first step indicates that impairment exists. The second step of the impairment assessment involves allocating the reporting unit’s fair value to all of its recognized and unrecognized assets and liabilities in order to determine the implied fair value of the reporting unit’s goodwill and intangible assets as of the assessment date. The implied fair value of the reporting unit’s goodwill and other intangible assets is then compared to the carrying amount of goodwill and other intangible assets to quantify an impairment charge as of the assessment date. </t>
  </si>
  <si>
    <t>Long-Lived Assets</t>
  </si>
  <si>
    <t>Long-Lived Assets - The Company evaluates long-lived assets and intangible assets with definite lives for impairment whenever events or changes in circumstances indicate that the carrying amount of an asset may not be recoverable. When it is probable that undiscounted future cash flows will not be sufficient to recover an asset’s carrying amount, the asset is written down to its fair value. Assets to be disposed of by sale are reported at the lower of the carrying amount or fair value less cost to sell.</t>
  </si>
  <si>
    <t>Joint Ventures</t>
  </si>
  <si>
    <t xml:space="preserve">Joint Ventures - The Company applies the equity-method of accounting for investments for which it has the ability to exercise significant influence, but not control, over the investee. Significant influence is generally deemed to exist if the Company has an ownership interest in the voting stock of the investee of between 20% to 50%. The Company recognizes its proportionate share of the investee’s results within the operating results in the consolidated statements of operations, if applicable. The Company consolidates investments for which it has the ability to control or for which it has an ownership interest in the voting stock of the investee in excess of 50%. The portion of the results not attributable to the Company’s controlling interest in the investee’s results is presented as “Income (loss) attributable to the noncontrolling interest” in the consolidated statements of operations. </t>
  </si>
  <si>
    <t>Leases</t>
  </si>
  <si>
    <t>Leases - The Company leases office facilities and equipment under operating leases. For significant lease agreements that provide for escalating rent payments or free-rent occupancy periods, the Company recognizes rent expense on a straight-line basis over the non-cancelable lease term. The lease term commences on the date when all conditions precedent to the Company’s obligation to pay rent are satisfied. Deferred rent is included in “Other accrued expenses and other current liabilities” and "Other non-current liabilities" in the consolidated balance sheets.</t>
  </si>
  <si>
    <t>Share-Based Compensation - The Company accounts for share-based compensation based on the fair value of the award at the date of grant for equity-classified awards or as re-measured each reporting date for liability-classified awards until such awards no longer remain outstanding. The Company estimates the fair value of awards of equity share options or similar awards using option-pricing models, including the Black-Scholes and Monte Carlo simulation models, and recognizes this value as compensation expense over the requisite service period, net of estimated forfeitures.</t>
  </si>
  <si>
    <t>Recent Accounting Pronouncements</t>
  </si>
  <si>
    <t>Recent Accounting Pronouncements In May 2014, the Financial Accounting Standards Board (FASB) issued Accounting Standards Update (ASU) No. 2014-09 (Topic 606) Revenue from Contracts with Customers (ASU 2014-09). ASU 2014-09 supersedes the revenue recognition requirements in Topic 605, Revenue Recognition , and most industry-specific revenue guidance in addition to some cost guidance. ASU 2014-09 establishes a five-step model under the core principle that an entity should recognize revenue to depict the transfer of promised goods or services to customers in an amount that reflects the consideration to which the entity expects to be entitled in exchange for those goods or services. The Company may apply this ASU using either a full retrospective approach, subject to certain practical expedients, or a modified retrospective approach with a cumulative effect adjustment as of the date of initial application. On July 9, 2015, the FASB approved a one-year deferral of the effective date that allows the Company to defer the effective date to January 1, 2018 but still permit the Company to adopt the standard as of the original January 1, 2017 effective date. The Company has not yet selected a transition method nor has it determined the impact that adoption of this guidance will have on its consolidated financial statements or determined if it will utilize the original or deferred effective date. In February 2015, the FASB issued ASU No. 2015-02, Consolidation (Topic 810): Amendments to the Consolidation Analysis (ASU 2015-02). The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the Company beginning January 1, 2015. Early adoption is permitted. The Company does not anticipate that adoption of ASU No. 2015-02 will have a material impact on its consolidated financial statements. In April 2015, the FASB issued ASU No. 2015-03, Interest—Imputation of Interest (Subtopic 835-30): Simplifying the Presentation of Debt Issuance Costs ( ASU 2015-03), which requires that debt issuance costs related to a recognized debt liability be presented in the balance sheet as a direct deduction from the carrying amount of that debt liability, consistent with debt discounts. In August 2015, the FASB issued ASU No. 2015-15, Presentation and Subsequent Measurement of Debt Issuance Costs Associated with Line-of-Credit Arrangements (ASU 2015-15), which amends ASC 835-30, Interest — Imputation of Interest . ASU 2015-15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ASU 2015-03 and ASU 2015-15 require retrospective adoption. The Company early adopted ASU 2015-03 and ASU 2015-15 during the fourth quarter of 2015, which did not result in any retrospective adjustment and did not have a material impact on its consolidated financial statements. In September 2015, the FASB issued ASU No. 2015-16, Business Combinations (Subtopic 805): Simplifying the Accounting for Measurement-Period Adjustments ( ASU 2015-16), which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 This ASU is effective for interim and annual periods beginning after December 15, 2015 with early adoption permitted. The Company early adopted ASU 2015-16 during the fourth quarter of 2015, which adoption did not have a material impact on its consolidated financial statements. In November 2015, the FASB issued ASU No. 2015-17, Income Taxes (Topic 740) - Balance Sheet Classification of Deferred Taxes ( ASU 2015-17), to simplify the presentation of deferred income taxes. Under this ASU, all deferred tax assets and liabilities, along with any related valuation allowance, are required to be classified as noncurrent on the balance sheet. The Company early adopted ASU 2015-17 on a retrospective basis during the fourth quarter of 2015, which resulted in the reclassification of $4.1 million of current deferred tax assets to non-current in the consolidated balance sheets as of December 31, 2014.</t>
  </si>
  <si>
    <t>Significant Accounting Policies (Tables)</t>
  </si>
  <si>
    <t>Changes in the allowance for doubtful accounts receivable</t>
  </si>
  <si>
    <t>The following table summarizes the changes in the allowance for doubtful accounts receivable for the indicated periods: Balance at beginning of year Additions charged to earnings Uncollectible receivables written off, net of recoveries Balance at end of year December 31, 2015 1,950 869 (877 ) 1,942 December 31, 2014 2,893 769 (1,712 ) 1,950 December 31, 2013 2,563 1,442 (1,112 ) 2,893</t>
  </si>
  <si>
    <t>Properties and Equipment (Tables)</t>
  </si>
  <si>
    <t>Property and equipment, net</t>
  </si>
  <si>
    <t>Property and equipment, net was comprised of the following for the indicated periods: December 31, 2015 2014 Computer equipment $ 49,488 $ 49,220 Equipment and furniture 20,485 19,443 Software 25,129 30,404 Leasehold improvements 8,567 8,096 Total property and equipment 103,669 107,163 Accumulated depreciation (84,941 ) (86,813 ) Property and equipment, net $ 18,728 $ 20,350</t>
  </si>
  <si>
    <t>Fair Value Disclosure (Tables)</t>
  </si>
  <si>
    <t>Schedule of assets and laibilities measured on a recurring basis</t>
  </si>
  <si>
    <t>The Company maintains a non-qualified Deferred Compensation Plan for highly compensated employees. The assets of the plan are held in the name of CDI at a third-party financial institution. Separate accounts are maintained for each participant to reflect the amounts deferred by the participant and all earnings and losses on those deferred amounts. The assets of the plan are held in publicly traded mutual funds. The fair value of the plan assets is calculated using the market price of the mutual funds as of the end of the period. The following tables summarize the assets and liabilities measured at fair value on a recurring basis by level of the fair value hierarchy for the indicated periods: Fair Value Measurements as of December 31, 2015 using Description Fair Value Measurements Quoted Prices in Active Markets for Identical Assets (Level 1) Significant Inputs (Level 2) Significant Unobservable Inputs (Level 3) Mutual Funds: Bond $ 1,772 $ 1,772 $ — $ — Large Cap 2,686 2,686 — — International 1,449 1,449 — — Mid Cap 530 530 — — Small Cap 425 425 — — Balanced 450 450 — — Money Market Funds 1,041 1,041 — — Total Assets (1) $ 8,353 $ 8,353 $ — $ — (1) As of December 31, 2015, $0.9 million and $7.5 million we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 Fair Value Measurements as of December 31, 2014 using Description Fair Value Measurements Quoted Prices in Active Markets for Identical Assets (Level 1) Significant Inputs (Level 2) Significant Unobservable Inputs (Level 3) Mutual Funds: Bond $ 1,879 $ 1,879 $ — $ — Large Cap 2,852 2,852 — — International 1,405 1,405 — — Mid Cap 606 606 — — Small Cap 470 470 — — Balanced 339 339 — — Money Market Funds 1,235 1,235 — — Total Assets (1) $ 8,786 $ 8,786 $ — $ — (1) As of December 31, 2014, $0.7 million and $8.1 million we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Acquisitions (Tables)</t>
  </si>
  <si>
    <t>Schedule of Components of Total Purchase Consideration</t>
  </si>
  <si>
    <t>The following table summarizes the components of total purchase consideration: Initial cash consideration, net of cash acquired $ 31,294 Working capital adjustment 2,108 Estimated contingent earnout 833 Total purchase consideration $ 34,235</t>
  </si>
  <si>
    <t>Schedule of Purchase Price Allocation</t>
  </si>
  <si>
    <t xml:space="preserve"> The following table summarizes the allocation of the purchase price based upon the estimated fair values of the assets acquired and liabilities assumed as of October 6, 2015: Accounts receivable $ 10,870 Other current assets 455 Property and equipment 363 Goodwill 16,445 Other intangible assets: Trademark 1,340 Customer relationships 6,220 Backlog 2,670 Other non-current assets 13 Total assets $ 38,376 Current liabilities 4,141 Total liabilities $ 4,141 Total purchase consideration $ 34,235</t>
  </si>
  <si>
    <t>Scedule of Unaudited Consolidated Pro Forma Results</t>
  </si>
  <si>
    <t>The following table presents unaudited consolidated pro forma results as if the acquisition of EdgeRock had occurred as of January 1, 2014 for the indicated periods: Year ended December 31, 2015 2014 Revenue $ 1,020,271 $ 1,166,822 Income (loss) before income taxes $ (21,846 ) $ 4,262 Earnings (loss) per common share: Basic $ (1.64 ) $ 0.13 Diluted $ (1.64 ) $ 0.13</t>
  </si>
  <si>
    <t>Goodwill and Other Intangible Assets Goodwill and Other Intangible Assets (Tables)</t>
  </si>
  <si>
    <t>Changes in the Company's carrying value of goodwill by reporting segment</t>
  </si>
  <si>
    <t>The following table summarizes the changes in the Company's carrying value of goodwill by reporting segment for the indicated periods: December 31, 2014 December 31, 2015 Gross Balance Accumulated Impairment Losses Additions Impairment Translation and Other Adjustments Gross Balance Accumulated Impairment Losses GETS $ 35,713 $ (11,051 ) $ — $ (10,380 ) $ — $ 35,713 $ (21,431 ) PSS 44,298 (27,904 ) 16,445 (10,654 ) (117 ) 56,579 (34,511 ) MRI 16,240 (6,666 ) — — (130 ) 15,749 (6,305 ) Total goodwill $ 96,251 $ (45,621 ) $ 16,445 $ (21,034 ) $ (247 ) $ 108,041 $ (62,247 ) December 31, 2013 December 31, 2014 Gross Balance Accumulated Impairment Losses Additions Impairment Translation and Other Adjustments Gross Balance Accumulated Impairment Losses GETS $ 35,713 $ (164 ) $ — $ (10,887 ) $ — $ 35,713 $ (11,051 ) PSS 47,075 (30,057 ) — — (624 ) 44,298 (27,904 ) MRI 16,765 (7,052 ) — — (139 ) 16,240 (6,666 ) Total goodwill $ 99,553 $ (37,273 ) $ — $ (10,887 ) $ (763 ) $ 96,251 $ (45,621 )</t>
  </si>
  <si>
    <t>Changes in the Company's carrying value of other intangible assets</t>
  </si>
  <si>
    <t>The following tables summarize the changes in the Company's carrying value of other intangible assets for the indicated periods: December 31, 2014 December 31, 2015 Gross Balance Accumulated Amortization Additions Amortization Translation Gross Balance Accumulated Amortization Intangible assets subject to amortization: Trademarks $ 5,100 $ (680 ) $ 1,340 $ (374 ) $ — $ 6,440 $ (1,054 ) Developed technology — — — — — — — Customer relationships 10,300 (5,047 ) 10,102 (2,929 ) (24 ) 20,376 (7,974 ) Non-compete 150 (135 ) — (15 ) — 150 (150 ) Reacquired franchise rights 972 (401 ) — (97 ) — 972 (498 ) Total intangible assets subject to amortization 16,522 (6,263 ) 11,442 (3,415 ) (24 ) 27,938 (9,676 ) Indefinite-lived intangible assets: Trademarks 2,165 — — — — 2,165 — Total other intangible assets $ 18,687 $ (6,263 ) $ 11,442 $ (3,415 ) $ (24 ) $ 30,103 $ (9,676 ) December 31, 2013 December 31, 2014 Gross Balance Accumulated Amortization Additions Impairment Amortization Gross Balance Accumulated Amortization Intangible assets subject to amortization: Trademarks $ 5,200 $ (440 ) $ — $ — $ (340 ) $ 5,100 $ (680 ) Developed technology 460 (276 ) — (92 ) (92 ) — — Customer relationships 11,960 (4,625 ) — (1,144 ) (938 ) 10,300 (5,047 ) Non-compete 150 (105 ) — — (30 ) 150 (135 ) Reacquired franchise rights 972 (304 ) — — (97 ) 972 (401 ) Total intangible assets subject to amortization 18,742 (5,750 ) — (1,236 ) (1,497 ) 16,522 (6,263 ) Indefinite-lived intangible assets: Trademarks 2,165 — — — — 2,165 — Total other intangible assets $ 20,907 $ (5,750 ) $ — $ (1,236 ) $ (1,497 ) $ 18,687 $ (6,263 )</t>
  </si>
  <si>
    <t>Restructuring and Other Related Costs RestructuringOtherRelatedCosts (Tables)</t>
  </si>
  <si>
    <t>Restructuring plan provision summary</t>
  </si>
  <si>
    <t>The following table summarizes the provision, activity and balances related to the restructuring plans by cost type for the indicated periods: Employee severance and related costs Real estate exit and contract termination costs Asset write-offs and related costs Accrued restructuring liability Balance at December 31, 2012 $ 427 $ 507 $ — $ 934 Cash payments (427 ) (353 ) — Charges 4,568 615 533 Non-cash — — (533 ) Balance at December 31, 2013 4,568 769 — 5,337 Cash payments (3,437 ) (682 ) — Charges 900 2,513 232 Non-cash — — (232 ) Balance at December 31, 2014 2,031 2,600 — 4,631 Cash payments (2,160 ) (1,384 ) — Charges 2,484 1,719 14 Non-cash (153 ) — (14 ) Balance at December 31, 2015 $ 2,202 $ 2,935 $ — $ 5,137 The consolidated balance sheet as of December 31, 2015 includes $4.1 million in “Other accrued expenses and other current liabilities” and $1.0 million in "Other non-current liabilities", respectively. The consolidated balance sheet as of December 31, 2014 includes $3.4 million in “Other accrued expenses and other current liabilities” and $1.2 million in "Other non-current liabilities", respectively.</t>
  </si>
  <si>
    <t>Stock-Based Compensation (Tables)</t>
  </si>
  <si>
    <t>The components of stock-based compensation expense for all of the Company’s stock-based plans</t>
  </si>
  <si>
    <t>The table below summarizes the components of stock-based compensation expense for all of the Company’s stock-based plans by award type for the indicated periods: Year ended December 31, 2015 2014 2013 Time-vested deferred stock $ 2,674 $ 1,579 $ 1,829 Stock appreciation rights 11 148 618 Performance-based share awards (462 ) 664 48 Stock purchase plan 2 11 68 Stock options 130 306 264 Total stock-based compensation $ 2,355 $ 2,708 $ 2,827</t>
  </si>
  <si>
    <t>Summary of the Company's equity activity</t>
  </si>
  <si>
    <t>The following table summarizes the Company’s TVDS activity and related information for the indicated periods: Time Vested Deferred Stock Weighted-Average Grant Date Fair Value Weighted-Average Remaining Contractual Life (In Years) Outstanding non-vested as of December 31, 2012 400 $ 15.82 Granted 104 15.21 Vested (92 ) 14.98 Canceled (33 ) 15.17 Outstanding non-vested as of December 31, 2013 379 14.69 Granted 378 14.70 Vested (102 ) 13.80 Canceled (164 ) 17.11 Outstanding non-vested as of December 31, 2014 491 15.33 Granted 335 11.70 Vested (65 ) 16.61 Canceled (33 ) 14.09 Outstanding non-vested as of December 31, 2015 728 13.60 2.7</t>
  </si>
  <si>
    <t>Schedule of share equivalents</t>
  </si>
  <si>
    <t xml:space="preserve"> December 31, 2015 2014 2013 Dividend participation $ 429 $ 217 $ 332 Closing market price per share $ 6.76 $ 17.71 $ 18.53 Equivalent shares at closing market price 63 12 18</t>
  </si>
  <si>
    <t>Summary of the Company’s SARs activity and related information</t>
  </si>
  <si>
    <t>The following table summarizes the Company’s SARs activity and related information for the indicated periods: SARs Weighted-Average Exercise Price Weighted-Average Remaining Contractual Life (in Years) Aggregate Intrinsic Value Outstanding as of December 31, 2012 628 $ 16.53 Exercised (53 ) 11.54 Canceled (16 ) 12.10 Expired (66 ) 25.65 Outstanding as of December 31, 2013 493 15.98 Exercised (60 ) 11.26 Canceled (72 ) 12.09 Expired (174 ) 21.92 Outstanding as of December 31, 2014 187 13.47 Exercised (45 ) 11.87 Canceled (20 ) 11.09 Expired (27 ) 22.91 Outstanding as of December 31, 2015 95 12.09 1.9 $ — Exercisable as of December 31, 2015 82 12.25 1.8 — Exercisable and expected to vest as of December 31, 2015 90 12.14 1.9 —</t>
  </si>
  <si>
    <t>Company’s PCDS activity and related information</t>
  </si>
  <si>
    <t>The following table summarizes the Company’s performance-based share awards activity and related information for the indicated periods: Performance-Based Share Awards Weighted-Average Grant Date Fair Value Weighted-Average Remaining Contractual Life (in Years) Outstanding as of December 31, 2012 107 $ 15.78 Vested (46 ) 14.00 Canceled (19 ) 17.36 Outstanding as of December 31, 2013 42 17.36 Granted 1,607 15.53 Vested — — Canceled (45 ) 17.66 Outstanding as of December 31, 2014 1,604 15.52 Granted — — Vested — — Canceled (19 ) 17.92 Outstanding as of December 31, 2015 1,585 15.49 1.5</t>
  </si>
  <si>
    <t>Schedule of Share-based Payment Award, Stock Options, Valuation Assumptions</t>
  </si>
  <si>
    <t>The Company did not grant any stock options during 2015. The following table summarizes the range of assumptions used to estimate the fair values of stock options granted for the indicated periods: Year ended December 31, 2014 2013 Risk-free interest rate 1.10-2.03% 1.55% Expected life 3.8-6.0 years 3.9 years Expected stock price volatility 50-51% 51% Expected dividend yield 2.85-3.40% 3.10%</t>
  </si>
  <si>
    <t>Summary of the Company’s stock option activity and related information</t>
  </si>
  <si>
    <t>The following table summarizes the Company’s stock option activity and related information for the indicated periods: Options Weighted-Average Exercise Price Weighted-Average Remaining Contractual Life (in Years) Aggregate Intrinsic Value Outstanding as of December 31, 2012 144 $ 17.36 Granted 127 16.80 Canceled (11 ) 17.36 Outstanding as of December 31, 2013 260 17.09 Granted 94 16.68 Exercised (14 ) 17.36 Canceled (161 ) 17.21 Outstanding as of December 31, 2014 179 16.74 Granted — — Exercised (23 ) 17.13 Canceled (29 ) 17.54 Outstanding as of December 31, 2015 127 16.50 5.1 $ —</t>
  </si>
  <si>
    <t>Basic and Diluted Earnings Per Share (EPS) Data Basic and Diluted Earnings Per Share (Tables)</t>
  </si>
  <si>
    <t>Earnings Per Share, Basic and Diluted [Abstract]</t>
  </si>
  <si>
    <t>Schedule of Calculation of Numerator and Denominator in Earnings Per Share [Table Text Block]</t>
  </si>
  <si>
    <t>The following table reconciles the denominator used to compute basic EPS to the denominator used to compute diluted EPS for the indicated periods: Year ended December 31, 2015 2014 2013 Numerator: Net income (loss) attributable to CDI $ (37,003 ) $ 3,082 $ 12,884 Denominator: Basic weighted-average shares 19,676 19,577 19,442 Dilutive effect of stock-based awards — 213 297 Diluted weighted-average shares 19,676 19,790 19,739 Earnings (loss) per common share: Basic $ (1.88 ) $ 0.16 $ 0.66 Diluted $ (1.88 ) $ 0.16 $ 0.65</t>
  </si>
  <si>
    <t>Income Taxes Income Taxes (Tables)</t>
  </si>
  <si>
    <t>Schedule of income (loss) before income taxes</t>
  </si>
  <si>
    <t>Income before income taxes was as follows for the indicated periods: Year ended December 31, 2015 2014 2013 United States $ (20,758 ) $ (5,488 ) $ 15,290 Foreign (7,777 ) 10,646 5,358 Income before income taxes $ (28,535 ) $ 5,158 $ 20,648</t>
  </si>
  <si>
    <t>Schedule of income tax expense</t>
  </si>
  <si>
    <t>Income tax expense was comprised of the following for the indicated periods: Year ended December 31, 2015 2014 2013 Current: Federal $ (3,742 ) $ 3,854 $ 3,040 State (56 ) 729 870 Foreign 1,732 2,865 1,884 Total current (2,066 ) 7,448 5,794 Deferred: Federal 6,224 (4,284 ) 328 State 4,417 (822 ) 1,669 Foreign (24 ) (201 ) (91 ) Total deferred 10,617 (5,307 ) 1,906 Income tax expense $ 8,551 $ 2,141 $ 7,700</t>
  </si>
  <si>
    <t>Reconciliation of income tax expense and rate based on the U.S. statutory rate to the Company’s income tax expense</t>
  </si>
  <si>
    <t>The following table reconciles income tax expense and rate based on the U.S. statutory rate to the Company’s income tax expense for the indicated periods: Year ended December 31, 2015 2014 2013 $ % $ % $ % Income tax expense based on the U.S. statutory rate $ (9,987 ) 35.0 % $ 1,805 35.0 % $ 7,227 35.0 % State income taxes, net of federal tax benefit (483 ) 1.7 (60 ) (1.2 ) 1,147 5.6 Permanent items 247 (0.9 ) 658 12.8 179 0.9 Goodwill impairment 4,020 (14.1 ) — — — — Effect of foreign operations 304 (1.1 ) (809 ) (15.7 ) 1,008 4.9 Net change in uncertain tax positions (201 ) 0.7 — — (737 ) (3.6 ) Change in valuation allowance -deferred tax assets 14,963 (52.4 ) 70 1.4 (898 ) (4.3 ) Federal employer tax credits — — — — (763 ) (3.7 ) Stock-based compensation 113 (0.4 ) 563 10.9 241 1.1 Other (425 ) 1.5 (86 ) (1.7 ) 296 1.4 Income tax expense $ 8,551 (30.0 ) $ 2,141 41.5 $ 7,700 37.3</t>
  </si>
  <si>
    <t>Schedule of the tax effects of temporary differences that give rise to the Company’s deferred tax accounts</t>
  </si>
  <si>
    <t>The tax effects of temporary differences that give rise to the Company’s deferred tax accounts were as follows for the indicated periods: December 31, 2015 2014 Deferred tax assets: Accrued compensation $ 7,552 $ 8,232 Reserves and accruals 3,475 3,048 Inventory 1,497 1,220 Intangible asset amortization 366 — Loss and credit carryforwards 11,432 10,902 Total gross deferred tax assets 24,322 23,402 Less: valuation allowances 20,124 5,161 Net total deferred tax assets 4,198 18,241 Deferred tax liabilities: Property and equipment depreciation 1,868 1,515 Intangible asset amortization — 2,817 Other 632 1,602 Total deferred tax liabilities 2,500 5,934 Net deferred tax assets $ 1,698 $ 12,307</t>
  </si>
  <si>
    <t>Reconciliation of the beginning and ending amount of gross unrecognized tax benefits</t>
  </si>
  <si>
    <t>Commitments, Contingencies And Legal Proceedings (Tables)</t>
  </si>
  <si>
    <t>Schedule of approximate minimum annual rental payments under non-cancelable leases</t>
  </si>
  <si>
    <t>Future minimum annual rental payments under non-cancelable leases, excluding expected sublease proceeds between $0.1 million and $0.2 million for the year 2016 though 2019, are as follows for the indicated periods: Year Amount 2016 $ 10,891 2017 8,782 2018 8,160 2019 4,240 2020 2,207 Thereafter 819 Total $ 35,099</t>
  </si>
  <si>
    <t>Reporting Segments (Tables)</t>
  </si>
  <si>
    <t>Reporting segment data</t>
  </si>
  <si>
    <t xml:space="preserve">Reporting segment data is presented in the following table for the indicated periods: Year ended December 31, 2015 2014 2013 Revenue: GETS $ 326,127 $ 335,382 $ 321,289 PSS 606,207 728,686 708,598 MRI 53,160 58,904 57,972 Total revenue $ 985,494 $ 1,122,972 $ 1,087,859 Gross profit: GETS $ 83,686 $ 90,104 $ 89,801 PSS 75,065 88,738 89,546 MRI 26,150 27,715 27,294 Total gross profit $ 184,901 $ 206,557 $ 206,641 Operating profit (loss): GETS (1), (2), (3), (4), (5), (6) $ (10,536 ) $ (8,256 ) $ 11,398 PSS (1), (4) (3,021 ) 24,594 21,032 MRI (1) 6,012 6,531 7,603 Corporate (1), (7) (21,051 ) (17,483 ) (19,117 ) Total operating profit (loss) (28,596 ) 5,386 20,916 Other (expense) income, net 61 (228 ) (268 ) Income before income taxes $ (28,535 ) $ 5,158 $ 20,648 (1) In 2015, 2014 and 2013, the Company recorded pre-tax charges of $4.2 million , $3.6 million and $5.7 million , respectively, to "Restructuring and other related costs" related to the 2015, 2014 and 2013 Restructuring Plans. The following table summarizes the amount of restructuring and other related costs recognized by reporting segment for the indicated periods: </t>
  </si>
  <si>
    <t>Schedule of restructuring and other related cots recognized during the year</t>
  </si>
  <si>
    <t>The following table summarizes the amount of restructuring and other related costs recognized by reporting segment for the indicated periods: Year ended December 31, 2015 2014 2013 GETS $ 2,185 $ 2,244 $ 2,412 PSS 1,182 1,001 2,269 MRI — 259 313 Corporate 850 141 722 Restructuring and other related costs $ 4,217 $ 3,645 $ 5,716 (2) In 2013, the Company's GETS segment recorded a $3.3 million benefit to "Operating and administrative expenses" related to the settlement of legal claims pursued by the Company. (3) In 2013, the Company's GETS segment recorded a $1.8 million benefit to "Operating and administrative expenses" related to the reduction of an acquisition earnout liability. (4) In 2015, the Company recorded an aggregate charge of $21.5 million to "Impairment" related to the impairment of goodwill comprised of GETS AIE $10.4 million and PSS Other $10.7 million and $0.5 million related to the impairment of certain fixed assets in GETS AIE. (5) In 2014, the Company's GETS segment recorded $14.7 million of charges to "Impairment" related to the impairment of goodwill, definite-lived intangibles and other assets. (6) In 2015, the Company's GETS segment recorded a charge of $0.3 million related to loss on disposition of the Company's controlling interest in a Mexico-based engineering design company. (7) In 2015, the Company recorded a pre-tax gain of $0.8 million for sale of a non-operating corporate asset. Proceeds from the sale were $1.2 million .</t>
  </si>
  <si>
    <t>Total depreciation and amortization by reporting segment</t>
  </si>
  <si>
    <t>Total depreciation and amortization by reporting segment is presented in the table below for the indicated periods: Year ended December 31, 2015 2014 2013 Depreciation and amortization: GETS $ 6,042 $ 6,599 $ 5,730 PSS 3,418 1,038 893 MRI 295 344 415 Corporate 1,924 2,736 3,308 Total depreciation and amortization $ 11,679 $ 10,717 $ 10,346</t>
  </si>
  <si>
    <t>Reporting segment asset data</t>
  </si>
  <si>
    <t>Reporting segment asset data is presented in the following table as of the indicated dates: December 31, 2015 2014 Assets: GETS $ 99,210 $ 120,223 PSS 172,429 159,774 MRI 23,273 23,539 Corporate 44,185 68,684 Total assets $ 339,097 $ 372,220</t>
  </si>
  <si>
    <t>Capital expenditure data by reporting segment</t>
  </si>
  <si>
    <t>Capital expenditure data by reporting segment is presented in the table below for the indicated periods: Year ended December 31, 2015 2014 2013 Purchases of property and equipment: GETS $ 4,594 $ 5,685 $ 4,832 PSS 2,046 2,008 670 MRI 153 38 29 Corporate 1,147 1,043 1,998 Total purchases of property and equipment $ 7,940 $ 8,774 $ 7,529</t>
  </si>
  <si>
    <t>Schedule of revenues by geographic area</t>
  </si>
  <si>
    <t>Revenue and fixed assets by geographic area are presented in the tables below for the indicated periods: Year ended December 31, 2015 2014 2013 Revenue: US $ 738,400 $ 798,285 $ 824,228 Canada 139,068 206,410 162,252 UK 105,784 113,681 79,743 Other 2,242 4,596 21,636 Total revenue $ 985,494 $ 1,122,972 $ 1,087,859</t>
  </si>
  <si>
    <t>Schedule of fixed assets by geographic area</t>
  </si>
  <si>
    <t xml:space="preserve"> December 31, 2015 2014 Property and equipment, net: US $ 17,612 $ 18,843 Canada 158 138 UK 958 1,285 Other — 84 Total property and equipment, net $ 18,728 $ 20,350</t>
  </si>
  <si>
    <t>Selected Quarterly Financial Information (Unaudited) (Tables)</t>
  </si>
  <si>
    <t>Summary of quarterly financial information</t>
  </si>
  <si>
    <t>The following is a summary of quarterly financial information for the indicated periods: Year Ended December 31, 2015 First Second Third Fourth Total Revenue $ 257,458 $ 246,821 $ 244,662 $ 236,553 $ 985,494 Gross profit 46,770 46,647 46,827 44,657 184,901 Operating and administrative expenses 45,273 45,444 46,853 49,863 187,433 Restructuring and other related costs (1) 47 — 566 3,604 4,217 Impairment (2) — — 21,537 — 21,537 Loss on disposition (3) 310 — — — 310 Operating profit (loss) 1,140 1,203 (22,129 ) (8,810 ) (28,596 ) Income (loss) before income taxes (4) 1,153 1,106 (21,446 ) (9,348 ) (28,535 ) Net income (loss) (5) 387 (157 ) (20,202 ) (17,114 ) (37,086 ) Net income (loss) attributable to CDI (5) 470 (157 ) (20,202 ) (17,114 ) (37,003 ) Earnings (loss) per common share: Basic $ 0.02 $ (0.01 ) $ (1.03 ) $ (0.87 ) $ (1.88 ) Diluted $ 0.02 $ (0.01 ) $ (1.03 ) $ (0.87 ) $ (1.88 ) (1) In 2015, the Company recorded an aggregate pre-tax charge of $4.2 million to "Restructuring and other related costs" related to certain restructuring plans. (2) In 2015, the Company recorded an aggregate charge of $21.5 million to "Impairment" related to the impairment of goodwill comprised of GETS AIE $10.4 million and PSS Other $10.7 million and $0.5 million related to the impairment of certain fixed assets in GETS AIE. (3) In 2015, the Company's GETS segment recorded a charge of $0.3 million related to loss on disposition of the Company's controlling interest in a Mexico-based engineering design company. (4) In 2015, the Company recorded a pre-tax gain of $0.8 million for sale of a non-operating corporate asset. Proceeds from the sale were $1.2 million . (5) In 2015, the Company recorded a valuation allowance for deferred tax assets in the amount of $15.0 million , including $11.8 million in the fourth quarter of 2015. Year Ended December 31, 2014 First Second Third Fourth Total Revenue $ 276,272 $ 284,282 $ 295,732 $ 266,686 $ 1,122,972 Gross profit 50,763 52,797 54,488 48,509 206,557 Operating and administrative expenses (1) 45,708 46,107 46,006 45,052 182,873 Restructuring and other related costs 370 (298 ) — 3,573 3,645 Impairment — — — 14,653 14,653 Operating profit (loss) 4,685 6,988 8,482 (14,769 ) 5,386 Income (loss) before income taxes 4,603 6,996 8,349 (14,790 ) 5,158 Net income (loss) 2,041 4,452 5,441 (8,917 ) 3,017 Net income (loss) attributable to CDI 2,037 4,427 5,400 (8,782 ) 3,082 Earnings (loss) per common share: Basic $ 0.10 $ 0.23 $ 0.28 $ (0.45 ) $ 0.16 Diluted $ 0.10 $ 0.22 $ 0.27 $ (0.45 ) $ 0.16 (1) In the first quarter of 2014, the Company recorded an aggregate $0.9 million after tax charge related to the separation of the former CEO that was comprised of a $0.7 million pre-tax charge ( $0.4 million after tax) to operations associated with the former CEO's separation arrangement and an additional $0.5 million charge to income tax expense for the write-off of deferred tax assets related to the forfeiture of equity awards.</t>
  </si>
  <si>
    <t>Significant Accounting Policies Narrative (Details)</t>
  </si>
  <si>
    <t>Computer Equipment [Member] | Minimum [Member]</t>
  </si>
  <si>
    <t>Property, Plant and Equipment [Line Items]</t>
  </si>
  <si>
    <t>Useful life of property, plant, and equipment</t>
  </si>
  <si>
    <t>4 years</t>
  </si>
  <si>
    <t>Equipment and Furniture [Member] | Minimum [Member]</t>
  </si>
  <si>
    <t>Equipment and Furniture [Member] | Maximum [Member]</t>
  </si>
  <si>
    <t>10 years</t>
  </si>
  <si>
    <t>Software [Member] | Minimum [Member]</t>
  </si>
  <si>
    <t>Software [Member] | Maximum [Member]</t>
  </si>
  <si>
    <t>7 years</t>
  </si>
  <si>
    <t>Significant Accounting Policies Changes in the allowance for doubtful accounts receivable (Details) - USD ($) $ in Thousands</t>
  </si>
  <si>
    <t>Allowance for Doubtful Accounts Receivable [Roll Forward]</t>
  </si>
  <si>
    <t>Balance at beginning of year</t>
  </si>
  <si>
    <t>Additions charged to earnings</t>
  </si>
  <si>
    <t>Uncollectible receivables written off, net of recoveries</t>
  </si>
  <si>
    <t>Balance at end of year</t>
  </si>
  <si>
    <t>Significant Accounting Policies Concentration Risks (Details)</t>
  </si>
  <si>
    <t>Sales [Member] | Revenue From Fixed Price Contracts [Member]</t>
  </si>
  <si>
    <t>Concentration Risk [Line Items]</t>
  </si>
  <si>
    <t>Concentration risk percentage</t>
  </si>
  <si>
    <t>5.00%</t>
  </si>
  <si>
    <t>Accounts Receivable [Member] | Customer Concentration Risk [Member]</t>
  </si>
  <si>
    <t>19.00%</t>
  </si>
  <si>
    <t>Properties and Equipment (Details) - USD ($) $ in Thousands</t>
  </si>
  <si>
    <t>Impairment charge</t>
  </si>
  <si>
    <t>Adjustments to retire property plant and equipment</t>
  </si>
  <si>
    <t>Loss associated with disposal of property plant and equipment</t>
  </si>
  <si>
    <t>Pretax gain on sale of assets</t>
  </si>
  <si>
    <t>Properties and Equipment Property and equipment, net (Details) - USD ($) $ in Thousands</t>
  </si>
  <si>
    <t>Property, plant and equipment, gross</t>
  </si>
  <si>
    <t>Accumulated depreciation</t>
  </si>
  <si>
    <t>Computer Equipment [Member]</t>
  </si>
  <si>
    <t>Equipment and Furniture [Member]</t>
  </si>
  <si>
    <t>Software [Member]</t>
  </si>
  <si>
    <t>Leasehold Improvements [Member]</t>
  </si>
  <si>
    <t>Fair Value Disclosure (Details) - USD ($) $ in Thousands</t>
  </si>
  <si>
    <t>Fair Value, Concentration of Risk, Financial Statement Captions [Line Items]</t>
  </si>
  <si>
    <t>Assets, Fair Value Disclosure</t>
  </si>
  <si>
    <t>Bond [Member]</t>
  </si>
  <si>
    <t>Large Cap [Member]</t>
  </si>
  <si>
    <t>International [Member]</t>
  </si>
  <si>
    <t>Mid Cap [Member]</t>
  </si>
  <si>
    <t>Small Cap [Member]</t>
  </si>
  <si>
    <t>Balanced [Member]</t>
  </si>
  <si>
    <t>Money Market Funds [Member]</t>
  </si>
  <si>
    <t>Quoted Prices in Active Markets for Identical Assets (Level 1) [Member]</t>
  </si>
  <si>
    <t>Quoted Prices in Active Markets for Identical Assets (Level 1) [Member] | Bond [Member]</t>
  </si>
  <si>
    <t>Quoted Prices in Active Markets for Identical Assets (Level 1) [Member] | Large Cap [Member]</t>
  </si>
  <si>
    <t>Quoted Prices in Active Markets for Identical Assets (Level 1) [Member] | International [Member]</t>
  </si>
  <si>
    <t>Quoted Prices in Active Markets for Identical Assets (Level 1) [Member] | Mid Cap [Member]</t>
  </si>
  <si>
    <t>Quoted Prices in Active Markets for Identical Assets (Level 1) [Member] | Small Cap [Member]</t>
  </si>
  <si>
    <t>Quoted Prices in Active Markets for Identical Assets (Level 1) [Member] | Balanced [Member]</t>
  </si>
  <si>
    <t>Quoted Prices in Active Markets for Identical Assets (Level 1) [Member] | Money Market Funds [Member]</t>
  </si>
  <si>
    <t>Significant Other Observable Inputs (Level 2) [Member]</t>
  </si>
  <si>
    <t>Significant Other Observable Inputs (Level 2) [Member] | Bond [Member]</t>
  </si>
  <si>
    <t>Significant Other Observable Inputs (Level 2) [Member] | Large Cap [Member]</t>
  </si>
  <si>
    <t>Significant Other Observable Inputs (Level 2) [Member] | International [Member]</t>
  </si>
  <si>
    <t>Significant Other Observable Inputs (Level 2) [Member] | Mid Cap [Member]</t>
  </si>
  <si>
    <t>Significant Other Observable Inputs (Level 2) [Member] | Small Cap [Member]</t>
  </si>
  <si>
    <t>Significant Other Observable Inputs (Level 2) [Member] | Balanced [Member]</t>
  </si>
  <si>
    <t>Significant Other Observable Inputs (Level 2) [Member] | Money Market Funds [Member]</t>
  </si>
  <si>
    <t>Significant Unobservable Inputs (Level 3) [Member]</t>
  </si>
  <si>
    <t>Significant Unobservable Inputs (Level 3) [Member] | Bond [Member]</t>
  </si>
  <si>
    <t>Significant Unobservable Inputs (Level 3) [Member] | Large Cap [Member]</t>
  </si>
  <si>
    <t>Significant Unobservable Inputs (Level 3) [Member] | International [Member]</t>
  </si>
  <si>
    <t>Significant Unobservable Inputs (Level 3) [Member] | Mid Cap [Member]</t>
  </si>
  <si>
    <t>Significant Unobservable Inputs (Level 3) [Member] | Small Cap [Member]</t>
  </si>
  <si>
    <t>Significant Unobservable Inputs (Level 3) [Member] | Balanced [Member]</t>
  </si>
  <si>
    <t>Significant Unobservable Inputs (Level 3) [Member] | Money Market Funds [Member]</t>
  </si>
  <si>
    <t>Prepaid Expenses and Other Current Assets [Member]</t>
  </si>
  <si>
    <t>Deferred Compensation Plan Assets</t>
  </si>
  <si>
    <t>Other Non-Current Assets [Member]</t>
  </si>
  <si>
    <t>As of December 31, 2015, $0.9 million and $7.5 million we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As of December 31, 2014, $0.7 million and $8.1 million we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Acquisitions - Narrative (Details) - USD ($) $ in Thousands</t>
  </si>
  <si>
    <t>Oct. 08, 2015</t>
  </si>
  <si>
    <t>Oct. 06, 2015</t>
  </si>
  <si>
    <t>Sep. 30, 2014</t>
  </si>
  <si>
    <t>Jun. 30, 2014</t>
  </si>
  <si>
    <t>Mar. 31, 2014</t>
  </si>
  <si>
    <t>Mar. 20, 2015</t>
  </si>
  <si>
    <t>Business Acquisition [Line Items]</t>
  </si>
  <si>
    <t>Gain (Loss) on Disposition of Business</t>
  </si>
  <si>
    <t>EdgeRock Technologies, LLC [Member]</t>
  </si>
  <si>
    <t>Cash consideration paid to acquire business</t>
  </si>
  <si>
    <t>Additional cash consideration contingent of Acquiree performance</t>
  </si>
  <si>
    <t>Revenue included in consolidated statement of operations</t>
  </si>
  <si>
    <t>Net loss before tax included in consolidated statement of operations</t>
  </si>
  <si>
    <t>Contingent consideration</t>
  </si>
  <si>
    <t>Ship Shape Resources [Member]</t>
  </si>
  <si>
    <t>Finite-Lived Intangible Asset, Useful Life</t>
  </si>
  <si>
    <t>4 years 6 months</t>
  </si>
  <si>
    <t>Intangible asset recorded</t>
  </si>
  <si>
    <t>Trademarks [Member] | EdgeRock Technologies, LLC [Member]</t>
  </si>
  <si>
    <t>Customer Relationships [Member] | EdgeRock Technologies, LLC [Member]</t>
  </si>
  <si>
    <t>5 years</t>
  </si>
  <si>
    <t>Backlog [Member] | EdgeRock Technologies, LLC [Member]</t>
  </si>
  <si>
    <t>1 year</t>
  </si>
  <si>
    <t>CDI-Pycopsa Ingenieria y Construccion [Member]</t>
  </si>
  <si>
    <t>Noncontrolling Interest, Ownership Percentage by Parent</t>
  </si>
  <si>
    <t>67.00%</t>
  </si>
  <si>
    <t>Acquisitions - Components of Consideration Paid (Details) - USD ($) $ in Thousands</t>
  </si>
  <si>
    <t>Initial cash consideration, net of cash acquired</t>
  </si>
  <si>
    <t>Working capital adjustment</t>
  </si>
  <si>
    <t>Estimated contingent earnout</t>
  </si>
  <si>
    <t>Total purchase consideration</t>
  </si>
  <si>
    <t>Acquisitions - Purchase Price Allocation (Details) - USD ($) $ in Thousands</t>
  </si>
  <si>
    <t>Accounts receivable</t>
  </si>
  <si>
    <t>Other current assets</t>
  </si>
  <si>
    <t>Property and equipment</t>
  </si>
  <si>
    <t>Current liabilities</t>
  </si>
  <si>
    <t>Other intangible assets:</t>
  </si>
  <si>
    <t>Acquisitions - Unaudited Consolidated Proforma Results (Details) - EdgeRock Technologies, LLC [Member] - USD ($) $ / shares in Units, $ in Thousands</t>
  </si>
  <si>
    <t>Earnings (loss) per common share - basic (US$ per share)</t>
  </si>
  <si>
    <t>Earnings (loss) per common share - diluted (US$ per share)</t>
  </si>
  <si>
    <t>Goodwill and Other Intangible Assets Narrative (Details) - USD ($) $ in Thousands</t>
  </si>
  <si>
    <t>3 Months Ended</t>
  </si>
  <si>
    <t>Finite-Lived Intangible Assets [Line Items]</t>
  </si>
  <si>
    <t>Finite-Lived Intangible Assets, Gross</t>
  </si>
  <si>
    <t>Amortization of Intangible Assets</t>
  </si>
  <si>
    <t>Finite-Lived Intangible Assets, Translation Adjustments</t>
  </si>
  <si>
    <t>Intangible Assets, Gross (Excluding Goodwill)</t>
  </si>
  <si>
    <t>Finite-Lived Intangible Assets, Accumulated Amortization</t>
  </si>
  <si>
    <t>Finite-lived Intangible Assets Acquired</t>
  </si>
  <si>
    <t>Impairment of Intangible Assets, Finite-lived</t>
  </si>
  <si>
    <t>Developed Technology [Member]</t>
  </si>
  <si>
    <t>Noncompete Agreements [Member]</t>
  </si>
  <si>
    <t>Trademarks [Member]</t>
  </si>
  <si>
    <t>Indefinite-lived trademarks</t>
  </si>
  <si>
    <t>Client Relationships [Member]</t>
  </si>
  <si>
    <t>Franchise Rights [Member]</t>
  </si>
  <si>
    <t>PSS [Member]</t>
  </si>
  <si>
    <t>GETS [Member]</t>
  </si>
  <si>
    <t>Changes in the Company's carrying value of goodwill by reporting segment (Details) - USD ($) $ in Thousands</t>
  </si>
  <si>
    <t>Goodwill [Line Items]</t>
  </si>
  <si>
    <t>Goodwill [Roll Forward]</t>
  </si>
  <si>
    <t>Goodwill, Gross, Period Start</t>
  </si>
  <si>
    <t>Accumulated Impairment Loss</t>
  </si>
  <si>
    <t>Additions</t>
  </si>
  <si>
    <t>Translation and other adjustments</t>
  </si>
  <si>
    <t>Goodwill, Gross, End of Period</t>
  </si>
  <si>
    <t>MRI [Member]</t>
  </si>
  <si>
    <t>Changes in the Company's carrying value of other intangible assets (Details) - USD ($) $ in Thousands</t>
  </si>
  <si>
    <t>Finite-Live Intangible Assets, Net Adjustments During Period</t>
  </si>
  <si>
    <t>Finite-lived Intangible Assets [Roll Forward]</t>
  </si>
  <si>
    <t>Finite-Lived Intangible Assets, Gross, Beginning</t>
  </si>
  <si>
    <t>Intangible Asssets, Gross, Excluding Goodwill, Beginning</t>
  </si>
  <si>
    <t>Finite-Lived Intangible Assets, Accumulated Amortization, Beginning</t>
  </si>
  <si>
    <t>Intangible Assets, Net Adjustments During Period</t>
  </si>
  <si>
    <t>Impaiment</t>
  </si>
  <si>
    <t>Translation</t>
  </si>
  <si>
    <t>Finite-Lived Intangible Assets, Gross, Ending</t>
  </si>
  <si>
    <t>Intangible Asssets, Gross, Excluding Goodwill, Ending</t>
  </si>
  <si>
    <t>Finite-Lived Intangible Assets, Accumulated Amortization, Ending</t>
  </si>
  <si>
    <t>Finite-Lived Intangible Assets, Transferred From Indefinite Lived</t>
  </si>
  <si>
    <t>Indefinite-Lived Intangible Assets, Transferred Fo Finite Lived</t>
  </si>
  <si>
    <t>Indefinite-Lived Trademarks, ending</t>
  </si>
  <si>
    <t>Payments to Acquire Intangible Assets</t>
  </si>
  <si>
    <t>Goodwill and Other Intangible Assets Expected future amortization expense (Details) - USD ($) $ in Thousands</t>
  </si>
  <si>
    <t>Minimum [Member]</t>
  </si>
  <si>
    <t>Estimated annual amortization expense, year one</t>
  </si>
  <si>
    <t>Estimated annual amortization expense, year two</t>
  </si>
  <si>
    <t>Estimated annual amortization expense, year three</t>
  </si>
  <si>
    <t>Estimated annual amortization expense, year four</t>
  </si>
  <si>
    <t>Estimated annual amortization expense, year five</t>
  </si>
  <si>
    <t>Maximum [Member]</t>
  </si>
  <si>
    <t>Restructuring and Other Related Costs Amount of restructuring and other related costs recognized during the year (Details) - USD ($) $ in Thousands</t>
  </si>
  <si>
    <t>Sep. 30, 2015</t>
  </si>
  <si>
    <t>Sep. 30, 2013</t>
  </si>
  <si>
    <t>Jun. 30, 2013</t>
  </si>
  <si>
    <t>Mar. 31, 2013</t>
  </si>
  <si>
    <t>Dec. 31, 2012</t>
  </si>
  <si>
    <t>Restructuring Cost and Reserve [Line Items]</t>
  </si>
  <si>
    <t>Employee Severance and Related Costs [Member]</t>
  </si>
  <si>
    <t>Restructuring reserve accrual adjustment</t>
  </si>
  <si>
    <t>Restructuring Reserve</t>
  </si>
  <si>
    <t>Real Estate Exit and Related Costs [Member]</t>
  </si>
  <si>
    <t>Asset Write-offs [Member]</t>
  </si>
  <si>
    <t>Accrued Restructuring Liability [Member]</t>
  </si>
  <si>
    <t>Minimum [Member] | Real Estate Exit and Related Costs [Member]</t>
  </si>
  <si>
    <t>Expected restructuring charges</t>
  </si>
  <si>
    <t>Maximum [Member] | Real Estate Exit and Related Costs [Member]</t>
  </si>
  <si>
    <t>Other Current Liabilities [Member] | Accrued Restructuring Liability [Member]</t>
  </si>
  <si>
    <t>Other Noncurrent Liabilities [Member] | Accrued Restructuring Liability [Member]</t>
  </si>
  <si>
    <t>Restructuring and Other Related Costs Restructuring plan provision summary (Details) - USD ($) $ in Thousands</t>
  </si>
  <si>
    <t>Restructuring Reserve [Roll Forward]</t>
  </si>
  <si>
    <t>Restructuring Charges</t>
  </si>
  <si>
    <t>Restructuring Reserve, Beginning</t>
  </si>
  <si>
    <t>Cash Payments</t>
  </si>
  <si>
    <t>Non-cash payments</t>
  </si>
  <si>
    <t>Restructuring Reserve, Ending</t>
  </si>
  <si>
    <t>Debt (Details) $ in Thousands</t>
  </si>
  <si>
    <t>Oct. 30, 2015USD ($)</t>
  </si>
  <si>
    <t>Dec. 31, 2015USD ($)</t>
  </si>
  <si>
    <t>Dec. 31, 2014USD ($)</t>
  </si>
  <si>
    <t>Dec. 31, 2013USD ($)</t>
  </si>
  <si>
    <t>Nov. 30, 2012USD ($)</t>
  </si>
  <si>
    <t>Short-term Debt [Line Items]</t>
  </si>
  <si>
    <t>Interest Expense, Debt</t>
  </si>
  <si>
    <t>Bank of America, N.A. [Member] | Credit Agreement [Member]</t>
  </si>
  <si>
    <t>Line of Credit Facility, Maximum Borrowing Capacity</t>
  </si>
  <si>
    <t>Revolving Credit Facility [Member]</t>
  </si>
  <si>
    <t>Debt Instrument, Term</t>
  </si>
  <si>
    <t>Revolving Credit Facility [Member] | October 2015 Line of Credit [Member]</t>
  </si>
  <si>
    <t>Line of Credit Facility, Current Borrowing Capacity</t>
  </si>
  <si>
    <t>Line of Credit Facility, Unused Capacity, Commitment Fee Percentage</t>
  </si>
  <si>
    <t>0.25%</t>
  </si>
  <si>
    <t>Line of Credit Facility, Optional Additional Borrowing Capacity</t>
  </si>
  <si>
    <t>Revolving Credit Facility [Member] | Credit Agreement [Member]</t>
  </si>
  <si>
    <t>Remaining borrowing capacity under line of credit</t>
  </si>
  <si>
    <t>Debt Instrument, Interest Rate, Effective Percentage</t>
  </si>
  <si>
    <t>2.00%</t>
  </si>
  <si>
    <t>Amount outstanding on line of credit</t>
  </si>
  <si>
    <t>Letters of Credit Outstanding, Amount</t>
  </si>
  <si>
    <t>Revolving Credit Facility [Member] | Minimum [Member] | October 2015 Line of Credit [Member]</t>
  </si>
  <si>
    <t>Fixed Charge Coverage Ratio</t>
  </si>
  <si>
    <t>Revolving Credit Facility [Member] | Minimum [Member] | Credit Agreement [Member]</t>
  </si>
  <si>
    <t>1.73%</t>
  </si>
  <si>
    <t>Revolving Credit Facility [Member] | Bank of America, N.A. [Member] | Credit Agreement [Member]</t>
  </si>
  <si>
    <t>Swingline Loans [Member] | October 2015 Line of Credit [Member]</t>
  </si>
  <si>
    <t>Line of Credit Facility, Current Borrowing Capacity, Percent of Eligible Billed Accounts Receivable</t>
  </si>
  <si>
    <t>85.00%</t>
  </si>
  <si>
    <t>Line of Credit Facility, Current Borrowing Capacity, Percent of Eligible Unbilled Accounts Receivable Less Certain Reserves</t>
  </si>
  <si>
    <t>80.00%</t>
  </si>
  <si>
    <t>Swingline Loans [Member] | Maximum [Member] | October 2015 Line of Credit [Member]</t>
  </si>
  <si>
    <t>30.00%</t>
  </si>
  <si>
    <t>Letter of Credit [Member] | October 2015 Line of Credit [Member]</t>
  </si>
  <si>
    <t>UNITED STATES | Revolving Credit Facility [Member] | October 2015 Line of Credit [Member]</t>
  </si>
  <si>
    <t>CANADA | Revolving Credit Facility [Member] | October 2015 Line of Credit [Member]</t>
  </si>
  <si>
    <t>UNITED KINGDOM | Revolving Credit Facility [Member] | October 2015 Line of Credit [Member]</t>
  </si>
  <si>
    <t>London Interbank Offered Rate (LIBOR) [Member] | Revolving Credit Facility [Member] | Minimum [Member] | October 2015 Line of Credit [Member]</t>
  </si>
  <si>
    <t>Debt Instrument, Basis Spread on Variable Rate</t>
  </si>
  <si>
    <t>1.25%</t>
  </si>
  <si>
    <t>London Interbank Offered Rate (LIBOR) [Member] | Revolving Credit Facility [Member] | Maximum [Member] | October 2015 Line of Credit [Member]</t>
  </si>
  <si>
    <t>1.75%</t>
  </si>
  <si>
    <t>Federal Funds Effective Swap Rate [Member] | Revolving Credit Facility [Member] | Minimum [Member] | October 2015 Line of Credit [Member]</t>
  </si>
  <si>
    <t>Federal Funds Effective Swap Rate [Member] | Revolving Credit Facility [Member] | Maximum [Member] | October 2015 Line of Credit [Member]</t>
  </si>
  <si>
    <t>0.75%</t>
  </si>
  <si>
    <t>Stock-Based Compensation Stock Based Compensation (Narrative) (Details) - USD ($) $ / shares in Units, $ in Thousands</t>
  </si>
  <si>
    <t>Share-based Compensation Arrangement by Share-based Payment Award [Line Items]</t>
  </si>
  <si>
    <t>Weighted-average fair value at grant date (per share)</t>
  </si>
  <si>
    <t>Stock Options [Member]</t>
  </si>
  <si>
    <t>Total stock-based compensation expense</t>
  </si>
  <si>
    <t>Time-Vested Deferred Stock [Member]</t>
  </si>
  <si>
    <t>Stock Appreciation Rights [Member]</t>
  </si>
  <si>
    <t>Employee Stock [Member]</t>
  </si>
  <si>
    <t>Amended and Restated 2004 Omnibus Stock Plan</t>
  </si>
  <si>
    <t>Amended and Restated 2004 Omnibus Stock Plan | Stock Options [Member]</t>
  </si>
  <si>
    <t>Total unrecognized compensation costs related to non-vested options awards</t>
  </si>
  <si>
    <t>Remaining weighted average unrecognized compensation cost related to non-vested awards (in years)</t>
  </si>
  <si>
    <t>2 years 9 months 18 days</t>
  </si>
  <si>
    <t>Amended and Restated 2004 Omnibus Stock Plan | Stock Options [Member] | Minimum [Member]</t>
  </si>
  <si>
    <t>Vesting period (in years)</t>
  </si>
  <si>
    <t>Amended and Restated 2004 Omnibus Stock Plan | Stock Options [Member] | Maximum [Member]</t>
  </si>
  <si>
    <t>Amended and Restated 2004 Omnibus Stock Plan | Time-Vested Deferred Stock [Member]</t>
  </si>
  <si>
    <t>Granted, Weighted-Average Grant Date Fair Value (in dollars per share)</t>
  </si>
  <si>
    <t>Unrecognized compensation costs for share based awards other than options</t>
  </si>
  <si>
    <t>Share-based Compensation Arrangement by Share-based Payment Award, Equity Instruments Other than Options, Outstanding, Weighted Average Remaining Contractual Terms</t>
  </si>
  <si>
    <t>2 years 8 months 12 days</t>
  </si>
  <si>
    <t>Units available under plan (in units)</t>
  </si>
  <si>
    <t>Weighted average market price of shares accumulated under plan (in dollars per share)</t>
  </si>
  <si>
    <t>Amended and Restated 2004 Omnibus Stock Plan | Time-Vested Deferred Stock [Member] | Minimum [Member]</t>
  </si>
  <si>
    <t>2 years</t>
  </si>
  <si>
    <t>Amended and Restated 2004 Omnibus Stock Plan | Time-Vested Deferred Stock [Member] | Maximum [Member]</t>
  </si>
  <si>
    <t>Amended and Restated 2004 Omnibus Stock Plan | Stock Appreciation Rights [Member]</t>
  </si>
  <si>
    <t>9 months 18 days</t>
  </si>
  <si>
    <t>Expiration period</t>
  </si>
  <si>
    <t>Intrinsic value</t>
  </si>
  <si>
    <t>1 year 10 months 24 days</t>
  </si>
  <si>
    <t>Amended and Restated 2004 Omnibus Stock Plan | Stock Appreciation Rights [Member] | Maximum [Member]</t>
  </si>
  <si>
    <t>Amended and Restated 2004 Omnibus Stock Plan | Performance Contingent Deferred Stock</t>
  </si>
  <si>
    <t>1 year 6 months</t>
  </si>
  <si>
    <t>Amended and Restated 2004 Omnibus Stock Plan | Performance Contingent Deferred Stock | Minimum [Member]</t>
  </si>
  <si>
    <t>Amended and Restated 2004 Omnibus Stock Plan | Performance Contingent Deferred Stock | Maximum [Member]</t>
  </si>
  <si>
    <t>Stock Purchase Plan [Member]</t>
  </si>
  <si>
    <t>Defined Contribution Plan, Employer Matching Contribution on Equity Units, Percent</t>
  </si>
  <si>
    <t>33.33%</t>
  </si>
  <si>
    <t>Stock Purchase Plan [Member] | Employee Stock [Member]</t>
  </si>
  <si>
    <t>Stock Purchase Plan [Member] | Employee Stock [Member] | Minimum [Member]</t>
  </si>
  <si>
    <t>3 years</t>
  </si>
  <si>
    <t>Stock Purchase Plan [Member] | Employee Stock [Member] | Maximum [Member]</t>
  </si>
  <si>
    <t>Director [Member] | Amended and Restated 2004 Omnibus Stock Plan | Time-Vested Deferred Stock [Member]</t>
  </si>
  <si>
    <t>Operating and Administrative Expenses [Member]</t>
  </si>
  <si>
    <t>Total stock-based compensation expense, net</t>
  </si>
  <si>
    <t>Stock-Based Compensation Components of Stock Based Compensation Expense (Details) - USD ($) $ in Thousands</t>
  </si>
  <si>
    <t>Employee Service Share-based Compensation, Allocation of Recognized Period Costs [Line Items]</t>
  </si>
  <si>
    <t>Performance-Contingent Deferred Stock [Member]</t>
  </si>
  <si>
    <t>Stock-Based Compensation Time Vested Deferred Stock Activity (Details) - USD ($) $ / shares in Units, shares in Thousands, $ in Thousands</t>
  </si>
  <si>
    <t>Share-based Compensation Arrangement by Share-based Payment Award, Equity Instruments Other than Options, Nonvested, Number of Shares [Roll Forward]</t>
  </si>
  <si>
    <t>Outstanding non-vested beginning balance (in shares)</t>
  </si>
  <si>
    <t>Granted</t>
  </si>
  <si>
    <t>Vested</t>
  </si>
  <si>
    <t>Cancelled (in shares)</t>
  </si>
  <si>
    <t>Outstanding non-vested ending balance (in shares)</t>
  </si>
  <si>
    <t>Share-based Compensation Arrangement by Share-based Payment Award, Equity Instruments Other than Options, Nonvested, Weighted Average Grant Date Fair Value [Roll Forward]</t>
  </si>
  <si>
    <t>Outstanding non-vested Weighted-Average Grant Date Fair Value, begining blance (in dollars per share)</t>
  </si>
  <si>
    <t>Vested, Weighted-Average Grant Date Fair Value (in dollars per share)</t>
  </si>
  <si>
    <t>Cancelled, Weighted-Average Grant Date Fair Value (in dollars per share)</t>
  </si>
  <si>
    <t>Outstanding non-vested Weighted-Average Grant Date Fair Value, ending blance (in dollars per share)</t>
  </si>
  <si>
    <t>Outstanding at year end, Weighted-Average Remaing Contractual Life (in years)</t>
  </si>
  <si>
    <t>Dividend Participation</t>
  </si>
  <si>
    <t>Closing market price per share</t>
  </si>
  <si>
    <t>Equivalent shares at closing market price</t>
  </si>
  <si>
    <t>Stock-Based Compensation Range of Assumptions for Estimating Fair Values of SARs (Details) - $ / shares</t>
  </si>
  <si>
    <t>Risk-free interest rate</t>
  </si>
  <si>
    <t>1.55%</t>
  </si>
  <si>
    <t>Expected life of SARs</t>
  </si>
  <si>
    <t>3 years 10 months 24 days</t>
  </si>
  <si>
    <t>Share-based Compensation Arrangement by Share-based Payment Award, Fair Value Assumptions, Expected Volatility Rate</t>
  </si>
  <si>
    <t>51.00%</t>
  </si>
  <si>
    <t>Expected dividend yield</t>
  </si>
  <si>
    <t>3.10%</t>
  </si>
  <si>
    <t>1.10%</t>
  </si>
  <si>
    <t>3 years 9 months 29 days</t>
  </si>
  <si>
    <t>50.00%</t>
  </si>
  <si>
    <t>2.85%</t>
  </si>
  <si>
    <t>2.03%</t>
  </si>
  <si>
    <t>6 years</t>
  </si>
  <si>
    <t>3.40%</t>
  </si>
  <si>
    <t>Stock-Based Compensation Stock Appreciation Rights Activity (Details) - USD ($) $ / shares in Units, shares in Thousands, $ in Thousands</t>
  </si>
  <si>
    <t>Share-based Compensation Arrangement by Share-based Payment Award, Options, Outstanding, Weighted Average Exercise Price [Roll Forward]</t>
  </si>
  <si>
    <t>Share-based Compensation Arrangement by Share-based Payment Award, Fair Value Assumptions, Expected Term</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Options, Grants in Period, Weighted Average Grant Date Fair Value</t>
  </si>
  <si>
    <t>Employee Service Share-based Compensation, Nonvested Awards, Compensation Not yet Recognized, Share-based Awards Other than Options</t>
  </si>
  <si>
    <t>Share-based Compensation Arrangement by Share-based Payment Award, Non-Option Equity Instruments, Outstanding [Roll Forward]</t>
  </si>
  <si>
    <t>Outstanding ending balance (in shares)</t>
  </si>
  <si>
    <t>Exercised (in shares)</t>
  </si>
  <si>
    <t>Canceled (in shares)</t>
  </si>
  <si>
    <t>Expired (in shares)</t>
  </si>
  <si>
    <t>Outstanding, Weighted-Average Exercise Price, Begining Balance (in dollars per share)</t>
  </si>
  <si>
    <t>Exercised, Weighted-Aberage Exercise Price (in dollars per share)</t>
  </si>
  <si>
    <t>Canceled, Weighted-Aberage Exercise Price (in dollars per share)</t>
  </si>
  <si>
    <t>Expired, Weighted-Aberage Exercise Price (in dollars per share)</t>
  </si>
  <si>
    <t>Outstanding, Weighted-Average Exercise Price, Ending Balance (in dollars per share)</t>
  </si>
  <si>
    <t>Outstanding at December 31, 2013 Aggregate Intrinsic Value</t>
  </si>
  <si>
    <t>Exercisable at December 31, 2013 (in shares)</t>
  </si>
  <si>
    <t>Exercisable at December 31, 2013, Weighted-Average Exercise Price (in dollars per share)</t>
  </si>
  <si>
    <t>Exercisable at December 31, 2013, Weighted-Average Remaing Contractual Life (in years)</t>
  </si>
  <si>
    <t>1 year 9 months 18 days</t>
  </si>
  <si>
    <t>Exercisable at December 31, 2013, Aggregate Intrinsic Value</t>
  </si>
  <si>
    <t>Exercisable and expected to vest at December 31, 2013 (in shares)</t>
  </si>
  <si>
    <t>Exercisable and expected to vest at December 31, 2013, Weighted-Average Exercise Price (in dollars per share)</t>
  </si>
  <si>
    <t>Exercisable and expected to vest at December 31, 2013, Weighted-Average Remainig Contractual Life (in years)</t>
  </si>
  <si>
    <t>Exercisable and expected to vest at December 31, 2013, Aggregate Intrinsic Value</t>
  </si>
  <si>
    <t>Stock-Based Compensation Performance Contingent Deferred Stock (Details) - Amended and Restated 2004 Omnibus Stock Plan - Performance Contingent Deferred Stock - $ / shares shares in Thousands</t>
  </si>
  <si>
    <t>Stock-Based Compensation Stock Options Activity (Details) - USD ($) $ / shares in Units, shares in Thousands, $ in Millions</t>
  </si>
  <si>
    <t>Share-based Compensation Arrangement by Share-based Payment Award, Options, Exercisable, Number</t>
  </si>
  <si>
    <t>Share-based Compensation Arrangement by Share-based Payment Award, Options, Additional Disclosures [Abstract]</t>
  </si>
  <si>
    <t>Share-based Compensation Arrangement by Share-based Payment Award, Options, Outstanding [Roll Forward]</t>
  </si>
  <si>
    <t>Outstanding, begining balance (in shares)</t>
  </si>
  <si>
    <t>Granted (in shares)</t>
  </si>
  <si>
    <t>Cancelled, (in shares)</t>
  </si>
  <si>
    <t>Outstanding, ending balance (in shares)</t>
  </si>
  <si>
    <t>Granted, Weighted-Aberage Exercise Price (in dollars per share)</t>
  </si>
  <si>
    <t>Oustanding at December 31, 2013, Weighted-Average Remaining Contractual Life (In Years)</t>
  </si>
  <si>
    <t>5 years 1 month 6 days</t>
  </si>
  <si>
    <t>Oustanding at December 31, 2013, Aggregate Intrinsic Value</t>
  </si>
  <si>
    <t>Basic and Diluted Earnings Per Share (EPS) Data Numerator and Denominator Calculation (Details) - USD ($) $ / shares in Units, $ in Thousands</t>
  </si>
  <si>
    <t>Basic weighted-average shares (in shares)</t>
  </si>
  <si>
    <t>Dilutive effect o stock-based awards (in shares)</t>
  </si>
  <si>
    <t>Diluted weighted-average shares (in shares)</t>
  </si>
  <si>
    <t>Shares excluded from computation of EPS (in shares)</t>
  </si>
  <si>
    <t>Income Taxes Income tax (Details) - USD ($) $ in Thousands</t>
  </si>
  <si>
    <t>Operating Loss Carryforwards [Line Items]</t>
  </si>
  <si>
    <t>State net operating loss carry forwards</t>
  </si>
  <si>
    <t>Foreign tax credits</t>
  </si>
  <si>
    <t>Foreign net operating losses</t>
  </si>
  <si>
    <t>Deferred Tax Assets, Valuation Allowance</t>
  </si>
  <si>
    <t>Valuation Allowance, Deferred Tax Asset, Change in Amount</t>
  </si>
  <si>
    <t>Gross unrecognized tax benefits</t>
  </si>
  <si>
    <t>Undistributed earnings of foreign subsidiaries</t>
  </si>
  <si>
    <t>Domestic Tax Authority [Member]</t>
  </si>
  <si>
    <t>State and Local Jurisdiction [Member]</t>
  </si>
  <si>
    <t>Foreign Tax Authority [Member]</t>
  </si>
  <si>
    <t>Foreign Deferred Tax Assets [Member] | Foreign Tax Authority [Member]</t>
  </si>
  <si>
    <t>Income Taxes Schedule of income (loss) before income taxes (Details) - USD ($) $ in Thousands</t>
  </si>
  <si>
    <t>United States</t>
  </si>
  <si>
    <t>Foreign</t>
  </si>
  <si>
    <t>Income before income taxes</t>
  </si>
  <si>
    <t>Income Taxes Schedule of income tax expense (Details) - USD ($) $ in Thousands</t>
  </si>
  <si>
    <t>Federal</t>
  </si>
  <si>
    <t>State</t>
  </si>
  <si>
    <t>Total current</t>
  </si>
  <si>
    <t>Total deferred</t>
  </si>
  <si>
    <t>Income tax expense</t>
  </si>
  <si>
    <t>Income Taxes Reconciliation of income tax expense and rate based on the U.S. statutory rate to the Companys income tax expense (Details) - USD ($) $ in Thousands</t>
  </si>
  <si>
    <t>Income Tax Expense (Benefit), Continuing Operations, Income Tax Reconciliation [Abstract]</t>
  </si>
  <si>
    <t>Income tax expense based on the U.S. statutory rate</t>
  </si>
  <si>
    <t>State income taxes, net of federal tax benefit</t>
  </si>
  <si>
    <t>Permanent items</t>
  </si>
  <si>
    <t>Effect of foreign operations</t>
  </si>
  <si>
    <t>Net change in uncertain tax positions</t>
  </si>
  <si>
    <t>Change in valuation allowance - foreign loss carryforwards</t>
  </si>
  <si>
    <t>HIRE Act income tax credit</t>
  </si>
  <si>
    <t>Effective Income Tax Rate Reconciliation, Tax Credits, Other</t>
  </si>
  <si>
    <t>(0.00%)</t>
  </si>
  <si>
    <t>(3.70%)</t>
  </si>
  <si>
    <t>Stock-based compensation</t>
  </si>
  <si>
    <t>Other</t>
  </si>
  <si>
    <t>Effective Income Tax Rate, Continuing Operations, Tax Rate Reconciliation [Abstract]</t>
  </si>
  <si>
    <t>Income tax expense based on the U.S. statutory rate (as a percentage)</t>
  </si>
  <si>
    <t>35.00%</t>
  </si>
  <si>
    <t>State income taxes, net of federal tax benefit, as a percentage</t>
  </si>
  <si>
    <t>1.70%</t>
  </si>
  <si>
    <t>(1.20%)</t>
  </si>
  <si>
    <t>5.60%</t>
  </si>
  <si>
    <t>Permanent items, as a percentage</t>
  </si>
  <si>
    <t>(0.90%)</t>
  </si>
  <si>
    <t>12.80%</t>
  </si>
  <si>
    <t>0.90%</t>
  </si>
  <si>
    <t>Effect of foreign operations, as a percenage</t>
  </si>
  <si>
    <t>(1.10%)</t>
  </si>
  <si>
    <t>(15.70%)</t>
  </si>
  <si>
    <t>4.90%</t>
  </si>
  <si>
    <t>Net change in uncertain tax positions, as a percentage</t>
  </si>
  <si>
    <t>0.70%</t>
  </si>
  <si>
    <t>0.00%</t>
  </si>
  <si>
    <t>(3.60%)</t>
  </si>
  <si>
    <t>Change in valuation allowance - foreign loss carryforwards, as a percentage</t>
  </si>
  <si>
    <t>(52.40%)</t>
  </si>
  <si>
    <t>1.40%</t>
  </si>
  <si>
    <t>(4.30%)</t>
  </si>
  <si>
    <t>Stock-based compensation, as a percentage</t>
  </si>
  <si>
    <t>(0.40%)</t>
  </si>
  <si>
    <t>10.90%</t>
  </si>
  <si>
    <t>Other, as a perentage</t>
  </si>
  <si>
    <t>1.50%</t>
  </si>
  <si>
    <t>(1.70%)</t>
  </si>
  <si>
    <t>Income tax expense, as a percentage</t>
  </si>
  <si>
    <t>(30.00%)</t>
  </si>
  <si>
    <t>41.50%</t>
  </si>
  <si>
    <t>37.30%</t>
  </si>
  <si>
    <t>Effective Income Tax Rate Reconciliation, Nondeductible Expense, Impairment Losses, Amount</t>
  </si>
  <si>
    <t>Effective Income Tax Rate Reconciliation, Nondeductible Expense, Impairment Losses, Percent</t>
  </si>
  <si>
    <t>(14.10%)</t>
  </si>
  <si>
    <t>Income Taxes Schedule of the tax effects of temporary differences that give rise to the Company’s deferred tax accounts (Details) - USD ($) $ in Thousands</t>
  </si>
  <si>
    <t>Deferred tax assets:</t>
  </si>
  <si>
    <t>Accrued compensation</t>
  </si>
  <si>
    <t>Reserves and accruals</t>
  </si>
  <si>
    <t>Inventory</t>
  </si>
  <si>
    <t>Deferred Tax Assets, Goodwill and Intangible Assets</t>
  </si>
  <si>
    <t>Loss and credit carryforwards</t>
  </si>
  <si>
    <t>Total gross deferred tax assets</t>
  </si>
  <si>
    <t>Less: valuation allowances</t>
  </si>
  <si>
    <t>Net total deferred tax assets</t>
  </si>
  <si>
    <t>Deferred tax liabilities:</t>
  </si>
  <si>
    <t>Property and equipment depreciation</t>
  </si>
  <si>
    <t>Intangible asset amortization</t>
  </si>
  <si>
    <t>Total deferred tax liabilities</t>
  </si>
  <si>
    <t>Net deferred tax assets</t>
  </si>
  <si>
    <t>Commitments, Contingencies And Legal Proceedings (Details) - USD ($) $ in Thousands</t>
  </si>
  <si>
    <t>48 Months Ended</t>
  </si>
  <si>
    <t>Dec. 31, 2019</t>
  </si>
  <si>
    <t>Loss Contingencies [Line Items]</t>
  </si>
  <si>
    <t>Operating leases rent expense</t>
  </si>
  <si>
    <t>Operating leases sub-lease proceeds</t>
  </si>
  <si>
    <t>Stop loss insurance for workers compensation claims per incident</t>
  </si>
  <si>
    <t>Stop loss insurance health care benefit claims per incident</t>
  </si>
  <si>
    <t>Accrual for estimated claims exposure</t>
  </si>
  <si>
    <t>Accrual for workers’ compensation estimated claims exposure</t>
  </si>
  <si>
    <t>Benefit related to settlement</t>
  </si>
  <si>
    <t>Year-End Adjustment [Member]</t>
  </si>
  <si>
    <t>Fair value of contingent consideration</t>
  </si>
  <si>
    <t>Minimum [Member] | Expected [Member]</t>
  </si>
  <si>
    <t>Maximum [Member] | Expected [Member]</t>
  </si>
  <si>
    <t>Commitments, Contingencies And Legal Proceedings Schedule of approximate minimum annual rental payments under non-cancelable leases (Details) $ in Thousands</t>
  </si>
  <si>
    <t>Thereafter</t>
  </si>
  <si>
    <t>Retirement Plan (Details) - USD ($) $ in Millions</t>
  </si>
  <si>
    <t>Defined Benefit Plans and Other Postretirement Benefit Plans Table Text Block [Line Items]</t>
  </si>
  <si>
    <t>Charges to income for retirement plans</t>
  </si>
  <si>
    <t>Related Party Transactions (Details) - USD ($) $ in Millions</t>
  </si>
  <si>
    <t>Affiliated Entity of Director [Member]</t>
  </si>
  <si>
    <t>Related Party Transaction [Line Items]</t>
  </si>
  <si>
    <t>Related party disbursements for legal services</t>
  </si>
  <si>
    <t>Joint Ventures (Details) - USD ($) $ in Thousands</t>
  </si>
  <si>
    <t>Schedule of Equity Method Investments [Line Items]</t>
  </si>
  <si>
    <t>Reporting Segments (Details) $ in Thousands</t>
  </si>
  <si>
    <t>Sep. 30, 2014USD ($)</t>
  </si>
  <si>
    <t>Jun. 30, 2014USD ($)</t>
  </si>
  <si>
    <t>Mar. 31, 2014USD ($)</t>
  </si>
  <si>
    <t>Sep. 30, 2013USD ($)</t>
  </si>
  <si>
    <t>Jun. 30, 2013USD ($)</t>
  </si>
  <si>
    <t>Mar. 31, 2013USD ($)</t>
  </si>
  <si>
    <t>Dec. 31, 2015USD ($)Reportable_Segment</t>
  </si>
  <si>
    <t>Segment Reporting Information [Line Items]</t>
  </si>
  <si>
    <t>Number of reportable segments (in segments) | Reportable_Segment</t>
  </si>
  <si>
    <t>Other (expense) income, net</t>
  </si>
  <si>
    <t>Corporate [Member]</t>
  </si>
  <si>
    <t>Sales [Member] | IBM [Member]</t>
  </si>
  <si>
    <t>15.00%</t>
  </si>
  <si>
    <t>Reporting Segments Schedule of restructuring and other related cots recognized during the year (Details) - USD ($) $ in Thousands</t>
  </si>
  <si>
    <t>Payments for (Proceeds from) Other Investing Activities</t>
  </si>
  <si>
    <t>GETS AIE [Member]</t>
  </si>
  <si>
    <t>Reporting Segments Total depreciation and amortization by reporting segment (Details) - USD ($) $ in Thousands</t>
  </si>
  <si>
    <t>Total depreciation and amortization</t>
  </si>
  <si>
    <t>Reporting Segments Reporting segment asset data (Details) - USD ($) $ in Thousands</t>
  </si>
  <si>
    <t>Assets:</t>
  </si>
  <si>
    <t>Reporting Segments Capital expenditure data by reporting segment (Details) - USD ($) $ in Thousands</t>
  </si>
  <si>
    <t>Total purchases of property and equipment</t>
  </si>
  <si>
    <t>Including L R Kimball and DSPCon Property and Equipment Acquired [Member]</t>
  </si>
  <si>
    <t>Reporting Segments Schedule of revenues by geographic area (Details) - USD ($) $ in Thousands</t>
  </si>
  <si>
    <t>Total revenue</t>
  </si>
  <si>
    <t>US</t>
  </si>
  <si>
    <t>Canada</t>
  </si>
  <si>
    <t>UK</t>
  </si>
  <si>
    <t>Reporting Segments Schedule of fixed assets by geographic area (Details) - USD ($) $ in Thousands</t>
  </si>
  <si>
    <t>Selected Quarterly Financial Information (Unaudited) (Details) - USD ($) $ / shares in Units, $ in Thousands</t>
  </si>
  <si>
    <t>Selected Quarterly Financial Information [Abstract]</t>
  </si>
  <si>
    <t>Income (loss) before income taxes (4)</t>
  </si>
  <si>
    <t>Net income attributable to CDI</t>
  </si>
  <si>
    <t>Earnings (loss) per common share:</t>
  </si>
  <si>
    <t>Valuation Allowance, Deferred Tax Asset, Increase (Decrease), Amount</t>
  </si>
  <si>
    <t>CEO Compensation - Net Income</t>
  </si>
  <si>
    <t>CEO Compensation - Net Income, Pre Tax</t>
  </si>
  <si>
    <t>CEO Compensation - Net Income, Net of Tax</t>
  </si>
  <si>
    <t>CEO Separation - DTA Write-off</t>
  </si>
  <si>
    <t>Subsequent Events (Details) $ in Millions</t>
  </si>
  <si>
    <t>Jan. 25, 2016USD ($)</t>
  </si>
  <si>
    <t>Subsequent Event [Member]</t>
  </si>
  <si>
    <t>Subsequent Event [Line Items]</t>
  </si>
  <si>
    <t>Stock Repurchase Program, Authorized Amount</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8396</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5</v>
      </c>
    </row>
    <row spans="1:4" r="16">
      <c s="4" r="A16" t="s">
        <v>27</v>
      </c>
      <c s="7" r="D16" t="n">
        <v>190.6</v>
      </c>
    </row>
    <row spans="1:4" r="17">
      <c s="4" r="A17" t="s">
        <v>28</v>
      </c>
    </row>
    <row spans="1:4" r="18">
      <c s="3" r="A18" t="s">
        <v>5</v>
      </c>
    </row>
    <row spans="1:4" r="19">
      <c s="4" r="A19" t="s">
        <v>29</v>
      </c>
      <c s="6" r="C19" t="n">
        <v>19704096</v>
      </c>
    </row>
    <row spans="1:4" r="20">
      <c s="4" r="A20" t="s">
        <v>30</v>
      </c>
    </row>
    <row spans="1:4" r="21">
      <c s="3" r="A21" t="s">
        <v>5</v>
      </c>
    </row>
    <row spans="1:4" r="22">
      <c s="4" r="A22" t="s">
        <v>29</v>
      </c>
      <c s="6" r="C22"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1</v>
      </c>
      <c s="2" r="B1" t="s">
        <v>2</v>
      </c>
      <c s="2" r="C1" t="s">
        <v>32</v>
      </c>
    </row>
    <row spans="1:3" r="2">
      <c s="3" r="A2" t="s">
        <v>33</v>
      </c>
    </row>
    <row spans="1:3" r="3">
      <c s="4" r="A3" t="s">
        <v>34</v>
      </c>
      <c s="8" r="B3" t="n">
        <v>16932</v>
      </c>
      <c s="8" r="C3" t="n">
        <v>36324</v>
      </c>
    </row>
    <row spans="1:3" r="4">
      <c s="4" r="A4" t="s">
        <v>35</v>
      </c>
      <c s="6" r="B4" t="n">
        <v>205685</v>
      </c>
      <c s="6" r="C4" t="n">
        <v>219578</v>
      </c>
    </row>
    <row spans="1:3" r="5">
      <c s="4" r="A5" t="s">
        <v>36</v>
      </c>
      <c s="6" r="B5" t="n">
        <v>12577</v>
      </c>
      <c s="6" r="C5" t="n">
        <v>8302</v>
      </c>
    </row>
    <row spans="1:3" r="6">
      <c s="4" r="A6" t="s">
        <v>37</v>
      </c>
      <c s="6" r="B6" t="n">
        <v>5126</v>
      </c>
      <c s="6" r="C6" t="n">
        <v>753</v>
      </c>
    </row>
    <row spans="1:3" r="7">
      <c s="4" r="A7" t="s">
        <v>38</v>
      </c>
      <c s="6" r="B7" t="n">
        <v>240320</v>
      </c>
      <c s="6" r="C7" t="n">
        <v>264957</v>
      </c>
    </row>
    <row spans="1:3" r="8">
      <c s="4" r="A8" t="s">
        <v>39</v>
      </c>
      <c s="6" r="B8" t="n">
        <v>18728</v>
      </c>
      <c s="6" r="C8" t="n">
        <v>20350</v>
      </c>
    </row>
    <row spans="1:3" r="9">
      <c s="4" r="A9" t="s">
        <v>40</v>
      </c>
      <c s="6" r="B9" t="n">
        <v>3228</v>
      </c>
      <c s="6" r="C9" t="n">
        <v>13341</v>
      </c>
    </row>
    <row spans="1:3" r="10">
      <c s="4" r="A10" t="s">
        <v>41</v>
      </c>
      <c s="6" r="B10" t="n">
        <v>45794</v>
      </c>
      <c s="6" r="C10" t="n">
        <v>50630</v>
      </c>
    </row>
    <row spans="1:3" r="11">
      <c s="4" r="A11" t="s">
        <v>42</v>
      </c>
      <c s="6" r="B11" t="n">
        <v>20427</v>
      </c>
      <c s="6" r="C11" t="n">
        <v>12424</v>
      </c>
    </row>
    <row spans="1:3" r="12">
      <c s="4" r="A12" t="s">
        <v>43</v>
      </c>
      <c s="6" r="B12" t="n">
        <v>10600</v>
      </c>
      <c s="6" r="C12" t="n">
        <v>10518</v>
      </c>
    </row>
    <row spans="1:3" r="13">
      <c s="4" r="A13" t="s">
        <v>44</v>
      </c>
      <c s="6" r="B13" t="n">
        <v>339097</v>
      </c>
      <c s="6" r="C13" t="n">
        <v>372220</v>
      </c>
    </row>
    <row spans="1:3" r="14">
      <c s="3" r="A14" t="s">
        <v>45</v>
      </c>
    </row>
    <row spans="1:3" r="15">
      <c s="4" r="A15" t="s">
        <v>46</v>
      </c>
      <c s="6" r="B15" t="n">
        <v>18831</v>
      </c>
      <c s="6" r="C15" t="n">
        <v>1250</v>
      </c>
    </row>
    <row spans="1:3" r="16">
      <c s="4" r="A16" t="s">
        <v>47</v>
      </c>
      <c s="6" r="B16" t="n">
        <v>30262</v>
      </c>
      <c s="6" r="C16" t="n">
        <v>30071</v>
      </c>
    </row>
    <row spans="1:3" r="17">
      <c s="4" r="A17" t="s">
        <v>48</v>
      </c>
      <c s="6" r="B17" t="n">
        <v>34464</v>
      </c>
      <c s="6" r="C17" t="n">
        <v>36005</v>
      </c>
    </row>
    <row spans="1:3" r="18">
      <c s="4" r="A18" t="s">
        <v>49</v>
      </c>
      <c s="6" r="B18" t="n">
        <v>19903</v>
      </c>
      <c s="6" r="C18" t="n">
        <v>14502</v>
      </c>
    </row>
    <row spans="1:3" r="19">
      <c s="4" r="A19" t="s">
        <v>50</v>
      </c>
      <c s="6" r="B19" t="n">
        <v>323</v>
      </c>
      <c s="6" r="C19" t="n">
        <v>1015</v>
      </c>
    </row>
    <row spans="1:3" r="20">
      <c s="4" r="A20" t="s">
        <v>51</v>
      </c>
      <c s="6" r="B20" t="n">
        <v>103783</v>
      </c>
      <c s="6" r="C20" t="n">
        <v>82843</v>
      </c>
    </row>
    <row spans="1:3" r="21">
      <c s="4" r="A21" t="s">
        <v>52</v>
      </c>
      <c s="6" r="B21" t="n">
        <v>7723</v>
      </c>
      <c s="6" r="C21" t="n">
        <v>9094</v>
      </c>
    </row>
    <row spans="1:3" r="22">
      <c s="4" r="A22" t="s">
        <v>40</v>
      </c>
      <c s="6" r="B22" t="n">
        <v>1530</v>
      </c>
      <c s="6" r="C22" t="n">
        <v>1034</v>
      </c>
    </row>
    <row spans="1:3" r="23">
      <c s="4" r="A23" t="s">
        <v>53</v>
      </c>
      <c s="6" r="B23" t="n">
        <v>4818</v>
      </c>
      <c s="6" r="C23" t="n">
        <v>4896</v>
      </c>
    </row>
    <row spans="1:3" r="24">
      <c s="4" r="A24" t="s">
        <v>54</v>
      </c>
      <c s="8" r="B24" t="n">
        <v>117854</v>
      </c>
      <c s="8" r="C24" t="n">
        <v>97867</v>
      </c>
    </row>
    <row spans="1:3" r="25">
      <c s="4" r="A25" t="s">
        <v>55</v>
      </c>
      <c s="4" r="B25" t="s">
        <v>56</v>
      </c>
      <c s="4" r="C25" t="s">
        <v>56</v>
      </c>
    </row>
    <row spans="1:3" r="26">
      <c s="3" r="A26" t="s">
        <v>57</v>
      </c>
    </row>
    <row spans="1:3" r="27">
      <c s="4" r="A27" t="s">
        <v>58</v>
      </c>
      <c s="8" r="B27" t="n">
        <v>0</v>
      </c>
      <c s="8" r="C27" t="n">
        <v>0</v>
      </c>
    </row>
    <row spans="1:3" r="28">
      <c s="4" r="A28" t="s">
        <v>59</v>
      </c>
      <c s="6" r="B28" t="n">
        <v>2216</v>
      </c>
      <c s="6" r="C28" t="n">
        <v>2208</v>
      </c>
    </row>
    <row spans="1:3" r="29">
      <c s="4" r="A29" t="s">
        <v>60</v>
      </c>
      <c s="6" r="B29" t="n">
        <v>74774</v>
      </c>
      <c s="6" r="C29" t="n">
        <v>72023</v>
      </c>
    </row>
    <row spans="1:3" r="30">
      <c s="4" r="A30" t="s">
        <v>61</v>
      </c>
      <c s="6" r="B30" t="n">
        <v>210875</v>
      </c>
      <c s="6" r="C30" t="n">
        <v>258113</v>
      </c>
    </row>
    <row spans="1:3" r="31">
      <c s="4" r="A31" t="s">
        <v>62</v>
      </c>
      <c s="6" r="B31" t="n">
        <v>-14135</v>
      </c>
      <c s="6" r="C31" t="n">
        <v>-6207</v>
      </c>
    </row>
    <row spans="1:3" r="32">
      <c s="4" r="A32" t="s">
        <v>63</v>
      </c>
      <c s="6" r="B32" t="n">
        <v>-52487</v>
      </c>
      <c s="6" r="C32" t="n">
        <v>-52487</v>
      </c>
    </row>
    <row spans="1:3" r="33">
      <c s="4" r="A33" t="s">
        <v>64</v>
      </c>
      <c s="6" r="B33" t="n">
        <v>221243</v>
      </c>
      <c s="6" r="C33" t="n">
        <v>273650</v>
      </c>
    </row>
    <row spans="1:3" r="34">
      <c s="4" r="A34" t="s">
        <v>65</v>
      </c>
      <c s="6" r="B34" t="n">
        <v>0</v>
      </c>
      <c s="6" r="C34" t="n">
        <v>703</v>
      </c>
    </row>
    <row spans="1:3" r="35">
      <c s="4" r="A35" t="s">
        <v>66</v>
      </c>
      <c s="6" r="B35" t="n">
        <v>221243</v>
      </c>
      <c s="6" r="C35" t="n">
        <v>274353</v>
      </c>
    </row>
    <row spans="1:3" r="36">
      <c s="4" r="A36" t="s">
        <v>67</v>
      </c>
      <c s="6" r="B36" t="n">
        <v>339097</v>
      </c>
      <c s="6" r="C36" t="n">
        <v>372220</v>
      </c>
    </row>
    <row spans="1:3" r="37">
      <c s="4" r="A37" t="s">
        <v>30</v>
      </c>
    </row>
    <row spans="1:3" r="38">
      <c s="3" r="A38" t="s">
        <v>57</v>
      </c>
    </row>
    <row spans="1:3" r="39">
      <c s="4" r="A39" t="s">
        <v>59</v>
      </c>
      <c s="8" r="B39" t="n">
        <v>0</v>
      </c>
      <c s="8" r="C39"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80"/>
  </cols>
  <sheetData>
    <row spans="1:2" r="1">
      <c s="1" r="A1" t="s">
        <v>226</v>
      </c>
      <c s="2" r="B1" t="s">
        <v>1</v>
      </c>
    </row>
    <row spans="1:2" r="2">
      <c s="2" r="B2" t="s">
        <v>2</v>
      </c>
    </row>
    <row spans="1:2" r="3">
      <c s="3" r="A3" t="s">
        <v>176</v>
      </c>
    </row>
    <row spans="1:2" r="4">
      <c s="4" r="A4" t="s">
        <v>227</v>
      </c>
      <c s="4" r="B4" t="s">
        <v>228</v>
      </c>
    </row>
    <row spans="1:2" r="5">
      <c s="4" r="A5" t="s">
        <v>229</v>
      </c>
      <c s="4" r="B5" t="s">
        <v>230</v>
      </c>
    </row>
    <row spans="1:2" r="6">
      <c s="4" r="A6" t="s">
        <v>231</v>
      </c>
      <c s="4" r="B6" t="s">
        <v>232</v>
      </c>
    </row>
    <row spans="1:2" r="7">
      <c s="4" r="A7" t="s">
        <v>233</v>
      </c>
      <c s="4" r="B7" t="s">
        <v>234</v>
      </c>
    </row>
    <row spans="1:2" r="8">
      <c s="4" r="A8" t="s">
        <v>235</v>
      </c>
      <c s="4" r="B8" t="s">
        <v>236</v>
      </c>
    </row>
    <row spans="1:2" r="9">
      <c s="4" r="A9" t="s">
        <v>237</v>
      </c>
      <c s="4" r="B9" t="s">
        <v>238</v>
      </c>
    </row>
    <row spans="1:2" r="10">
      <c s="4" r="A10" t="s">
        <v>239</v>
      </c>
      <c s="4" r="B10" t="s">
        <v>240</v>
      </c>
    </row>
    <row spans="1:2" r="11">
      <c s="4" r="A11" t="s">
        <v>205</v>
      </c>
      <c s="4" r="B11" t="s">
        <v>241</v>
      </c>
    </row>
    <row spans="1:2" r="12">
      <c s="4" r="A12" t="s">
        <v>242</v>
      </c>
      <c s="4" r="B12" t="s">
        <v>243</v>
      </c>
    </row>
    <row spans="1:2" r="13">
      <c s="4" r="A13" t="s">
        <v>244</v>
      </c>
      <c s="4" r="B13" t="s">
        <v>245</v>
      </c>
    </row>
    <row spans="1:2" r="14">
      <c s="4" r="A14" t="s">
        <v>246</v>
      </c>
      <c s="4" r="B14" t="s">
        <v>247</v>
      </c>
    </row>
    <row spans="1:2" r="15">
      <c s="4" r="A15" t="s">
        <v>189</v>
      </c>
      <c s="4" r="B15" t="s">
        <v>248</v>
      </c>
    </row>
    <row spans="1:2" r="16">
      <c s="4" r="A16" t="s">
        <v>249</v>
      </c>
      <c s="4" r="B16" t="s">
        <v>250</v>
      </c>
    </row>
    <row spans="1:2" r="17">
      <c s="4" r="A17" t="s">
        <v>251</v>
      </c>
      <c s="4" r="B17" t="s">
        <v>252</v>
      </c>
    </row>
    <row spans="1:2" r="18">
      <c s="4" r="A18" t="s">
        <v>253</v>
      </c>
      <c s="4" r="B18" t="s">
        <v>254</v>
      </c>
    </row>
    <row spans="1:2" r="19">
      <c s="4" r="A19" t="s">
        <v>198</v>
      </c>
      <c s="4" r="B19" t="s">
        <v>255</v>
      </c>
    </row>
    <row spans="1:2" r="20">
      <c s="4" r="A20" t="s">
        <v>256</v>
      </c>
      <c s="4" r="B20"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58</v>
      </c>
      <c s="2" r="B1" t="s">
        <v>1</v>
      </c>
    </row>
    <row spans="1:2" r="2">
      <c s="2" r="B2" t="s">
        <v>2</v>
      </c>
    </row>
    <row spans="1:2" r="3">
      <c s="3" r="A3" t="s">
        <v>176</v>
      </c>
    </row>
    <row spans="1:2" r="4">
      <c s="4" r="A4" t="s">
        <v>259</v>
      </c>
      <c s="4" r="B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1</v>
      </c>
      <c s="2" r="B1" t="s">
        <v>1</v>
      </c>
    </row>
    <row spans="1:2" r="2">
      <c s="2" r="B2" t="s">
        <v>2</v>
      </c>
    </row>
    <row spans="1:2" r="3">
      <c s="3" r="A3" t="s">
        <v>179</v>
      </c>
    </row>
    <row spans="1:2" r="4">
      <c s="4" r="A4" t="s">
        <v>262</v>
      </c>
      <c s="4" r="B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64</v>
      </c>
      <c s="2" r="B1" t="s">
        <v>1</v>
      </c>
    </row>
    <row spans="1:2" r="2">
      <c s="2" r="B2" t="s">
        <v>2</v>
      </c>
    </row>
    <row spans="1:2" r="3">
      <c s="3" r="A3" t="s">
        <v>182</v>
      </c>
    </row>
    <row spans="1:2" r="4">
      <c s="4" r="A4" t="s">
        <v>265</v>
      </c>
      <c s="4" r="B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267</v>
      </c>
      <c s="2" r="B1" t="s">
        <v>1</v>
      </c>
    </row>
    <row spans="1:2" r="2">
      <c s="2" r="B2" t="s">
        <v>2</v>
      </c>
    </row>
    <row spans="1:2" r="3">
      <c s="3" r="A3" t="s">
        <v>186</v>
      </c>
    </row>
    <row spans="1:2" r="4">
      <c s="4" r="A4" t="s">
        <v>268</v>
      </c>
      <c s="4" r="B4" t="s">
        <v>269</v>
      </c>
    </row>
    <row spans="1:2" r="5">
      <c s="4" r="A5" t="s">
        <v>270</v>
      </c>
      <c s="4" r="B5" t="s">
        <v>271</v>
      </c>
    </row>
    <row spans="1:2" r="6">
      <c s="4" r="A6" t="s">
        <v>272</v>
      </c>
      <c s="4" r="B6"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8</v>
      </c>
      <c s="2" r="B1" t="s">
        <v>2</v>
      </c>
      <c s="2" r="C1" t="s">
        <v>32</v>
      </c>
    </row>
    <row spans="1:3" r="2">
      <c s="4" r="A2" t="s">
        <v>69</v>
      </c>
      <c s="8" r="B2" t="n">
        <v>1942</v>
      </c>
      <c s="8" r="C2" t="n">
        <v>1950</v>
      </c>
    </row>
    <row spans="1:3" r="3">
      <c s="4" r="A3" t="s">
        <v>70</v>
      </c>
      <c s="8" r="B3" t="n">
        <v>84941</v>
      </c>
      <c s="8" r="C3" t="n">
        <v>86813</v>
      </c>
    </row>
    <row spans="1:3" r="4">
      <c s="4" r="A4" t="s">
        <v>71</v>
      </c>
      <c s="9" r="B4" t="n">
        <v>0.1</v>
      </c>
      <c s="9" r="C4" t="n">
        <v>0.1</v>
      </c>
    </row>
    <row spans="1:3" r="5">
      <c s="4" r="A5" t="s">
        <v>72</v>
      </c>
      <c s="6" r="B5" t="n">
        <v>1000000</v>
      </c>
      <c s="6" r="C5" t="n">
        <v>1000000</v>
      </c>
    </row>
    <row spans="1:3" r="6">
      <c s="4" r="A6" t="s">
        <v>73</v>
      </c>
      <c s="6" r="B6" t="n">
        <v>0</v>
      </c>
      <c s="6" r="C6" t="n">
        <v>0</v>
      </c>
    </row>
    <row spans="1:3" r="7">
      <c s="4" r="A7" t="s">
        <v>74</v>
      </c>
      <c s="9" r="B7" t="n">
        <v>0.1</v>
      </c>
      <c s="9" r="C7" t="n">
        <v>0.1</v>
      </c>
    </row>
    <row spans="1:3" r="8">
      <c s="4" r="A8" t="s">
        <v>75</v>
      </c>
      <c s="6" r="B8" t="n">
        <v>100000000</v>
      </c>
      <c s="6" r="C8" t="n">
        <v>100000000</v>
      </c>
    </row>
    <row spans="1:3" r="9">
      <c s="4" r="A9" t="s">
        <v>76</v>
      </c>
      <c s="6" r="B9" t="n">
        <v>22163000</v>
      </c>
      <c s="6" r="C9" t="n">
        <v>22084000</v>
      </c>
    </row>
    <row spans="1:3" r="10">
      <c s="4" r="A10" t="s">
        <v>77</v>
      </c>
      <c s="6" r="B10" t="n">
        <v>2463000</v>
      </c>
      <c s="6" r="C10" t="n">
        <v>2463000</v>
      </c>
    </row>
    <row spans="1:3" r="11">
      <c s="4" r="A11" t="s">
        <v>30</v>
      </c>
    </row>
    <row spans="1:3" r="12">
      <c s="4" r="A12" t="s">
        <v>74</v>
      </c>
      <c s="9" r="B12" t="n">
        <v>0.1</v>
      </c>
      <c s="9" r="C12" t="n">
        <v>0.1</v>
      </c>
    </row>
    <row spans="1:3" r="13">
      <c s="4" r="A13" t="s">
        <v>75</v>
      </c>
      <c s="6" r="B13" t="n">
        <v>3175000</v>
      </c>
      <c s="6" r="C13" t="n">
        <v>3175000</v>
      </c>
    </row>
    <row spans="1:3" r="14">
      <c s="4" r="A14" t="s">
        <v>76</v>
      </c>
      <c s="6" r="B14" t="n">
        <v>0</v>
      </c>
      <c s="6" r="C14"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190</v>
      </c>
    </row>
    <row spans="1:2" r="4">
      <c s="4" r="A4" t="s">
        <v>275</v>
      </c>
      <c s="4" r="B4" t="s">
        <v>276</v>
      </c>
    </row>
    <row spans="1:2" r="5">
      <c s="4" r="A5" t="s">
        <v>277</v>
      </c>
      <c s="4" r="B5"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79</v>
      </c>
      <c s="2" r="B1" t="s">
        <v>1</v>
      </c>
    </row>
    <row spans="1:2" r="2">
      <c s="2" r="B2" t="s">
        <v>2</v>
      </c>
    </row>
    <row spans="1:2" r="3">
      <c s="3" r="A3" t="s">
        <v>193</v>
      </c>
    </row>
    <row spans="1:2" r="4">
      <c s="4" r="A4" t="s">
        <v>280</v>
      </c>
      <c s="4" r="B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v>
      </c>
    </row>
    <row spans="1:2" r="3">
      <c s="3" r="A3" t="s">
        <v>199</v>
      </c>
    </row>
    <row spans="1:2" r="4">
      <c s="4" r="A4" t="s">
        <v>283</v>
      </c>
      <c s="4" r="B4" t="s">
        <v>284</v>
      </c>
    </row>
    <row spans="1:2" r="5">
      <c s="4" r="A5" t="s">
        <v>285</v>
      </c>
      <c s="4" r="B5" t="s">
        <v>286</v>
      </c>
    </row>
    <row spans="1:2" r="6">
      <c s="4" r="A6" t="s">
        <v>287</v>
      </c>
      <c s="4" r="B6" t="s">
        <v>288</v>
      </c>
    </row>
    <row spans="1:2" r="7">
      <c s="4" r="A7" t="s">
        <v>289</v>
      </c>
      <c s="4" r="B7" t="s">
        <v>290</v>
      </c>
    </row>
    <row spans="1:2" r="8">
      <c s="4" r="A8" t="s">
        <v>291</v>
      </c>
      <c s="4" r="B8" t="s">
        <v>292</v>
      </c>
    </row>
    <row spans="1:2" r="9">
      <c s="4" r="A9" t="s">
        <v>293</v>
      </c>
      <c s="4" r="B9" t="s">
        <v>294</v>
      </c>
    </row>
    <row spans="1:2" r="10">
      <c s="4" r="A10" t="s">
        <v>295</v>
      </c>
      <c s="4" r="B10"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298</v>
      </c>
    </row>
    <row spans="1:2" r="4">
      <c s="4" r="A4" t="s">
        <v>299</v>
      </c>
      <c s="4" r="B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3" r="A3" t="s">
        <v>206</v>
      </c>
    </row>
    <row spans="1:2" r="4">
      <c s="4" r="A4" t="s">
        <v>302</v>
      </c>
      <c s="4" r="B4" t="s">
        <v>303</v>
      </c>
    </row>
    <row spans="1:2" r="5">
      <c s="4" r="A5" t="s">
        <v>304</v>
      </c>
      <c s="4" r="B5" t="s">
        <v>305</v>
      </c>
    </row>
    <row spans="1:2" r="6">
      <c s="4" r="A6" t="s">
        <v>306</v>
      </c>
      <c s="4" r="B6" t="s">
        <v>307</v>
      </c>
    </row>
    <row spans="1:2" r="7">
      <c s="4" r="A7" t="s">
        <v>308</v>
      </c>
      <c s="4" r="B7" t="s">
        <v>309</v>
      </c>
    </row>
    <row spans="1:2" r="8">
      <c s="4" r="A8"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1</v>
      </c>
      <c s="2" r="B1" t="s">
        <v>1</v>
      </c>
    </row>
    <row spans="1:2" r="2">
      <c s="2" r="B2" t="s">
        <v>2</v>
      </c>
    </row>
    <row spans="1:2" r="3">
      <c s="3" r="A3" t="s">
        <v>209</v>
      </c>
    </row>
    <row spans="1:2" r="4">
      <c s="4" r="A4" t="s">
        <v>312</v>
      </c>
      <c s="4" r="B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spans="1:2" r="1">
      <c s="1" r="A1" t="s">
        <v>314</v>
      </c>
      <c s="2" r="B1" t="s">
        <v>1</v>
      </c>
    </row>
    <row spans="1:2" r="2">
      <c s="2" r="B2" t="s">
        <v>2</v>
      </c>
    </row>
    <row spans="1:2" r="3">
      <c s="3" r="A3" t="s">
        <v>218</v>
      </c>
    </row>
    <row spans="1:2" r="4">
      <c s="4" r="A4" t="s">
        <v>315</v>
      </c>
      <c s="4" r="B4" t="s">
        <v>316</v>
      </c>
    </row>
    <row spans="1:2" r="5">
      <c s="4" r="A5" t="s">
        <v>317</v>
      </c>
      <c s="4" r="B5" t="s">
        <v>318</v>
      </c>
    </row>
    <row spans="1:2" r="6">
      <c s="4" r="A6" t="s">
        <v>319</v>
      </c>
      <c s="4" r="B6" t="s">
        <v>320</v>
      </c>
    </row>
    <row spans="1:2" r="7">
      <c s="4" r="A7" t="s">
        <v>321</v>
      </c>
      <c s="4" r="B7" t="s">
        <v>322</v>
      </c>
    </row>
    <row spans="1:2" r="8">
      <c s="4" r="A8" t="s">
        <v>323</v>
      </c>
      <c s="4" r="B8" t="s">
        <v>324</v>
      </c>
    </row>
    <row spans="1:2" r="9">
      <c s="4" r="A9" t="s">
        <v>325</v>
      </c>
      <c s="4" r="B9" t="s">
        <v>326</v>
      </c>
    </row>
    <row spans="1:2" r="10">
      <c s="4" r="A10" t="s">
        <v>327</v>
      </c>
      <c s="4" r="B10"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29</v>
      </c>
      <c s="2" r="B1" t="s">
        <v>1</v>
      </c>
    </row>
    <row spans="1:2" r="2">
      <c s="2" r="B2" t="s">
        <v>2</v>
      </c>
    </row>
    <row spans="1:2" r="3">
      <c s="3" r="A3" t="s">
        <v>221</v>
      </c>
    </row>
    <row spans="1:2" r="4">
      <c s="4" r="A4" t="s">
        <v>330</v>
      </c>
      <c s="4" r="B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16"/>
  </cols>
  <sheetData>
    <row spans="1:2" r="1">
      <c s="1" r="A1" t="s">
        <v>332</v>
      </c>
      <c s="2" r="B1" t="s">
        <v>1</v>
      </c>
    </row>
    <row spans="1:2" r="2">
      <c s="2" r="B2" t="s">
        <v>2</v>
      </c>
    </row>
    <row spans="1:2" r="3">
      <c s="4" r="A3" t="s">
        <v>333</v>
      </c>
    </row>
    <row spans="1:2" r="4">
      <c s="3" r="A4" t="s">
        <v>334</v>
      </c>
    </row>
    <row spans="1:2" r="5">
      <c s="4" r="A5" t="s">
        <v>335</v>
      </c>
      <c s="4" r="B5" t="s">
        <v>336</v>
      </c>
    </row>
    <row spans="1:2" r="6">
      <c s="4" r="A6" t="s">
        <v>337</v>
      </c>
    </row>
    <row spans="1:2" r="7">
      <c s="3" r="A7" t="s">
        <v>334</v>
      </c>
    </row>
    <row spans="1:2" r="8">
      <c s="4" r="A8" t="s">
        <v>335</v>
      </c>
      <c s="4" r="B8" t="s">
        <v>336</v>
      </c>
    </row>
    <row spans="1:2" r="9">
      <c s="4" r="A9" t="s">
        <v>338</v>
      </c>
    </row>
    <row spans="1:2" r="10">
      <c s="3" r="A10" t="s">
        <v>334</v>
      </c>
    </row>
    <row spans="1:2" r="11">
      <c s="4" r="A11" t="s">
        <v>335</v>
      </c>
      <c s="4" r="B11" t="s">
        <v>339</v>
      </c>
    </row>
    <row spans="1:2" r="12">
      <c s="4" r="A12" t="s">
        <v>340</v>
      </c>
    </row>
    <row spans="1:2" r="13">
      <c s="3" r="A13" t="s">
        <v>334</v>
      </c>
    </row>
    <row spans="1:2" r="14">
      <c s="4" r="A14" t="s">
        <v>335</v>
      </c>
      <c s="4" r="B14" t="s">
        <v>336</v>
      </c>
    </row>
    <row spans="1:2" r="15">
      <c s="4" r="A15" t="s">
        <v>341</v>
      </c>
    </row>
    <row spans="1:2" r="16">
      <c s="3" r="A16" t="s">
        <v>334</v>
      </c>
    </row>
    <row spans="1:2" r="17">
      <c s="4" r="A17" t="s">
        <v>335</v>
      </c>
      <c s="4" r="B17"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3</v>
      </c>
      <c s="2" r="B1" t="s">
        <v>1</v>
      </c>
    </row>
    <row spans="1:4" r="2">
      <c s="2" r="B2" t="s">
        <v>2</v>
      </c>
      <c s="2" r="C2" t="s">
        <v>32</v>
      </c>
      <c s="2" r="D2" t="s">
        <v>79</v>
      </c>
    </row>
    <row spans="1:4" r="3">
      <c s="3" r="A3" t="s">
        <v>344</v>
      </c>
    </row>
    <row spans="1:4" r="4">
      <c s="4" r="A4" t="s">
        <v>345</v>
      </c>
      <c s="8" r="B4" t="n">
        <v>1950</v>
      </c>
      <c s="8" r="C4" t="n">
        <v>2893</v>
      </c>
      <c s="8" r="D4" t="n">
        <v>2563</v>
      </c>
    </row>
    <row spans="1:4" r="5">
      <c s="4" r="A5" t="s">
        <v>346</v>
      </c>
      <c s="6" r="B5" t="n">
        <v>869</v>
      </c>
      <c s="6" r="C5" t="n">
        <v>769</v>
      </c>
      <c s="6" r="D5" t="n">
        <v>1442</v>
      </c>
    </row>
    <row spans="1:4" r="6">
      <c s="4" r="A6" t="s">
        <v>347</v>
      </c>
      <c s="6" r="B6" t="n">
        <v>-877</v>
      </c>
      <c s="6" r="C6" t="n">
        <v>-1712</v>
      </c>
      <c s="6" r="D6" t="n">
        <v>-1112</v>
      </c>
    </row>
    <row spans="1:4" r="7">
      <c s="4" r="A7" t="s">
        <v>348</v>
      </c>
      <c s="8" r="B7" t="n">
        <v>1942</v>
      </c>
      <c s="8" r="C7" t="n">
        <v>1950</v>
      </c>
      <c s="8" r="D7" t="n">
        <v>289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v>
      </c>
      <c s="2" r="B1" t="s">
        <v>1</v>
      </c>
    </row>
    <row spans="1:4" r="2">
      <c s="2" r="B2" t="s">
        <v>2</v>
      </c>
      <c s="2" r="C2" t="s">
        <v>32</v>
      </c>
      <c s="2" r="D2" t="s">
        <v>79</v>
      </c>
    </row>
    <row spans="1:4" r="3">
      <c s="3" r="A3" t="s">
        <v>80</v>
      </c>
    </row>
    <row spans="1:4" r="4">
      <c s="4" r="A4" t="s">
        <v>81</v>
      </c>
      <c s="8" r="B4" t="n">
        <v>-37086</v>
      </c>
      <c s="8" r="C4" t="n">
        <v>3017</v>
      </c>
      <c s="8" r="D4" t="n">
        <v>12948</v>
      </c>
    </row>
    <row spans="1:4" r="5">
      <c s="4" r="A5" t="s">
        <v>82</v>
      </c>
      <c s="6" r="B5" t="n">
        <v>-8192</v>
      </c>
      <c s="6" r="C5" t="n">
        <v>-5593</v>
      </c>
      <c s="6" r="D5" t="n">
        <v>-2220</v>
      </c>
    </row>
    <row spans="1:4" r="6">
      <c s="4" r="A6" t="s">
        <v>83</v>
      </c>
      <c s="6" r="B6" t="n">
        <v>362</v>
      </c>
      <c s="6" r="C6" t="n">
        <v>0</v>
      </c>
      <c s="6" r="D6" t="n">
        <v>0</v>
      </c>
    </row>
    <row spans="1:4" r="7">
      <c s="3" r="A7" t="s">
        <v>82</v>
      </c>
    </row>
    <row spans="1:4" r="8">
      <c s="4" r="A8" t="s">
        <v>84</v>
      </c>
      <c s="6" r="B8" t="n">
        <v>-44916</v>
      </c>
      <c s="6" r="C8" t="n">
        <v>-2576</v>
      </c>
      <c s="6" r="D8" t="n">
        <v>10728</v>
      </c>
    </row>
    <row spans="1:4" r="9">
      <c s="4" r="A9" t="s">
        <v>85</v>
      </c>
      <c s="6" r="B9" t="n">
        <v>15</v>
      </c>
      <c s="6" r="C9" t="n">
        <v>-163</v>
      </c>
      <c s="6" r="D9" t="n">
        <v>57</v>
      </c>
    </row>
    <row spans="1:4" r="10">
      <c s="4" r="A10" t="s">
        <v>86</v>
      </c>
      <c s="8" r="B10" t="n">
        <v>-44931</v>
      </c>
      <c s="8" r="C10" t="n">
        <v>-2413</v>
      </c>
      <c s="8" r="D10" t="n">
        <v>106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349</v>
      </c>
      <c s="2" r="B1" t="s">
        <v>1</v>
      </c>
    </row>
    <row spans="1:3" r="2">
      <c s="2" r="B2" t="s">
        <v>2</v>
      </c>
      <c s="2" r="C2" t="s">
        <v>32</v>
      </c>
    </row>
    <row spans="1:3" r="3">
      <c s="4" r="A3" t="s">
        <v>350</v>
      </c>
    </row>
    <row spans="1:3" r="4">
      <c s="3" r="A4" t="s">
        <v>351</v>
      </c>
    </row>
    <row spans="1:3" r="5">
      <c s="4" r="A5" t="s">
        <v>352</v>
      </c>
      <c s="4" r="B5" t="s">
        <v>353</v>
      </c>
    </row>
    <row spans="1:3" r="6">
      <c s="4" r="A6" t="s">
        <v>354</v>
      </c>
    </row>
    <row spans="1:3" r="7">
      <c s="3" r="A7" t="s">
        <v>351</v>
      </c>
    </row>
    <row spans="1:3" r="8">
      <c s="4" r="A8" t="s">
        <v>352</v>
      </c>
      <c s="4" r="B8" t="s">
        <v>355</v>
      </c>
      <c s="4" r="C8" t="s">
        <v>3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356</v>
      </c>
      <c s="2" r="B1" t="s">
        <v>1</v>
      </c>
    </row>
    <row spans="1:4" r="2">
      <c s="2" r="B2" t="s">
        <v>2</v>
      </c>
      <c s="2" r="C2" t="s">
        <v>32</v>
      </c>
      <c s="2" r="D2" t="s">
        <v>79</v>
      </c>
    </row>
    <row spans="1:4" r="3">
      <c s="3" r="A3" t="s">
        <v>179</v>
      </c>
    </row>
    <row spans="1:4" r="4">
      <c s="4" r="A4" t="s">
        <v>357</v>
      </c>
      <c s="8" r="B4" t="n">
        <v>500</v>
      </c>
      <c s="8" r="C4" t="n">
        <v>300</v>
      </c>
    </row>
    <row spans="1:4" r="5">
      <c s="4" r="A5" t="s">
        <v>358</v>
      </c>
      <c s="6" r="B5" t="n">
        <v>8600</v>
      </c>
      <c s="6" r="C5" t="n">
        <v>4300</v>
      </c>
    </row>
    <row spans="1:4" r="6">
      <c s="4" r="A6" t="s">
        <v>359</v>
      </c>
      <c s="6" r="B6" t="n">
        <v>100</v>
      </c>
      <c s="6" r="C6" t="n">
        <v>400</v>
      </c>
    </row>
    <row spans="1:4" r="7">
      <c s="4" r="A7" t="s">
        <v>125</v>
      </c>
      <c s="6" r="B7" t="n">
        <v>-1236</v>
      </c>
      <c s="8" r="C7" t="n">
        <v>-75</v>
      </c>
      <c s="8" r="D7" t="n">
        <v>-142</v>
      </c>
    </row>
    <row spans="1:4" r="8">
      <c s="4" r="A8" t="s">
        <v>360</v>
      </c>
      <c s="8" r="B8" t="n">
        <v>8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1</v>
      </c>
      <c s="2" r="B1" t="s">
        <v>2</v>
      </c>
      <c s="2" r="C1" t="s">
        <v>32</v>
      </c>
    </row>
    <row spans="1:3" r="2">
      <c s="3" r="A2" t="s">
        <v>334</v>
      </c>
    </row>
    <row spans="1:3" r="3">
      <c s="4" r="A3" t="s">
        <v>362</v>
      </c>
      <c s="8" r="B3" t="n">
        <v>103669</v>
      </c>
      <c s="8" r="C3" t="n">
        <v>107163</v>
      </c>
    </row>
    <row spans="1:3" r="4">
      <c s="4" r="A4" t="s">
        <v>363</v>
      </c>
      <c s="6" r="B4" t="n">
        <v>-84941</v>
      </c>
      <c s="6" r="C4" t="n">
        <v>-86813</v>
      </c>
    </row>
    <row spans="1:3" r="5">
      <c s="4" r="A5" t="s">
        <v>262</v>
      </c>
      <c s="6" r="B5" t="n">
        <v>18728</v>
      </c>
      <c s="6" r="C5" t="n">
        <v>20350</v>
      </c>
    </row>
    <row spans="1:3" r="6">
      <c s="4" r="A6" t="s">
        <v>364</v>
      </c>
    </row>
    <row spans="1:3" r="7">
      <c s="3" r="A7" t="s">
        <v>334</v>
      </c>
    </row>
    <row spans="1:3" r="8">
      <c s="4" r="A8" t="s">
        <v>362</v>
      </c>
      <c s="6" r="B8" t="n">
        <v>49488</v>
      </c>
      <c s="6" r="C8" t="n">
        <v>49220</v>
      </c>
    </row>
    <row spans="1:3" r="9">
      <c s="4" r="A9" t="s">
        <v>365</v>
      </c>
    </row>
    <row spans="1:3" r="10">
      <c s="3" r="A10" t="s">
        <v>334</v>
      </c>
    </row>
    <row spans="1:3" r="11">
      <c s="4" r="A11" t="s">
        <v>362</v>
      </c>
      <c s="6" r="B11" t="n">
        <v>20485</v>
      </c>
      <c s="6" r="C11" t="n">
        <v>19443</v>
      </c>
    </row>
    <row spans="1:3" r="12">
      <c s="4" r="A12" t="s">
        <v>366</v>
      </c>
    </row>
    <row spans="1:3" r="13">
      <c s="3" r="A13" t="s">
        <v>334</v>
      </c>
    </row>
    <row spans="1:3" r="14">
      <c s="4" r="A14" t="s">
        <v>362</v>
      </c>
      <c s="6" r="B14" t="n">
        <v>25129</v>
      </c>
      <c s="6" r="C14" t="n">
        <v>30404</v>
      </c>
    </row>
    <row spans="1:3" r="15">
      <c s="4" r="A15" t="s">
        <v>367</v>
      </c>
    </row>
    <row spans="1:3" r="16">
      <c s="3" r="A16" t="s">
        <v>334</v>
      </c>
    </row>
    <row spans="1:3" r="17">
      <c s="4" r="A17" t="s">
        <v>362</v>
      </c>
      <c s="8" r="B17" t="n">
        <v>8567</v>
      </c>
      <c s="8" r="C17" t="n">
        <v>80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368</v>
      </c>
      <c s="2" r="B1" t="s">
        <v>2</v>
      </c>
      <c s="2" r="D1" t="s">
        <v>32</v>
      </c>
    </row>
    <row spans="1:5" r="2">
      <c s="3" r="A2" t="s">
        <v>369</v>
      </c>
    </row>
    <row spans="1:5" r="3">
      <c s="4" r="A3" t="s">
        <v>370</v>
      </c>
      <c s="8" r="B3" t="n">
        <v>8353</v>
      </c>
      <c s="4" r="C3" t="s">
        <v>105</v>
      </c>
      <c s="8" r="D3" t="n">
        <v>8786</v>
      </c>
      <c s="4" r="E3" t="s">
        <v>107</v>
      </c>
    </row>
    <row spans="1:5" r="4">
      <c s="4" r="A4" t="s">
        <v>371</v>
      </c>
    </row>
    <row spans="1:5" r="5">
      <c s="3" r="A5" t="s">
        <v>369</v>
      </c>
    </row>
    <row spans="1:5" r="6">
      <c s="4" r="A6" t="s">
        <v>370</v>
      </c>
      <c s="6" r="B6" t="n">
        <v>1772</v>
      </c>
      <c s="6" r="D6" t="n">
        <v>1879</v>
      </c>
    </row>
    <row spans="1:5" r="7">
      <c s="4" r="A7" t="s">
        <v>372</v>
      </c>
    </row>
    <row spans="1:5" r="8">
      <c s="3" r="A8" t="s">
        <v>369</v>
      </c>
    </row>
    <row spans="1:5" r="9">
      <c s="4" r="A9" t="s">
        <v>370</v>
      </c>
      <c s="6" r="B9" t="n">
        <v>2686</v>
      </c>
      <c s="6" r="D9" t="n">
        <v>2852</v>
      </c>
    </row>
    <row spans="1:5" r="10">
      <c s="4" r="A10" t="s">
        <v>373</v>
      </c>
    </row>
    <row spans="1:5" r="11">
      <c s="3" r="A11" t="s">
        <v>369</v>
      </c>
    </row>
    <row spans="1:5" r="12">
      <c s="4" r="A12" t="s">
        <v>370</v>
      </c>
      <c s="6" r="B12" t="n">
        <v>1449</v>
      </c>
      <c s="6" r="D12" t="n">
        <v>1405</v>
      </c>
    </row>
    <row spans="1:5" r="13">
      <c s="4" r="A13" t="s">
        <v>374</v>
      </c>
    </row>
    <row spans="1:5" r="14">
      <c s="3" r="A14" t="s">
        <v>369</v>
      </c>
    </row>
    <row spans="1:5" r="15">
      <c s="4" r="A15" t="s">
        <v>370</v>
      </c>
      <c s="6" r="B15" t="n">
        <v>530</v>
      </c>
      <c s="6" r="D15" t="n">
        <v>606</v>
      </c>
    </row>
    <row spans="1:5" r="16">
      <c s="4" r="A16" t="s">
        <v>375</v>
      </c>
    </row>
    <row spans="1:5" r="17">
      <c s="3" r="A17" t="s">
        <v>369</v>
      </c>
    </row>
    <row spans="1:5" r="18">
      <c s="4" r="A18" t="s">
        <v>370</v>
      </c>
      <c s="6" r="B18" t="n">
        <v>425</v>
      </c>
      <c s="6" r="D18" t="n">
        <v>470</v>
      </c>
    </row>
    <row spans="1:5" r="19">
      <c s="4" r="A19" t="s">
        <v>376</v>
      </c>
    </row>
    <row spans="1:5" r="20">
      <c s="3" r="A20" t="s">
        <v>369</v>
      </c>
    </row>
    <row spans="1:5" r="21">
      <c s="4" r="A21" t="s">
        <v>370</v>
      </c>
      <c s="6" r="B21" t="n">
        <v>450</v>
      </c>
      <c s="6" r="D21" t="n">
        <v>339</v>
      </c>
    </row>
    <row spans="1:5" r="22">
      <c s="4" r="A22" t="s">
        <v>377</v>
      </c>
    </row>
    <row spans="1:5" r="23">
      <c s="3" r="A23" t="s">
        <v>369</v>
      </c>
    </row>
    <row spans="1:5" r="24">
      <c s="4" r="A24" t="s">
        <v>370</v>
      </c>
      <c s="6" r="B24" t="n">
        <v>1041</v>
      </c>
      <c s="6" r="D24" t="n">
        <v>1235</v>
      </c>
    </row>
    <row spans="1:5" r="25">
      <c s="4" r="A25" t="s">
        <v>378</v>
      </c>
    </row>
    <row spans="1:5" r="26">
      <c s="3" r="A26" t="s">
        <v>369</v>
      </c>
    </row>
    <row spans="1:5" r="27">
      <c s="4" r="A27" t="s">
        <v>370</v>
      </c>
      <c s="6" r="B27" t="n">
        <v>8353</v>
      </c>
      <c s="4" r="C27" t="s">
        <v>105</v>
      </c>
      <c s="6" r="D27" t="n">
        <v>8786</v>
      </c>
      <c s="4" r="E27" t="s">
        <v>107</v>
      </c>
    </row>
    <row spans="1:5" r="28">
      <c s="4" r="A28" t="s">
        <v>379</v>
      </c>
    </row>
    <row spans="1:5" r="29">
      <c s="3" r="A29" t="s">
        <v>369</v>
      </c>
    </row>
    <row spans="1:5" r="30">
      <c s="4" r="A30" t="s">
        <v>370</v>
      </c>
      <c s="6" r="B30" t="n">
        <v>1772</v>
      </c>
      <c s="6" r="D30" t="n">
        <v>1879</v>
      </c>
    </row>
    <row spans="1:5" r="31">
      <c s="4" r="A31" t="s">
        <v>380</v>
      </c>
    </row>
    <row spans="1:5" r="32">
      <c s="3" r="A32" t="s">
        <v>369</v>
      </c>
    </row>
    <row spans="1:5" r="33">
      <c s="4" r="A33" t="s">
        <v>370</v>
      </c>
      <c s="6" r="B33" t="n">
        <v>2686</v>
      </c>
      <c s="6" r="D33" t="n">
        <v>2852</v>
      </c>
    </row>
    <row spans="1:5" r="34">
      <c s="4" r="A34" t="s">
        <v>381</v>
      </c>
    </row>
    <row spans="1:5" r="35">
      <c s="3" r="A35" t="s">
        <v>369</v>
      </c>
    </row>
    <row spans="1:5" r="36">
      <c s="4" r="A36" t="s">
        <v>370</v>
      </c>
      <c s="6" r="B36" t="n">
        <v>1449</v>
      </c>
      <c s="6" r="D36" t="n">
        <v>1405</v>
      </c>
    </row>
    <row spans="1:5" r="37">
      <c s="4" r="A37" t="s">
        <v>382</v>
      </c>
    </row>
    <row spans="1:5" r="38">
      <c s="3" r="A38" t="s">
        <v>369</v>
      </c>
    </row>
    <row spans="1:5" r="39">
      <c s="4" r="A39" t="s">
        <v>370</v>
      </c>
      <c s="6" r="B39" t="n">
        <v>530</v>
      </c>
      <c s="6" r="D39" t="n">
        <v>606</v>
      </c>
    </row>
    <row spans="1:5" r="40">
      <c s="4" r="A40" t="s">
        <v>383</v>
      </c>
    </row>
    <row spans="1:5" r="41">
      <c s="3" r="A41" t="s">
        <v>369</v>
      </c>
    </row>
    <row spans="1:5" r="42">
      <c s="4" r="A42" t="s">
        <v>370</v>
      </c>
      <c s="6" r="B42" t="n">
        <v>425</v>
      </c>
      <c s="6" r="D42" t="n">
        <v>470</v>
      </c>
    </row>
    <row spans="1:5" r="43">
      <c s="4" r="A43" t="s">
        <v>384</v>
      </c>
    </row>
    <row spans="1:5" r="44">
      <c s="3" r="A44" t="s">
        <v>369</v>
      </c>
    </row>
    <row spans="1:5" r="45">
      <c s="4" r="A45" t="s">
        <v>370</v>
      </c>
      <c s="6" r="B45" t="n">
        <v>450</v>
      </c>
      <c s="6" r="D45" t="n">
        <v>339</v>
      </c>
    </row>
    <row spans="1:5" r="46">
      <c s="4" r="A46" t="s">
        <v>385</v>
      </c>
    </row>
    <row spans="1:5" r="47">
      <c s="3" r="A47" t="s">
        <v>369</v>
      </c>
    </row>
    <row spans="1:5" r="48">
      <c s="4" r="A48" t="s">
        <v>370</v>
      </c>
      <c s="6" r="B48" t="n">
        <v>1041</v>
      </c>
      <c s="6" r="D48" t="n">
        <v>1235</v>
      </c>
    </row>
    <row spans="1:5" r="49">
      <c s="4" r="A49" t="s">
        <v>386</v>
      </c>
    </row>
    <row spans="1:5" r="50">
      <c s="3" r="A50" t="s">
        <v>369</v>
      </c>
    </row>
    <row spans="1:5" r="51">
      <c s="4" r="A51" t="s">
        <v>370</v>
      </c>
      <c s="6" r="B51" t="n">
        <v>0</v>
      </c>
      <c s="4" r="C51" t="s">
        <v>105</v>
      </c>
      <c s="6" r="D51" t="n">
        <v>0</v>
      </c>
      <c s="4" r="E51" t="s">
        <v>107</v>
      </c>
    </row>
    <row spans="1:5" r="52">
      <c s="4" r="A52" t="s">
        <v>387</v>
      </c>
    </row>
    <row spans="1:5" r="53">
      <c s="3" r="A53" t="s">
        <v>369</v>
      </c>
    </row>
    <row spans="1:5" r="54">
      <c s="4" r="A54" t="s">
        <v>370</v>
      </c>
      <c s="6" r="B54" t="n">
        <v>0</v>
      </c>
      <c s="6" r="D54" t="n">
        <v>0</v>
      </c>
    </row>
    <row spans="1:5" r="55">
      <c s="4" r="A55" t="s">
        <v>388</v>
      </c>
    </row>
    <row spans="1:5" r="56">
      <c s="3" r="A56" t="s">
        <v>369</v>
      </c>
    </row>
    <row spans="1:5" r="57">
      <c s="4" r="A57" t="s">
        <v>370</v>
      </c>
      <c s="6" r="B57" t="n">
        <v>0</v>
      </c>
      <c s="6" r="D57" t="n">
        <v>0</v>
      </c>
    </row>
    <row spans="1:5" r="58">
      <c s="4" r="A58" t="s">
        <v>389</v>
      </c>
    </row>
    <row spans="1:5" r="59">
      <c s="3" r="A59" t="s">
        <v>369</v>
      </c>
    </row>
    <row spans="1:5" r="60">
      <c s="4" r="A60" t="s">
        <v>370</v>
      </c>
      <c s="6" r="B60" t="n">
        <v>0</v>
      </c>
      <c s="6" r="D60" t="n">
        <v>0</v>
      </c>
    </row>
    <row spans="1:5" r="61">
      <c s="4" r="A61" t="s">
        <v>390</v>
      </c>
    </row>
    <row spans="1:5" r="62">
      <c s="3" r="A62" t="s">
        <v>369</v>
      </c>
    </row>
    <row spans="1:5" r="63">
      <c s="4" r="A63" t="s">
        <v>370</v>
      </c>
      <c s="6" r="B63" t="n">
        <v>0</v>
      </c>
      <c s="6" r="D63" t="n">
        <v>0</v>
      </c>
    </row>
    <row spans="1:5" r="64">
      <c s="4" r="A64" t="s">
        <v>391</v>
      </c>
    </row>
    <row spans="1:5" r="65">
      <c s="3" r="A65" t="s">
        <v>369</v>
      </c>
    </row>
    <row spans="1:5" r="66">
      <c s="4" r="A66" t="s">
        <v>370</v>
      </c>
      <c s="6" r="B66" t="n">
        <v>0</v>
      </c>
      <c s="6" r="D66" t="n">
        <v>0</v>
      </c>
    </row>
    <row spans="1:5" r="67">
      <c s="4" r="A67" t="s">
        <v>392</v>
      </c>
    </row>
    <row spans="1:5" r="68">
      <c s="3" r="A68" t="s">
        <v>369</v>
      </c>
    </row>
    <row spans="1:5" r="69">
      <c s="4" r="A69" t="s">
        <v>370</v>
      </c>
      <c s="6" r="B69" t="n">
        <v>0</v>
      </c>
      <c s="6" r="D69" t="n">
        <v>0</v>
      </c>
    </row>
    <row spans="1:5" r="70">
      <c s="4" r="A70" t="s">
        <v>393</v>
      </c>
    </row>
    <row spans="1:5" r="71">
      <c s="3" r="A71" t="s">
        <v>369</v>
      </c>
    </row>
    <row spans="1:5" r="72">
      <c s="4" r="A72" t="s">
        <v>370</v>
      </c>
      <c s="6" r="B72" t="n">
        <v>0</v>
      </c>
      <c s="6" r="D72" t="n">
        <v>0</v>
      </c>
    </row>
    <row spans="1:5" r="73">
      <c s="4" r="A73" t="s">
        <v>394</v>
      </c>
    </row>
    <row spans="1:5" r="74">
      <c s="3" r="A74" t="s">
        <v>369</v>
      </c>
    </row>
    <row spans="1:5" r="75">
      <c s="4" r="A75" t="s">
        <v>370</v>
      </c>
      <c s="6" r="B75" t="n">
        <v>0</v>
      </c>
      <c s="4" r="C75" t="s">
        <v>105</v>
      </c>
      <c s="6" r="D75" t="n">
        <v>0</v>
      </c>
      <c s="4" r="E75" t="s">
        <v>107</v>
      </c>
    </row>
    <row spans="1:5" r="76">
      <c s="4" r="A76" t="s">
        <v>395</v>
      </c>
    </row>
    <row spans="1:5" r="77">
      <c s="3" r="A77" t="s">
        <v>369</v>
      </c>
    </row>
    <row spans="1:5" r="78">
      <c s="4" r="A78" t="s">
        <v>370</v>
      </c>
      <c s="6" r="B78" t="n">
        <v>0</v>
      </c>
      <c s="6" r="D78" t="n">
        <v>0</v>
      </c>
    </row>
    <row spans="1:5" r="79">
      <c s="4" r="A79" t="s">
        <v>396</v>
      </c>
    </row>
    <row spans="1:5" r="80">
      <c s="3" r="A80" t="s">
        <v>369</v>
      </c>
    </row>
    <row spans="1:5" r="81">
      <c s="4" r="A81" t="s">
        <v>370</v>
      </c>
      <c s="6" r="B81" t="n">
        <v>0</v>
      </c>
      <c s="6" r="D81" t="n">
        <v>0</v>
      </c>
    </row>
    <row spans="1:5" r="82">
      <c s="4" r="A82" t="s">
        <v>397</v>
      </c>
    </row>
    <row spans="1:5" r="83">
      <c s="3" r="A83" t="s">
        <v>369</v>
      </c>
    </row>
    <row spans="1:5" r="84">
      <c s="4" r="A84" t="s">
        <v>370</v>
      </c>
      <c s="6" r="B84" t="n">
        <v>0</v>
      </c>
      <c s="6" r="D84" t="n">
        <v>0</v>
      </c>
    </row>
    <row spans="1:5" r="85">
      <c s="4" r="A85" t="s">
        <v>398</v>
      </c>
    </row>
    <row spans="1:5" r="86">
      <c s="3" r="A86" t="s">
        <v>369</v>
      </c>
    </row>
    <row spans="1:5" r="87">
      <c s="4" r="A87" t="s">
        <v>370</v>
      </c>
      <c s="6" r="B87" t="n">
        <v>0</v>
      </c>
      <c s="6" r="D87" t="n">
        <v>0</v>
      </c>
    </row>
    <row spans="1:5" r="88">
      <c s="4" r="A88" t="s">
        <v>399</v>
      </c>
    </row>
    <row spans="1:5" r="89">
      <c s="3" r="A89" t="s">
        <v>369</v>
      </c>
    </row>
    <row spans="1:5" r="90">
      <c s="4" r="A90" t="s">
        <v>370</v>
      </c>
      <c s="6" r="B90" t="n">
        <v>0</v>
      </c>
      <c s="6" r="D90" t="n">
        <v>0</v>
      </c>
    </row>
    <row spans="1:5" r="91">
      <c s="4" r="A91" t="s">
        <v>400</v>
      </c>
    </row>
    <row spans="1:5" r="92">
      <c s="3" r="A92" t="s">
        <v>369</v>
      </c>
    </row>
    <row spans="1:5" r="93">
      <c s="4" r="A93" t="s">
        <v>370</v>
      </c>
      <c s="6" r="B93" t="n">
        <v>0</v>
      </c>
      <c s="6" r="D93" t="n">
        <v>0</v>
      </c>
    </row>
    <row spans="1:5" r="94">
      <c s="4" r="A94" t="s">
        <v>401</v>
      </c>
    </row>
    <row spans="1:5" r="95">
      <c s="3" r="A95" t="s">
        <v>369</v>
      </c>
    </row>
    <row spans="1:5" r="96">
      <c s="4" r="A96" t="s">
        <v>370</v>
      </c>
      <c s="6" r="B96" t="n">
        <v>0</v>
      </c>
      <c s="6" r="D96" t="n">
        <v>0</v>
      </c>
    </row>
    <row spans="1:5" r="97">
      <c s="4" r="A97" t="s">
        <v>402</v>
      </c>
    </row>
    <row spans="1:5" r="98">
      <c s="3" r="A98" t="s">
        <v>369</v>
      </c>
    </row>
    <row spans="1:5" r="99">
      <c s="4" r="A99" t="s">
        <v>403</v>
      </c>
      <c s="6" r="B99" t="n">
        <v>900</v>
      </c>
      <c s="6" r="D99" t="n">
        <v>700</v>
      </c>
    </row>
    <row spans="1:5" r="100">
      <c s="4" r="A100" t="s">
        <v>404</v>
      </c>
    </row>
    <row spans="1:5" r="101">
      <c s="3" r="A101" t="s">
        <v>369</v>
      </c>
    </row>
    <row spans="1:5" r="102">
      <c s="4" r="A102" t="s">
        <v>403</v>
      </c>
      <c s="8" r="B102" t="n">
        <v>7500</v>
      </c>
      <c s="8" r="D102" t="n">
        <v>8100</v>
      </c>
    </row>
    <row spans="1:5" r="103">
      <c r="A103" t="n"/>
    </row>
    <row spans="1:5" r="104">
      <c s="4" r="A104" t="s">
        <v>105</v>
      </c>
      <c s="4" r="B104" t="s">
        <v>405</v>
      </c>
    </row>
    <row spans="1:5" r="105">
      <c s="4" r="A105" t="s">
        <v>107</v>
      </c>
      <c s="4" r="B105" t="s">
        <v>406</v>
      </c>
    </row>
  </sheetData>
  <mergeCells count="5">
    <mergeCell ref="B1:C1"/>
    <mergeCell ref="D1:E1"/>
    <mergeCell ref="A103:E103"/>
    <mergeCell ref="B104:E104"/>
    <mergeCell ref="B105:E10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7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407</v>
      </c>
      <c s="2" r="B1" t="s">
        <v>408</v>
      </c>
      <c s="2" r="C1" t="s">
        <v>409</v>
      </c>
      <c s="2" r="D1" t="s">
        <v>2</v>
      </c>
      <c s="2" r="E1" t="s">
        <v>410</v>
      </c>
      <c s="2" r="F1" t="s">
        <v>411</v>
      </c>
      <c s="2" r="G1" t="s">
        <v>412</v>
      </c>
      <c s="2" r="H1" t="s">
        <v>2</v>
      </c>
      <c s="2" r="I1" t="s">
        <v>32</v>
      </c>
      <c s="2" r="J1" t="s">
        <v>79</v>
      </c>
      <c s="2" r="K1" t="s">
        <v>413</v>
      </c>
    </row>
    <row spans="1:11" r="2">
      <c s="3" r="A2" t="s">
        <v>414</v>
      </c>
    </row>
    <row spans="1:11" r="3">
      <c s="4" r="A3" t="s">
        <v>9</v>
      </c>
      <c s="4" r="H3" t="s">
        <v>10</v>
      </c>
    </row>
    <row spans="1:11" r="4">
      <c s="4" r="A4" t="s">
        <v>415</v>
      </c>
      <c s="8" r="D4" t="n">
        <v>0</v>
      </c>
      <c s="8" r="E4" t="n">
        <v>0</v>
      </c>
      <c s="8" r="F4" t="n">
        <v>0</v>
      </c>
      <c s="8" r="G4" t="n">
        <v>-310</v>
      </c>
      <c s="8" r="H4" t="n">
        <v>-310</v>
      </c>
      <c s="8" r="I4" t="n">
        <v>0</v>
      </c>
      <c s="8" r="J4" t="n">
        <v>0</v>
      </c>
    </row>
    <row spans="1:11" r="5">
      <c s="4" r="A5" t="s">
        <v>124</v>
      </c>
      <c s="6" r="H5" t="n">
        <v>430</v>
      </c>
      <c s="8" r="I5" t="n">
        <v>0</v>
      </c>
      <c s="8" r="J5" t="n">
        <v>0</v>
      </c>
    </row>
    <row spans="1:11" r="6">
      <c s="4" r="A6" t="s">
        <v>416</v>
      </c>
    </row>
    <row spans="1:11" r="7">
      <c s="3" r="A7" t="s">
        <v>414</v>
      </c>
    </row>
    <row spans="1:11" r="8">
      <c s="4" r="A8" t="s">
        <v>417</v>
      </c>
      <c s="8" r="C8" t="n">
        <v>33400</v>
      </c>
    </row>
    <row spans="1:11" r="9">
      <c s="4" r="A9" t="s">
        <v>418</v>
      </c>
      <c s="6" r="C9" t="n">
        <v>4000</v>
      </c>
    </row>
    <row spans="1:11" r="10">
      <c s="4" r="A10" t="s">
        <v>419</v>
      </c>
      <c s="6" r="H10" t="n">
        <v>10200</v>
      </c>
    </row>
    <row spans="1:11" r="11">
      <c s="4" r="A11" t="s">
        <v>420</v>
      </c>
      <c s="6" r="H11" t="n">
        <v>1200</v>
      </c>
    </row>
    <row spans="1:11" r="12">
      <c s="4" r="A12" t="s">
        <v>421</v>
      </c>
      <c s="8" r="C12" t="n">
        <v>833</v>
      </c>
    </row>
    <row spans="1:11" r="13">
      <c s="4" r="A13" t="s">
        <v>422</v>
      </c>
    </row>
    <row spans="1:11" r="14">
      <c s="3" r="A14" t="s">
        <v>414</v>
      </c>
    </row>
    <row spans="1:11" r="15">
      <c s="4" r="A15" t="s">
        <v>417</v>
      </c>
      <c s="8" r="B15" t="n">
        <v>900</v>
      </c>
    </row>
    <row spans="1:11" r="16">
      <c s="4" r="A16" t="s">
        <v>423</v>
      </c>
      <c s="4" r="B16" t="s">
        <v>424</v>
      </c>
    </row>
    <row spans="1:11" r="17">
      <c s="4" r="A17" t="s">
        <v>421</v>
      </c>
      <c s="8" r="B17" t="n">
        <v>300</v>
      </c>
    </row>
    <row spans="1:11" r="18">
      <c s="4" r="A18" t="s">
        <v>425</v>
      </c>
      <c s="8" r="B18" t="n">
        <v>1200</v>
      </c>
    </row>
    <row spans="1:11" r="19">
      <c s="4" r="A19" t="s">
        <v>426</v>
      </c>
    </row>
    <row spans="1:11" r="20">
      <c s="3" r="A20" t="s">
        <v>414</v>
      </c>
    </row>
    <row spans="1:11" r="21">
      <c s="4" r="A21" t="s">
        <v>423</v>
      </c>
      <c s="4" r="C21" t="s">
        <v>339</v>
      </c>
    </row>
    <row spans="1:11" r="22">
      <c s="4" r="A22" t="s">
        <v>425</v>
      </c>
      <c s="8" r="C22" t="n">
        <v>1340</v>
      </c>
    </row>
    <row spans="1:11" r="23">
      <c s="4" r="A23" t="s">
        <v>427</v>
      </c>
    </row>
    <row spans="1:11" r="24">
      <c s="3" r="A24" t="s">
        <v>414</v>
      </c>
    </row>
    <row spans="1:11" r="25">
      <c s="4" r="A25" t="s">
        <v>423</v>
      </c>
      <c s="4" r="C25" t="s">
        <v>428</v>
      </c>
    </row>
    <row spans="1:11" r="26">
      <c s="4" r="A26" t="s">
        <v>425</v>
      </c>
      <c s="8" r="C26" t="n">
        <v>6220</v>
      </c>
    </row>
    <row spans="1:11" r="27">
      <c s="4" r="A27" t="s">
        <v>429</v>
      </c>
    </row>
    <row spans="1:11" r="28">
      <c s="3" r="A28" t="s">
        <v>414</v>
      </c>
    </row>
    <row spans="1:11" r="29">
      <c s="4" r="A29" t="s">
        <v>423</v>
      </c>
      <c s="4" r="C29" t="s">
        <v>430</v>
      </c>
    </row>
    <row spans="1:11" r="30">
      <c s="4" r="A30" t="s">
        <v>425</v>
      </c>
      <c s="8" r="C30" t="n">
        <v>2670</v>
      </c>
    </row>
    <row spans="1:11" r="31">
      <c s="4" r="A31" t="s">
        <v>431</v>
      </c>
    </row>
    <row spans="1:11" r="32">
      <c s="3" r="A32" t="s">
        <v>414</v>
      </c>
    </row>
    <row spans="1:11" r="33">
      <c s="4" r="A33" t="s">
        <v>432</v>
      </c>
      <c s="4" r="K33" t="s">
        <v>433</v>
      </c>
    </row>
    <row spans="1:11" r="34">
      <c s="4" r="A34" t="s">
        <v>415</v>
      </c>
      <c s="6" r="H34" t="n">
        <v>-310</v>
      </c>
    </row>
    <row spans="1:11" r="35">
      <c s="4" r="A35" t="s">
        <v>124</v>
      </c>
      <c s="8" r="H35" t="n">
        <v>4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34</v>
      </c>
      <c s="2" r="B1" t="s">
        <v>409</v>
      </c>
      <c s="2" r="C1" t="s">
        <v>2</v>
      </c>
      <c s="2" r="D1" t="s">
        <v>32</v>
      </c>
      <c s="2" r="E1" t="s">
        <v>79</v>
      </c>
    </row>
    <row spans="1:5" r="2">
      <c s="3" r="A2" t="s">
        <v>414</v>
      </c>
    </row>
    <row spans="1:5" r="3">
      <c s="4" r="A3" t="s">
        <v>435</v>
      </c>
      <c s="8" r="C3" t="n">
        <v>32174</v>
      </c>
      <c s="8" r="D3" t="n">
        <v>0</v>
      </c>
      <c s="8" r="E3" t="n">
        <v>0</v>
      </c>
    </row>
    <row spans="1:5" r="4">
      <c s="4" r="A4" t="s">
        <v>416</v>
      </c>
    </row>
    <row spans="1:5" r="5">
      <c s="3" r="A5" t="s">
        <v>414</v>
      </c>
    </row>
    <row spans="1:5" r="6">
      <c s="4" r="A6" t="s">
        <v>435</v>
      </c>
      <c s="8" r="B6" t="n">
        <v>31294</v>
      </c>
    </row>
    <row spans="1:5" r="7">
      <c s="4" r="A7" t="s">
        <v>436</v>
      </c>
      <c s="6" r="B7" t="n">
        <v>2108</v>
      </c>
    </row>
    <row spans="1:5" r="8">
      <c s="4" r="A8" t="s">
        <v>437</v>
      </c>
      <c s="6" r="B8" t="n">
        <v>833</v>
      </c>
    </row>
    <row spans="1:5" r="9">
      <c s="4" r="A9" t="s">
        <v>438</v>
      </c>
      <c s="8" r="B9" t="n">
        <v>342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439</v>
      </c>
      <c s="2" r="B1" t="s">
        <v>2</v>
      </c>
      <c s="2" r="C1" t="s">
        <v>409</v>
      </c>
      <c s="2" r="D1" t="s">
        <v>32</v>
      </c>
    </row>
    <row spans="1:4" r="2">
      <c s="3" r="A2" t="s">
        <v>414</v>
      </c>
    </row>
    <row spans="1:4" r="3">
      <c s="4" r="A3" t="s">
        <v>41</v>
      </c>
      <c s="8" r="B3" t="n">
        <v>45794</v>
      </c>
      <c s="8" r="D3" t="n">
        <v>50630</v>
      </c>
    </row>
    <row spans="1:4" r="4">
      <c s="4" r="A4" t="s">
        <v>416</v>
      </c>
    </row>
    <row spans="1:4" r="5">
      <c s="3" r="A5" t="s">
        <v>414</v>
      </c>
    </row>
    <row spans="1:4" r="6">
      <c s="4" r="A6" t="s">
        <v>440</v>
      </c>
      <c s="8" r="C6" t="n">
        <v>10870</v>
      </c>
    </row>
    <row spans="1:4" r="7">
      <c s="4" r="A7" t="s">
        <v>441</v>
      </c>
      <c s="6" r="C7" t="n">
        <v>455</v>
      </c>
    </row>
    <row spans="1:4" r="8">
      <c s="4" r="A8" t="s">
        <v>442</v>
      </c>
      <c s="6" r="C8" t="n">
        <v>363</v>
      </c>
    </row>
    <row spans="1:4" r="9">
      <c s="4" r="A9" t="s">
        <v>41</v>
      </c>
      <c s="6" r="C9" t="n">
        <v>16445</v>
      </c>
    </row>
    <row spans="1:4" r="10">
      <c s="4" r="A10" t="s">
        <v>43</v>
      </c>
      <c s="6" r="C10" t="n">
        <v>13</v>
      </c>
    </row>
    <row spans="1:4" r="11">
      <c s="4" r="A11" t="s">
        <v>44</v>
      </c>
      <c s="6" r="C11" t="n">
        <v>38376</v>
      </c>
    </row>
    <row spans="1:4" r="12">
      <c s="4" r="A12" t="s">
        <v>443</v>
      </c>
      <c s="6" r="C12" t="n">
        <v>4141</v>
      </c>
    </row>
    <row spans="1:4" r="13">
      <c s="4" r="A13" t="s">
        <v>54</v>
      </c>
      <c s="6" r="C13" t="n">
        <v>4141</v>
      </c>
    </row>
    <row spans="1:4" r="14">
      <c s="4" r="A14" t="s">
        <v>438</v>
      </c>
      <c s="6" r="C14" t="n">
        <v>34235</v>
      </c>
    </row>
    <row spans="1:4" r="15">
      <c s="4" r="A15" t="s">
        <v>426</v>
      </c>
    </row>
    <row spans="1:4" r="16">
      <c s="3" r="A16" t="s">
        <v>414</v>
      </c>
    </row>
    <row spans="1:4" r="17">
      <c s="4" r="A17" t="s">
        <v>444</v>
      </c>
      <c s="6" r="C17" t="n">
        <v>1340</v>
      </c>
    </row>
    <row spans="1:4" r="18">
      <c s="4" r="A18" t="s">
        <v>427</v>
      </c>
    </row>
    <row spans="1:4" r="19">
      <c s="3" r="A19" t="s">
        <v>414</v>
      </c>
    </row>
    <row spans="1:4" r="20">
      <c s="4" r="A20" t="s">
        <v>444</v>
      </c>
      <c s="6" r="C20" t="n">
        <v>6220</v>
      </c>
    </row>
    <row spans="1:4" r="21">
      <c s="4" r="A21" t="s">
        <v>429</v>
      </c>
    </row>
    <row spans="1:4" r="22">
      <c s="3" r="A22" t="s">
        <v>414</v>
      </c>
    </row>
    <row spans="1:4" r="23">
      <c s="4" r="A23" t="s">
        <v>444</v>
      </c>
      <c s="8" r="C23" t="n">
        <v>26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5</v>
      </c>
      <c s="2" r="B1" t="s">
        <v>1</v>
      </c>
    </row>
    <row spans="1:3" r="2">
      <c s="2" r="B2" t="s">
        <v>2</v>
      </c>
      <c s="2" r="C2" t="s">
        <v>32</v>
      </c>
    </row>
    <row spans="1:3" r="3">
      <c s="3" r="A3" t="s">
        <v>414</v>
      </c>
    </row>
    <row spans="1:3" r="4">
      <c s="4" r="A4" t="s">
        <v>89</v>
      </c>
      <c s="8" r="B4" t="n">
        <v>1020271</v>
      </c>
      <c s="8" r="C4" t="n">
        <v>1166822</v>
      </c>
    </row>
    <row spans="1:3" r="5">
      <c s="4" r="A5" t="s">
        <v>99</v>
      </c>
      <c s="8" r="B5" t="n">
        <v>-21846</v>
      </c>
      <c s="8" r="C5" t="n">
        <v>4262</v>
      </c>
    </row>
    <row spans="1:3" r="6">
      <c s="4" r="A6" t="s">
        <v>446</v>
      </c>
      <c s="9" r="B6" t="n">
        <v>-1.64</v>
      </c>
      <c s="9" r="C6" t="n">
        <v>0.13</v>
      </c>
    </row>
    <row spans="1:3" r="7">
      <c s="4" r="A7" t="s">
        <v>447</v>
      </c>
      <c s="9" r="B7" t="n">
        <v>-1.64</v>
      </c>
      <c s="9" r="C7" t="n">
        <v>0.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48</v>
      </c>
      <c s="2" r="B1" t="s">
        <v>449</v>
      </c>
      <c s="2" r="C1" t="s">
        <v>1</v>
      </c>
    </row>
    <row spans="1:5" r="2">
      <c s="2" r="B2" t="s">
        <v>32</v>
      </c>
      <c s="2" r="C2" t="s">
        <v>2</v>
      </c>
      <c s="2" r="D2" t="s">
        <v>32</v>
      </c>
      <c s="2" r="E2" t="s">
        <v>79</v>
      </c>
    </row>
    <row spans="1:5" r="3">
      <c s="3" r="A3" t="s">
        <v>450</v>
      </c>
    </row>
    <row spans="1:5" r="4">
      <c s="4" r="A4" t="s">
        <v>94</v>
      </c>
      <c s="8" r="C4" t="n">
        <v>21034</v>
      </c>
      <c s="8" r="D4" t="n">
        <v>10887</v>
      </c>
    </row>
    <row spans="1:5" r="5">
      <c s="4" r="A5" t="s">
        <v>451</v>
      </c>
      <c s="8" r="B5" t="n">
        <v>16522</v>
      </c>
      <c s="6" r="C5" t="n">
        <v>27938</v>
      </c>
      <c s="6" r="D5" t="n">
        <v>16522</v>
      </c>
      <c s="8" r="E5" t="n">
        <v>18742</v>
      </c>
    </row>
    <row spans="1:5" r="6">
      <c s="4" r="A6" t="s">
        <v>41</v>
      </c>
      <c s="6" r="B6" t="n">
        <v>50630</v>
      </c>
      <c s="6" r="C6" t="n">
        <v>45794</v>
      </c>
      <c s="6" r="D6" t="n">
        <v>50630</v>
      </c>
    </row>
    <row spans="1:5" r="7">
      <c s="4" r="A7" t="s">
        <v>452</v>
      </c>
      <c s="6" r="C7" t="n">
        <v>-3415</v>
      </c>
      <c s="6" r="D7" t="n">
        <v>-1497</v>
      </c>
      <c s="6" r="E7" t="n">
        <v>-1600</v>
      </c>
    </row>
    <row spans="1:5" r="8">
      <c s="4" r="A8" t="s">
        <v>453</v>
      </c>
      <c s="6" r="C8" t="n">
        <v>-24</v>
      </c>
    </row>
    <row spans="1:5" r="9">
      <c s="4" r="A9" t="s">
        <v>454</v>
      </c>
      <c s="6" r="B9" t="n">
        <v>18687</v>
      </c>
      <c s="6" r="C9" t="n">
        <v>30103</v>
      </c>
      <c s="6" r="D9" t="n">
        <v>18687</v>
      </c>
      <c s="6" r="E9" t="n">
        <v>20907</v>
      </c>
    </row>
    <row spans="1:5" r="10">
      <c s="4" r="A10" t="s">
        <v>455</v>
      </c>
      <c s="6" r="B10" t="n">
        <v>-6263</v>
      </c>
      <c s="6" r="C10" t="n">
        <v>-9676</v>
      </c>
      <c s="6" r="D10" t="n">
        <v>-6263</v>
      </c>
      <c s="6" r="E10" t="n">
        <v>-5750</v>
      </c>
    </row>
    <row spans="1:5" r="11">
      <c s="4" r="A11" t="s">
        <v>456</v>
      </c>
      <c s="6" r="C11" t="n">
        <v>11442</v>
      </c>
    </row>
    <row spans="1:5" r="12">
      <c s="4" r="A12" t="s">
        <v>457</v>
      </c>
      <c s="6" r="B12" t="n">
        <v>3800</v>
      </c>
    </row>
    <row spans="1:5" r="13">
      <c s="4" r="A13" t="s">
        <v>458</v>
      </c>
    </row>
    <row spans="1:5" r="14">
      <c s="3" r="A14" t="s">
        <v>450</v>
      </c>
    </row>
    <row spans="1:5" r="15">
      <c s="4" r="A15" t="s">
        <v>451</v>
      </c>
      <c s="6" r="B15" t="n">
        <v>0</v>
      </c>
      <c s="6" r="C15" t="n">
        <v>0</v>
      </c>
      <c s="6" r="D15" t="n">
        <v>0</v>
      </c>
      <c s="6" r="E15" t="n">
        <v>460</v>
      </c>
    </row>
    <row spans="1:5" r="16">
      <c s="4" r="A16" t="s">
        <v>452</v>
      </c>
      <c s="6" r="C16" t="n">
        <v>0</v>
      </c>
      <c s="6" r="D16" t="n">
        <v>-92</v>
      </c>
    </row>
    <row spans="1:5" r="17">
      <c s="4" r="A17" t="s">
        <v>453</v>
      </c>
      <c s="6" r="C17" t="n">
        <v>0</v>
      </c>
    </row>
    <row spans="1:5" r="18">
      <c s="4" r="A18" t="s">
        <v>455</v>
      </c>
      <c s="6" r="B18" t="n">
        <v>0</v>
      </c>
      <c s="6" r="C18" t="n">
        <v>0</v>
      </c>
      <c s="6" r="D18" t="n">
        <v>0</v>
      </c>
      <c s="6" r="E18" t="n">
        <v>-276</v>
      </c>
    </row>
    <row spans="1:5" r="19">
      <c s="4" r="A19" t="s">
        <v>456</v>
      </c>
      <c s="6" r="C19" t="n">
        <v>0</v>
      </c>
    </row>
    <row spans="1:5" r="20">
      <c s="4" r="A20" t="s">
        <v>459</v>
      </c>
    </row>
    <row spans="1:5" r="21">
      <c s="3" r="A21" t="s">
        <v>450</v>
      </c>
    </row>
    <row spans="1:5" r="22">
      <c s="4" r="A22" t="s">
        <v>451</v>
      </c>
      <c s="6" r="B22" t="n">
        <v>150</v>
      </c>
      <c s="6" r="C22" t="n">
        <v>150</v>
      </c>
      <c s="6" r="D22" t="n">
        <v>150</v>
      </c>
      <c s="6" r="E22" t="n">
        <v>150</v>
      </c>
    </row>
    <row spans="1:5" r="23">
      <c s="4" r="A23" t="s">
        <v>452</v>
      </c>
      <c s="6" r="C23" t="n">
        <v>-15</v>
      </c>
      <c s="6" r="D23" t="n">
        <v>-30</v>
      </c>
    </row>
    <row spans="1:5" r="24">
      <c s="4" r="A24" t="s">
        <v>453</v>
      </c>
      <c s="6" r="C24" t="n">
        <v>0</v>
      </c>
    </row>
    <row spans="1:5" r="25">
      <c s="4" r="A25" t="s">
        <v>455</v>
      </c>
      <c s="6" r="B25" t="n">
        <v>-135</v>
      </c>
      <c s="6" r="C25" t="n">
        <v>-150</v>
      </c>
      <c s="6" r="D25" t="n">
        <v>-135</v>
      </c>
      <c s="6" r="E25" t="n">
        <v>-105</v>
      </c>
    </row>
    <row spans="1:5" r="26">
      <c s="4" r="A26" t="s">
        <v>456</v>
      </c>
      <c s="6" r="C26" t="n">
        <v>0</v>
      </c>
    </row>
    <row spans="1:5" r="27">
      <c s="4" r="A27" t="s">
        <v>460</v>
      </c>
    </row>
    <row spans="1:5" r="28">
      <c s="3" r="A28" t="s">
        <v>450</v>
      </c>
    </row>
    <row spans="1:5" r="29">
      <c s="4" r="A29" t="s">
        <v>451</v>
      </c>
      <c s="6" r="B29" t="n">
        <v>5100</v>
      </c>
      <c s="6" r="C29" t="n">
        <v>6440</v>
      </c>
      <c s="6" r="D29" t="n">
        <v>5100</v>
      </c>
      <c s="6" r="E29" t="n">
        <v>5200</v>
      </c>
    </row>
    <row spans="1:5" r="30">
      <c s="4" r="A30" t="s">
        <v>461</v>
      </c>
      <c s="6" r="B30" t="n">
        <v>2165</v>
      </c>
      <c s="6" r="C30" t="n">
        <v>2165</v>
      </c>
      <c s="6" r="D30" t="n">
        <v>2165</v>
      </c>
      <c s="6" r="E30" t="n">
        <v>2165</v>
      </c>
    </row>
    <row spans="1:5" r="31">
      <c s="4" r="A31" t="s">
        <v>452</v>
      </c>
      <c s="6" r="C31" t="n">
        <v>-374</v>
      </c>
      <c s="6" r="D31" t="n">
        <v>-340</v>
      </c>
    </row>
    <row spans="1:5" r="32">
      <c s="4" r="A32" t="s">
        <v>453</v>
      </c>
      <c s="6" r="C32" t="n">
        <v>0</v>
      </c>
    </row>
    <row spans="1:5" r="33">
      <c s="4" r="A33" t="s">
        <v>455</v>
      </c>
      <c s="6" r="B33" t="n">
        <v>-680</v>
      </c>
      <c s="6" r="C33" t="n">
        <v>-1054</v>
      </c>
      <c s="6" r="D33" t="n">
        <v>-680</v>
      </c>
      <c s="6" r="E33" t="n">
        <v>-440</v>
      </c>
    </row>
    <row spans="1:5" r="34">
      <c s="4" r="A34" t="s">
        <v>456</v>
      </c>
      <c s="6" r="C34" t="n">
        <v>1340</v>
      </c>
    </row>
    <row spans="1:5" r="35">
      <c s="4" r="A35" t="s">
        <v>462</v>
      </c>
    </row>
    <row spans="1:5" r="36">
      <c s="3" r="A36" t="s">
        <v>450</v>
      </c>
    </row>
    <row spans="1:5" r="37">
      <c s="4" r="A37" t="s">
        <v>451</v>
      </c>
      <c s="6" r="B37" t="n">
        <v>10300</v>
      </c>
      <c s="6" r="C37" t="n">
        <v>20376</v>
      </c>
      <c s="6" r="D37" t="n">
        <v>10300</v>
      </c>
      <c s="6" r="E37" t="n">
        <v>11960</v>
      </c>
    </row>
    <row spans="1:5" r="38">
      <c s="4" r="A38" t="s">
        <v>452</v>
      </c>
      <c s="6" r="C38" t="n">
        <v>-2929</v>
      </c>
      <c s="6" r="D38" t="n">
        <v>-938</v>
      </c>
    </row>
    <row spans="1:5" r="39">
      <c s="4" r="A39" t="s">
        <v>453</v>
      </c>
      <c s="6" r="C39" t="n">
        <v>-24</v>
      </c>
    </row>
    <row spans="1:5" r="40">
      <c s="4" r="A40" t="s">
        <v>455</v>
      </c>
      <c s="6" r="B40" t="n">
        <v>-5047</v>
      </c>
      <c s="6" r="C40" t="n">
        <v>-7974</v>
      </c>
      <c s="6" r="D40" t="n">
        <v>-5047</v>
      </c>
      <c s="6" r="E40" t="n">
        <v>-4625</v>
      </c>
    </row>
    <row spans="1:5" r="41">
      <c s="4" r="A41" t="s">
        <v>456</v>
      </c>
      <c s="6" r="C41" t="n">
        <v>10102</v>
      </c>
    </row>
    <row spans="1:5" r="42">
      <c s="4" r="A42" t="s">
        <v>463</v>
      </c>
    </row>
    <row spans="1:5" r="43">
      <c s="3" r="A43" t="s">
        <v>450</v>
      </c>
    </row>
    <row spans="1:5" r="44">
      <c s="4" r="A44" t="s">
        <v>451</v>
      </c>
      <c s="6" r="B44" t="n">
        <v>972</v>
      </c>
      <c s="6" r="C44" t="n">
        <v>972</v>
      </c>
      <c s="6" r="D44" t="n">
        <v>972</v>
      </c>
      <c s="6" r="E44" t="n">
        <v>972</v>
      </c>
    </row>
    <row spans="1:5" r="45">
      <c s="4" r="A45" t="s">
        <v>452</v>
      </c>
      <c s="6" r="C45" t="n">
        <v>-97</v>
      </c>
      <c s="6" r="D45" t="n">
        <v>-97</v>
      </c>
    </row>
    <row spans="1:5" r="46">
      <c s="4" r="A46" t="s">
        <v>453</v>
      </c>
      <c s="6" r="C46" t="n">
        <v>0</v>
      </c>
    </row>
    <row spans="1:5" r="47">
      <c s="4" r="A47" t="s">
        <v>455</v>
      </c>
      <c s="6" r="B47" t="n">
        <v>-401</v>
      </c>
      <c s="6" r="C47" t="n">
        <v>-498</v>
      </c>
      <c s="6" r="D47" t="n">
        <v>-401</v>
      </c>
      <c s="8" r="E47" t="n">
        <v>-304</v>
      </c>
    </row>
    <row spans="1:5" r="48">
      <c s="4" r="A48" t="s">
        <v>456</v>
      </c>
      <c s="6" r="C48" t="n">
        <v>0</v>
      </c>
    </row>
    <row spans="1:5" r="49">
      <c s="4" r="A49" t="s">
        <v>464</v>
      </c>
    </row>
    <row spans="1:5" r="50">
      <c s="3" r="A50" t="s">
        <v>450</v>
      </c>
    </row>
    <row spans="1:5" r="51">
      <c s="4" r="A51" t="s">
        <v>94</v>
      </c>
      <c s="6" r="C51" t="n">
        <v>10654</v>
      </c>
      <c s="6" r="D51" t="n">
        <v>0</v>
      </c>
    </row>
    <row spans="1:5" r="52">
      <c s="4" r="A52" t="s">
        <v>465</v>
      </c>
    </row>
    <row spans="1:5" r="53">
      <c s="3" r="A53" t="s">
        <v>450</v>
      </c>
    </row>
    <row spans="1:5" r="54">
      <c s="4" r="A54" t="s">
        <v>94</v>
      </c>
      <c s="8" r="B54" t="n">
        <v>10900</v>
      </c>
      <c s="8" r="C54" t="n">
        <v>10380</v>
      </c>
      <c s="8" r="D54" t="n">
        <v>10887</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66</v>
      </c>
      <c s="2" r="B1" t="s">
        <v>449</v>
      </c>
      <c s="2" r="C1" t="s">
        <v>1</v>
      </c>
    </row>
    <row spans="1:5" r="2">
      <c s="2" r="B2" t="s">
        <v>32</v>
      </c>
      <c s="2" r="C2" t="s">
        <v>2</v>
      </c>
      <c s="2" r="D2" t="s">
        <v>32</v>
      </c>
      <c s="2" r="E2" t="s">
        <v>79</v>
      </c>
    </row>
    <row spans="1:5" r="3">
      <c s="3" r="A3" t="s">
        <v>467</v>
      </c>
    </row>
    <row spans="1:5" r="4">
      <c s="4" r="A4" t="s">
        <v>15</v>
      </c>
      <c s="4" r="C4" t="s">
        <v>16</v>
      </c>
    </row>
    <row spans="1:5" r="5">
      <c s="3" r="A5" t="s">
        <v>468</v>
      </c>
    </row>
    <row spans="1:5" r="6">
      <c s="4" r="A6" t="s">
        <v>469</v>
      </c>
      <c s="8" r="C6" t="n">
        <v>96251</v>
      </c>
      <c s="8" r="D6" t="n">
        <v>99553</v>
      </c>
    </row>
    <row spans="1:5" r="7">
      <c s="4" r="A7" t="s">
        <v>470</v>
      </c>
      <c s="8" r="B7" t="n">
        <v>-45621</v>
      </c>
      <c s="6" r="C7" t="n">
        <v>-62247</v>
      </c>
      <c s="6" r="D7" t="n">
        <v>-45621</v>
      </c>
      <c s="8" r="E7" t="n">
        <v>-37273</v>
      </c>
    </row>
    <row spans="1:5" r="8">
      <c s="4" r="A8" t="s">
        <v>471</v>
      </c>
      <c s="6" r="C8" t="n">
        <v>16445</v>
      </c>
      <c s="6" r="D8" t="n">
        <v>0</v>
      </c>
    </row>
    <row spans="1:5" r="9">
      <c s="4" r="A9" t="s">
        <v>94</v>
      </c>
      <c s="6" r="C9" t="n">
        <v>-21034</v>
      </c>
      <c s="6" r="D9" t="n">
        <v>-10887</v>
      </c>
    </row>
    <row spans="1:5" r="10">
      <c s="4" r="A10" t="s">
        <v>472</v>
      </c>
      <c s="6" r="C10" t="n">
        <v>-247</v>
      </c>
      <c s="6" r="D10" t="n">
        <v>-763</v>
      </c>
    </row>
    <row spans="1:5" r="11">
      <c s="4" r="A11" t="s">
        <v>473</v>
      </c>
      <c s="6" r="B11" t="n">
        <v>96251</v>
      </c>
      <c s="6" r="C11" t="n">
        <v>108041</v>
      </c>
      <c s="6" r="D11" t="n">
        <v>96251</v>
      </c>
    </row>
    <row spans="1:5" r="12">
      <c s="4" r="A12" t="s">
        <v>465</v>
      </c>
    </row>
    <row spans="1:5" r="13">
      <c s="3" r="A13" t="s">
        <v>468</v>
      </c>
    </row>
    <row spans="1:5" r="14">
      <c s="4" r="A14" t="s">
        <v>469</v>
      </c>
      <c s="6" r="C14" t="n">
        <v>35713</v>
      </c>
      <c s="6" r="D14" t="n">
        <v>35713</v>
      </c>
    </row>
    <row spans="1:5" r="15">
      <c s="4" r="A15" t="s">
        <v>470</v>
      </c>
      <c s="6" r="B15" t="n">
        <v>-11051</v>
      </c>
      <c s="6" r="C15" t="n">
        <v>-21431</v>
      </c>
      <c s="6" r="D15" t="n">
        <v>-11051</v>
      </c>
      <c s="6" r="E15" t="n">
        <v>-164</v>
      </c>
    </row>
    <row spans="1:5" r="16">
      <c s="4" r="A16" t="s">
        <v>471</v>
      </c>
      <c s="6" r="C16" t="n">
        <v>0</v>
      </c>
      <c s="6" r="D16" t="n">
        <v>0</v>
      </c>
    </row>
    <row spans="1:5" r="17">
      <c s="4" r="A17" t="s">
        <v>94</v>
      </c>
      <c s="6" r="B17" t="n">
        <v>-10900</v>
      </c>
      <c s="6" r="C17" t="n">
        <v>-10380</v>
      </c>
      <c s="6" r="D17" t="n">
        <v>-10887</v>
      </c>
    </row>
    <row spans="1:5" r="18">
      <c s="4" r="A18" t="s">
        <v>472</v>
      </c>
      <c s="6" r="C18" t="n">
        <v>0</v>
      </c>
      <c s="6" r="D18" t="n">
        <v>0</v>
      </c>
    </row>
    <row spans="1:5" r="19">
      <c s="4" r="A19" t="s">
        <v>473</v>
      </c>
      <c s="6" r="B19" t="n">
        <v>35713</v>
      </c>
      <c s="6" r="C19" t="n">
        <v>35713</v>
      </c>
      <c s="6" r="D19" t="n">
        <v>35713</v>
      </c>
    </row>
    <row spans="1:5" r="20">
      <c s="4" r="A20" t="s">
        <v>464</v>
      </c>
    </row>
    <row spans="1:5" r="21">
      <c s="3" r="A21" t="s">
        <v>468</v>
      </c>
    </row>
    <row spans="1:5" r="22">
      <c s="4" r="A22" t="s">
        <v>469</v>
      </c>
      <c s="6" r="C22" t="n">
        <v>44298</v>
      </c>
      <c s="6" r="D22" t="n">
        <v>47075</v>
      </c>
    </row>
    <row spans="1:5" r="23">
      <c s="4" r="A23" t="s">
        <v>470</v>
      </c>
      <c s="6" r="B23" t="n">
        <v>-27904</v>
      </c>
      <c s="6" r="C23" t="n">
        <v>-34511</v>
      </c>
      <c s="6" r="D23" t="n">
        <v>-27904</v>
      </c>
      <c s="6" r="E23" t="n">
        <v>-30057</v>
      </c>
    </row>
    <row spans="1:5" r="24">
      <c s="4" r="A24" t="s">
        <v>471</v>
      </c>
      <c s="6" r="C24" t="n">
        <v>16445</v>
      </c>
      <c s="6" r="D24" t="n">
        <v>0</v>
      </c>
    </row>
    <row spans="1:5" r="25">
      <c s="4" r="A25" t="s">
        <v>94</v>
      </c>
      <c s="6" r="C25" t="n">
        <v>-10654</v>
      </c>
      <c s="6" r="D25" t="n">
        <v>0</v>
      </c>
    </row>
    <row spans="1:5" r="26">
      <c s="4" r="A26" t="s">
        <v>472</v>
      </c>
      <c s="6" r="C26" t="n">
        <v>-117</v>
      </c>
      <c s="6" r="D26" t="n">
        <v>-624</v>
      </c>
    </row>
    <row spans="1:5" r="27">
      <c s="4" r="A27" t="s">
        <v>473</v>
      </c>
      <c s="6" r="B27" t="n">
        <v>44298</v>
      </c>
      <c s="6" r="C27" t="n">
        <v>56579</v>
      </c>
      <c s="6" r="D27" t="n">
        <v>44298</v>
      </c>
    </row>
    <row spans="1:5" r="28">
      <c s="4" r="A28" t="s">
        <v>474</v>
      </c>
    </row>
    <row spans="1:5" r="29">
      <c s="3" r="A29" t="s">
        <v>468</v>
      </c>
    </row>
    <row spans="1:5" r="30">
      <c s="4" r="A30" t="s">
        <v>469</v>
      </c>
      <c s="6" r="C30" t="n">
        <v>16240</v>
      </c>
      <c s="6" r="D30" t="n">
        <v>16765</v>
      </c>
    </row>
    <row spans="1:5" r="31">
      <c s="4" r="A31" t="s">
        <v>470</v>
      </c>
      <c s="6" r="B31" t="n">
        <v>-6666</v>
      </c>
      <c s="6" r="C31" t="n">
        <v>-6305</v>
      </c>
      <c s="6" r="D31" t="n">
        <v>-6666</v>
      </c>
      <c s="8" r="E31" t="n">
        <v>-7052</v>
      </c>
    </row>
    <row spans="1:5" r="32">
      <c s="4" r="A32" t="s">
        <v>471</v>
      </c>
      <c s="6" r="C32" t="n">
        <v>0</v>
      </c>
      <c s="6" r="D32" t="n">
        <v>0</v>
      </c>
    </row>
    <row spans="1:5" r="33">
      <c s="4" r="A33" t="s">
        <v>472</v>
      </c>
      <c s="6" r="C33" t="n">
        <v>-130</v>
      </c>
      <c s="6" r="D33" t="n">
        <v>-139</v>
      </c>
    </row>
    <row spans="1:5" r="34">
      <c s="4" r="A34" t="s">
        <v>473</v>
      </c>
      <c s="8" r="B34" t="n">
        <v>16240</v>
      </c>
      <c s="8" r="C34" t="n">
        <v>15749</v>
      </c>
      <c s="8" r="D34" t="n">
        <v>1624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8"/>
    <col customWidth="1" max="5" min="5" width="14"/>
    <col customWidth="1" max="6" min="6" width="8"/>
  </cols>
  <sheetData>
    <row spans="1:6" r="1">
      <c s="1" r="A1" t="s">
        <v>87</v>
      </c>
      <c s="2" r="B1" t="s">
        <v>1</v>
      </c>
    </row>
    <row spans="1:6" r="2">
      <c s="2" r="B2" t="s">
        <v>2</v>
      </c>
      <c s="2" r="C2" t="s">
        <v>32</v>
      </c>
      <c s="2" r="E2" t="s">
        <v>79</v>
      </c>
    </row>
    <row spans="1:6" r="3">
      <c s="3" r="A3" t="s">
        <v>88</v>
      </c>
    </row>
    <row spans="1:6" r="4">
      <c s="4" r="A4" t="s">
        <v>89</v>
      </c>
      <c s="8" r="B4" t="n">
        <v>985494</v>
      </c>
      <c s="8" r="C4" t="n">
        <v>1122972</v>
      </c>
      <c s="8" r="E4" t="n">
        <v>1087859</v>
      </c>
    </row>
    <row spans="1:6" r="5">
      <c s="4" r="A5" t="s">
        <v>90</v>
      </c>
      <c s="6" r="B5" t="n">
        <v>800593</v>
      </c>
      <c s="6" r="C5" t="n">
        <v>916415</v>
      </c>
      <c s="6" r="E5" t="n">
        <v>881218</v>
      </c>
    </row>
    <row spans="1:6" r="6">
      <c s="4" r="A6" t="s">
        <v>91</v>
      </c>
      <c s="6" r="B6" t="n">
        <v>184901</v>
      </c>
      <c s="6" r="C6" t="n">
        <v>206557</v>
      </c>
      <c s="6" r="E6" t="n">
        <v>206641</v>
      </c>
    </row>
    <row spans="1:6" r="7">
      <c s="4" r="A7" t="s">
        <v>92</v>
      </c>
      <c s="6" r="B7" t="n">
        <v>187433</v>
      </c>
      <c s="6" r="C7" t="n">
        <v>182873</v>
      </c>
      <c s="6" r="E7" t="n">
        <v>180009</v>
      </c>
    </row>
    <row spans="1:6" r="8">
      <c s="4" r="A8" t="s">
        <v>93</v>
      </c>
      <c s="6" r="B8" t="n">
        <v>4217</v>
      </c>
      <c s="6" r="C8" t="n">
        <v>3645</v>
      </c>
      <c s="6" r="E8" t="n">
        <v>5716</v>
      </c>
    </row>
    <row spans="1:6" r="9">
      <c s="4" r="A9" t="s">
        <v>94</v>
      </c>
      <c s="6" r="B9" t="n">
        <v>21537</v>
      </c>
      <c s="6" r="C9" t="n">
        <v>14653</v>
      </c>
      <c s="6" r="E9" t="n">
        <v>0</v>
      </c>
    </row>
    <row spans="1:6" r="10">
      <c s="4" r="A10" t="s">
        <v>95</v>
      </c>
      <c s="6" r="B10" t="n">
        <v>310</v>
      </c>
      <c s="6" r="C10" t="n">
        <v>0</v>
      </c>
      <c s="6" r="E10" t="n">
        <v>0</v>
      </c>
    </row>
    <row spans="1:6" r="11">
      <c s="4" r="A11" t="s">
        <v>96</v>
      </c>
      <c s="6" r="B11" t="n">
        <v>-28596</v>
      </c>
      <c s="6" r="C11" t="n">
        <v>5386</v>
      </c>
      <c s="4" r="D11" t="s">
        <v>97</v>
      </c>
      <c s="6" r="E11" t="n">
        <v>20916</v>
      </c>
      <c s="4" r="F11" t="s">
        <v>97</v>
      </c>
    </row>
    <row spans="1:6" r="12">
      <c s="4" r="A12" t="s">
        <v>98</v>
      </c>
      <c s="6" r="B12" t="n">
        <v>61</v>
      </c>
      <c s="6" r="C12" t="n">
        <v>-228</v>
      </c>
      <c s="6" r="E12" t="n">
        <v>-268</v>
      </c>
    </row>
    <row spans="1:6" r="13">
      <c s="4" r="A13" t="s">
        <v>99</v>
      </c>
      <c s="6" r="B13" t="n">
        <v>-28535</v>
      </c>
      <c s="6" r="C13" t="n">
        <v>5158</v>
      </c>
      <c s="6" r="E13" t="n">
        <v>20648</v>
      </c>
    </row>
    <row spans="1:6" r="14">
      <c s="4" r="A14" t="s">
        <v>100</v>
      </c>
      <c s="6" r="B14" t="n">
        <v>8551</v>
      </c>
      <c s="6" r="C14" t="n">
        <v>2141</v>
      </c>
      <c s="6" r="E14" t="n">
        <v>7700</v>
      </c>
    </row>
    <row spans="1:6" r="15">
      <c s="4" r="A15" t="s">
        <v>81</v>
      </c>
      <c s="6" r="B15" t="n">
        <v>-37086</v>
      </c>
      <c s="6" r="C15" t="n">
        <v>3017</v>
      </c>
      <c s="6" r="E15" t="n">
        <v>12948</v>
      </c>
    </row>
    <row spans="1:6" r="16">
      <c s="4" r="A16" t="s">
        <v>101</v>
      </c>
      <c s="6" r="B16" t="n">
        <v>-83</v>
      </c>
      <c s="6" r="C16" t="n">
        <v>-65</v>
      </c>
      <c s="6" r="E16" t="n">
        <v>64</v>
      </c>
    </row>
    <row spans="1:6" r="17">
      <c s="4" r="A17" t="s">
        <v>102</v>
      </c>
      <c s="8" r="B17" t="n">
        <v>-37003</v>
      </c>
      <c s="8" r="C17" t="n">
        <v>3082</v>
      </c>
      <c s="8" r="E17" t="n">
        <v>12884</v>
      </c>
    </row>
    <row spans="1:6" r="18">
      <c s="4" r="A18" t="s">
        <v>103</v>
      </c>
      <c s="9" r="B18" t="n">
        <v>-1.88</v>
      </c>
      <c s="9" r="C18" t="n">
        <v>0.16</v>
      </c>
      <c s="9" r="E18" t="n">
        <v>0.66</v>
      </c>
    </row>
    <row spans="1:6" r="19">
      <c s="4" r="A19" t="s">
        <v>104</v>
      </c>
      <c s="9" r="B19" t="n">
        <v>-1.88</v>
      </c>
      <c s="9" r="C19" t="n">
        <v>0.16</v>
      </c>
      <c s="9" r="E19" t="n">
        <v>0.65</v>
      </c>
    </row>
    <row spans="1:6" r="20">
      <c r="A20" t="n"/>
    </row>
    <row spans="1:6" r="21">
      <c s="4" r="A21" t="s">
        <v>105</v>
      </c>
      <c s="4" r="B21" t="s">
        <v>106</v>
      </c>
    </row>
    <row spans="1:6" r="22">
      <c s="4" r="A22" t="s">
        <v>107</v>
      </c>
      <c s="4" r="B22" t="s">
        <v>108</v>
      </c>
    </row>
  </sheetData>
  <mergeCells count="7">
    <mergeCell ref="A1:A2"/>
    <mergeCell ref="B1:F1"/>
    <mergeCell ref="C2:D2"/>
    <mergeCell ref="E2:F2"/>
    <mergeCell ref="A20:F20"/>
    <mergeCell ref="B21:F21"/>
    <mergeCell ref="B22:F2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5</v>
      </c>
      <c s="2" r="B1" t="s">
        <v>1</v>
      </c>
    </row>
    <row spans="1:4" r="2">
      <c s="2" r="B2" t="s">
        <v>2</v>
      </c>
      <c s="2" r="C2" t="s">
        <v>32</v>
      </c>
      <c s="2" r="D2" t="s">
        <v>79</v>
      </c>
    </row>
    <row spans="1:4" r="3">
      <c s="3" r="A3" t="s">
        <v>450</v>
      </c>
    </row>
    <row spans="1:4" r="4">
      <c s="4" r="A4" t="s">
        <v>476</v>
      </c>
      <c s="8" r="C4" t="n">
        <v>0</v>
      </c>
    </row>
    <row spans="1:4" r="5">
      <c s="3" r="A5" t="s">
        <v>477</v>
      </c>
    </row>
    <row spans="1:4" r="6">
      <c s="4" r="A6" t="s">
        <v>478</v>
      </c>
      <c s="8" r="B6" t="n">
        <v>16522</v>
      </c>
      <c s="6" r="C6" t="n">
        <v>18742</v>
      </c>
    </row>
    <row spans="1:4" r="7">
      <c s="4" r="A7" t="s">
        <v>479</v>
      </c>
      <c s="6" r="B7" t="n">
        <v>18687</v>
      </c>
      <c s="6" r="C7" t="n">
        <v>20907</v>
      </c>
    </row>
    <row spans="1:4" r="8">
      <c s="4" r="A8" t="s">
        <v>480</v>
      </c>
      <c s="6" r="B8" t="n">
        <v>-6263</v>
      </c>
      <c s="6" r="C8" t="n">
        <v>-5750</v>
      </c>
    </row>
    <row spans="1:4" r="9">
      <c s="4" r="A9" t="s">
        <v>456</v>
      </c>
      <c s="6" r="B9" t="n">
        <v>11442</v>
      </c>
    </row>
    <row spans="1:4" r="10">
      <c s="4" r="A10" t="s">
        <v>481</v>
      </c>
      <c s="6" r="B10" t="n">
        <v>11442</v>
      </c>
      <c s="6" r="C10" t="n">
        <v>0</v>
      </c>
    </row>
    <row spans="1:4" r="11">
      <c s="4" r="A11" t="s">
        <v>452</v>
      </c>
      <c s="6" r="B11" t="n">
        <v>-3415</v>
      </c>
      <c s="6" r="C11" t="n">
        <v>-1497</v>
      </c>
      <c s="8" r="D11" t="n">
        <v>-1600</v>
      </c>
    </row>
    <row spans="1:4" r="12">
      <c s="4" r="A12" t="s">
        <v>482</v>
      </c>
      <c s="6" r="C12" t="n">
        <v>-1236</v>
      </c>
    </row>
    <row spans="1:4" r="13">
      <c s="4" r="A13" t="s">
        <v>483</v>
      </c>
      <c s="6" r="B13" t="n">
        <v>-24</v>
      </c>
    </row>
    <row spans="1:4" r="14">
      <c s="4" r="A14" t="s">
        <v>484</v>
      </c>
      <c s="6" r="B14" t="n">
        <v>27938</v>
      </c>
      <c s="6" r="C14" t="n">
        <v>16522</v>
      </c>
      <c s="6" r="D14" t="n">
        <v>18742</v>
      </c>
    </row>
    <row spans="1:4" r="15">
      <c s="4" r="A15" t="s">
        <v>485</v>
      </c>
      <c s="6" r="B15" t="n">
        <v>30103</v>
      </c>
      <c s="6" r="C15" t="n">
        <v>18687</v>
      </c>
      <c s="6" r="D15" t="n">
        <v>20907</v>
      </c>
    </row>
    <row spans="1:4" r="16">
      <c s="4" r="A16" t="s">
        <v>486</v>
      </c>
      <c s="6" r="B16" t="n">
        <v>-9676</v>
      </c>
      <c s="6" r="C16" t="n">
        <v>-6263</v>
      </c>
      <c s="6" r="D16" t="n">
        <v>-5750</v>
      </c>
    </row>
    <row spans="1:4" r="17">
      <c s="4" r="A17" t="s">
        <v>460</v>
      </c>
    </row>
    <row spans="1:4" r="18">
      <c s="3" r="A18" t="s">
        <v>450</v>
      </c>
    </row>
    <row spans="1:4" r="19">
      <c s="4" r="A19" t="s">
        <v>487</v>
      </c>
      <c s="6" r="C19" t="n">
        <v>0</v>
      </c>
    </row>
    <row spans="1:4" r="20">
      <c s="3" r="A20" t="s">
        <v>477</v>
      </c>
    </row>
    <row spans="1:4" r="21">
      <c s="4" r="A21" t="s">
        <v>478</v>
      </c>
      <c s="6" r="B21" t="n">
        <v>5100</v>
      </c>
      <c s="6" r="C21" t="n">
        <v>5200</v>
      </c>
    </row>
    <row spans="1:4" r="22">
      <c s="4" r="A22" t="s">
        <v>461</v>
      </c>
      <c s="6" r="B22" t="n">
        <v>2165</v>
      </c>
      <c s="6" r="C22" t="n">
        <v>2165</v>
      </c>
      <c s="6" r="D22" t="n">
        <v>2165</v>
      </c>
    </row>
    <row spans="1:4" r="23">
      <c s="4" r="A23" t="s">
        <v>480</v>
      </c>
      <c s="6" r="B23" t="n">
        <v>-680</v>
      </c>
      <c s="6" r="C23" t="n">
        <v>-440</v>
      </c>
    </row>
    <row spans="1:4" r="24">
      <c s="4" r="A24" t="s">
        <v>456</v>
      </c>
      <c s="6" r="B24" t="n">
        <v>1340</v>
      </c>
    </row>
    <row spans="1:4" r="25">
      <c s="4" r="A25" t="s">
        <v>488</v>
      </c>
      <c s="6" r="B25" t="n">
        <v>0</v>
      </c>
      <c s="6" r="C25" t="n">
        <v>0</v>
      </c>
    </row>
    <row spans="1:4" r="26">
      <c s="4" r="A26" t="s">
        <v>452</v>
      </c>
      <c s="6" r="B26" t="n">
        <v>-374</v>
      </c>
      <c s="6" r="C26" t="n">
        <v>-340</v>
      </c>
    </row>
    <row spans="1:4" r="27">
      <c s="4" r="A27" t="s">
        <v>482</v>
      </c>
      <c s="6" r="C27" t="n">
        <v>0</v>
      </c>
    </row>
    <row spans="1:4" r="28">
      <c s="4" r="A28" t="s">
        <v>483</v>
      </c>
      <c s="6" r="B28" t="n">
        <v>0</v>
      </c>
    </row>
    <row spans="1:4" r="29">
      <c s="4" r="A29" t="s">
        <v>484</v>
      </c>
      <c s="6" r="B29" t="n">
        <v>6440</v>
      </c>
      <c s="6" r="C29" t="n">
        <v>5100</v>
      </c>
      <c s="6" r="D29" t="n">
        <v>5200</v>
      </c>
    </row>
    <row spans="1:4" r="30">
      <c s="4" r="A30" t="s">
        <v>489</v>
      </c>
      <c s="6" r="B30" t="n">
        <v>-2165</v>
      </c>
      <c s="6" r="C30" t="n">
        <v>-2165</v>
      </c>
      <c s="6" r="D30" t="n">
        <v>-2165</v>
      </c>
    </row>
    <row spans="1:4" r="31">
      <c s="4" r="A31" t="s">
        <v>486</v>
      </c>
      <c s="6" r="B31" t="n">
        <v>-1054</v>
      </c>
      <c s="6" r="C31" t="n">
        <v>-680</v>
      </c>
      <c s="6" r="D31" t="n">
        <v>-440</v>
      </c>
    </row>
    <row spans="1:4" r="32">
      <c s="4" r="A32" t="s">
        <v>458</v>
      </c>
    </row>
    <row spans="1:4" r="33">
      <c s="3" r="A33" t="s">
        <v>477</v>
      </c>
    </row>
    <row spans="1:4" r="34">
      <c s="4" r="A34" t="s">
        <v>478</v>
      </c>
      <c s="6" r="B34" t="n">
        <v>0</v>
      </c>
      <c s="6" r="C34" t="n">
        <v>460</v>
      </c>
    </row>
    <row spans="1:4" r="35">
      <c s="4" r="A35" t="s">
        <v>480</v>
      </c>
      <c s="6" r="B35" t="n">
        <v>0</v>
      </c>
      <c s="6" r="C35" t="n">
        <v>-276</v>
      </c>
    </row>
    <row spans="1:4" r="36">
      <c s="4" r="A36" t="s">
        <v>456</v>
      </c>
      <c s="6" r="B36" t="n">
        <v>0</v>
      </c>
    </row>
    <row spans="1:4" r="37">
      <c s="4" r="A37" t="s">
        <v>452</v>
      </c>
      <c s="6" r="B37" t="n">
        <v>0</v>
      </c>
      <c s="6" r="C37" t="n">
        <v>-92</v>
      </c>
    </row>
    <row spans="1:4" r="38">
      <c s="4" r="A38" t="s">
        <v>482</v>
      </c>
      <c s="6" r="C38" t="n">
        <v>-92</v>
      </c>
    </row>
    <row spans="1:4" r="39">
      <c s="4" r="A39" t="s">
        <v>483</v>
      </c>
      <c s="6" r="B39" t="n">
        <v>0</v>
      </c>
    </row>
    <row spans="1:4" r="40">
      <c s="4" r="A40" t="s">
        <v>484</v>
      </c>
      <c s="6" r="B40" t="n">
        <v>0</v>
      </c>
      <c s="6" r="C40" t="n">
        <v>0</v>
      </c>
      <c s="6" r="D40" t="n">
        <v>460</v>
      </c>
    </row>
    <row spans="1:4" r="41">
      <c s="4" r="A41" t="s">
        <v>486</v>
      </c>
      <c s="6" r="B41" t="n">
        <v>0</v>
      </c>
      <c s="6" r="C41" t="n">
        <v>0</v>
      </c>
      <c s="6" r="D41" t="n">
        <v>-276</v>
      </c>
    </row>
    <row spans="1:4" r="42">
      <c s="4" r="A42" t="s">
        <v>462</v>
      </c>
    </row>
    <row spans="1:4" r="43">
      <c s="3" r="A43" t="s">
        <v>477</v>
      </c>
    </row>
    <row spans="1:4" r="44">
      <c s="4" r="A44" t="s">
        <v>478</v>
      </c>
      <c s="6" r="B44" t="n">
        <v>10300</v>
      </c>
      <c s="6" r="C44" t="n">
        <v>11960</v>
      </c>
    </row>
    <row spans="1:4" r="45">
      <c s="4" r="A45" t="s">
        <v>480</v>
      </c>
      <c s="6" r="B45" t="n">
        <v>-5047</v>
      </c>
      <c s="6" r="C45" t="n">
        <v>-4625</v>
      </c>
    </row>
    <row spans="1:4" r="46">
      <c s="4" r="A46" t="s">
        <v>456</v>
      </c>
      <c s="6" r="B46" t="n">
        <v>10102</v>
      </c>
    </row>
    <row spans="1:4" r="47">
      <c s="4" r="A47" t="s">
        <v>452</v>
      </c>
      <c s="6" r="B47" t="n">
        <v>-2929</v>
      </c>
      <c s="6" r="C47" t="n">
        <v>-938</v>
      </c>
    </row>
    <row spans="1:4" r="48">
      <c s="4" r="A48" t="s">
        <v>482</v>
      </c>
      <c s="6" r="C48" t="n">
        <v>-1144</v>
      </c>
    </row>
    <row spans="1:4" r="49">
      <c s="4" r="A49" t="s">
        <v>483</v>
      </c>
      <c s="6" r="B49" t="n">
        <v>-24</v>
      </c>
    </row>
    <row spans="1:4" r="50">
      <c s="4" r="A50" t="s">
        <v>484</v>
      </c>
      <c s="6" r="B50" t="n">
        <v>20376</v>
      </c>
      <c s="6" r="C50" t="n">
        <v>10300</v>
      </c>
      <c s="6" r="D50" t="n">
        <v>11960</v>
      </c>
    </row>
    <row spans="1:4" r="51">
      <c s="4" r="A51" t="s">
        <v>486</v>
      </c>
      <c s="6" r="B51" t="n">
        <v>-7974</v>
      </c>
      <c s="6" r="C51" t="n">
        <v>-5047</v>
      </c>
      <c s="6" r="D51" t="n">
        <v>-4625</v>
      </c>
    </row>
    <row spans="1:4" r="52">
      <c s="4" r="A52" t="s">
        <v>459</v>
      </c>
    </row>
    <row spans="1:4" r="53">
      <c s="3" r="A53" t="s">
        <v>477</v>
      </c>
    </row>
    <row spans="1:4" r="54">
      <c s="4" r="A54" t="s">
        <v>478</v>
      </c>
      <c s="6" r="B54" t="n">
        <v>150</v>
      </c>
      <c s="6" r="C54" t="n">
        <v>150</v>
      </c>
    </row>
    <row spans="1:4" r="55">
      <c s="4" r="A55" t="s">
        <v>480</v>
      </c>
      <c s="6" r="B55" t="n">
        <v>-135</v>
      </c>
      <c s="6" r="C55" t="n">
        <v>-105</v>
      </c>
    </row>
    <row spans="1:4" r="56">
      <c s="4" r="A56" t="s">
        <v>456</v>
      </c>
      <c s="6" r="B56" t="n">
        <v>0</v>
      </c>
    </row>
    <row spans="1:4" r="57">
      <c s="4" r="A57" t="s">
        <v>452</v>
      </c>
      <c s="6" r="B57" t="n">
        <v>-15</v>
      </c>
      <c s="6" r="C57" t="n">
        <v>-30</v>
      </c>
    </row>
    <row spans="1:4" r="58">
      <c s="4" r="A58" t="s">
        <v>482</v>
      </c>
      <c s="6" r="C58" t="n">
        <v>0</v>
      </c>
    </row>
    <row spans="1:4" r="59">
      <c s="4" r="A59" t="s">
        <v>483</v>
      </c>
      <c s="6" r="B59" t="n">
        <v>0</v>
      </c>
    </row>
    <row spans="1:4" r="60">
      <c s="4" r="A60" t="s">
        <v>484</v>
      </c>
      <c s="6" r="B60" t="n">
        <v>150</v>
      </c>
      <c s="6" r="C60" t="n">
        <v>150</v>
      </c>
      <c s="6" r="D60" t="n">
        <v>150</v>
      </c>
    </row>
    <row spans="1:4" r="61">
      <c s="4" r="A61" t="s">
        <v>486</v>
      </c>
      <c s="6" r="B61" t="n">
        <v>-150</v>
      </c>
      <c s="6" r="C61" t="n">
        <v>-135</v>
      </c>
      <c s="6" r="D61" t="n">
        <v>-105</v>
      </c>
    </row>
    <row spans="1:4" r="62">
      <c s="4" r="A62" t="s">
        <v>463</v>
      </c>
    </row>
    <row spans="1:4" r="63">
      <c s="3" r="A63" t="s">
        <v>450</v>
      </c>
    </row>
    <row spans="1:4" r="64">
      <c s="4" r="A64" t="s">
        <v>490</v>
      </c>
      <c s="6" r="C64" t="n">
        <v>0</v>
      </c>
    </row>
    <row spans="1:4" r="65">
      <c s="3" r="A65" t="s">
        <v>477</v>
      </c>
    </row>
    <row spans="1:4" r="66">
      <c s="4" r="A66" t="s">
        <v>478</v>
      </c>
      <c s="6" r="B66" t="n">
        <v>972</v>
      </c>
      <c s="6" r="C66" t="n">
        <v>972</v>
      </c>
    </row>
    <row spans="1:4" r="67">
      <c s="4" r="A67" t="s">
        <v>480</v>
      </c>
      <c s="6" r="B67" t="n">
        <v>-401</v>
      </c>
      <c s="6" r="C67" t="n">
        <v>-304</v>
      </c>
    </row>
    <row spans="1:4" r="68">
      <c s="4" r="A68" t="s">
        <v>456</v>
      </c>
      <c s="6" r="B68" t="n">
        <v>0</v>
      </c>
    </row>
    <row spans="1:4" r="69">
      <c s="4" r="A69" t="s">
        <v>452</v>
      </c>
      <c s="6" r="B69" t="n">
        <v>-97</v>
      </c>
      <c s="6" r="C69" t="n">
        <v>-97</v>
      </c>
    </row>
    <row spans="1:4" r="70">
      <c s="4" r="A70" t="s">
        <v>482</v>
      </c>
      <c s="6" r="C70" t="n">
        <v>0</v>
      </c>
    </row>
    <row spans="1:4" r="71">
      <c s="4" r="A71" t="s">
        <v>483</v>
      </c>
      <c s="6" r="B71" t="n">
        <v>0</v>
      </c>
    </row>
    <row spans="1:4" r="72">
      <c s="4" r="A72" t="s">
        <v>484</v>
      </c>
      <c s="6" r="B72" t="n">
        <v>972</v>
      </c>
      <c s="6" r="C72" t="n">
        <v>972</v>
      </c>
      <c s="6" r="D72" t="n">
        <v>972</v>
      </c>
    </row>
    <row spans="1:4" r="73">
      <c s="4" r="A73" t="s">
        <v>486</v>
      </c>
      <c s="8" r="B73" t="n">
        <v>-498</v>
      </c>
      <c s="8" r="C73" t="n">
        <v>-401</v>
      </c>
      <c s="8" r="D73" t="n">
        <v>-3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1</v>
      </c>
      <c s="2" r="B1" t="s">
        <v>1</v>
      </c>
    </row>
    <row spans="1:4" r="2">
      <c s="2" r="B2" t="s">
        <v>2</v>
      </c>
      <c s="2" r="C2" t="s">
        <v>32</v>
      </c>
      <c s="2" r="D2" t="s">
        <v>79</v>
      </c>
    </row>
    <row spans="1:4" r="3">
      <c s="3" r="A3" t="s">
        <v>450</v>
      </c>
    </row>
    <row spans="1:4" r="4">
      <c s="4" r="A4" t="s">
        <v>452</v>
      </c>
      <c s="8" r="B4" t="n">
        <v>3415</v>
      </c>
      <c s="8" r="C4" t="n">
        <v>1497</v>
      </c>
      <c s="8" r="D4" t="n">
        <v>1600</v>
      </c>
    </row>
    <row spans="1:4" r="5">
      <c s="4" r="A5" t="s">
        <v>492</v>
      </c>
    </row>
    <row spans="1:4" r="6">
      <c s="3" r="A6" t="s">
        <v>450</v>
      </c>
    </row>
    <row spans="1:4" r="7">
      <c s="4" r="A7" t="s">
        <v>452</v>
      </c>
      <c s="6" r="B7" t="n">
        <v>2300</v>
      </c>
    </row>
    <row spans="1:4" r="8">
      <c s="4" r="A8" t="s">
        <v>493</v>
      </c>
      <c s="6" r="B8" t="n">
        <v>2300</v>
      </c>
    </row>
    <row spans="1:4" r="9">
      <c s="4" r="A9" t="s">
        <v>494</v>
      </c>
      <c s="6" r="B9" t="n">
        <v>2300</v>
      </c>
    </row>
    <row spans="1:4" r="10">
      <c s="4" r="A10" t="s">
        <v>495</v>
      </c>
      <c s="6" r="B10" t="n">
        <v>2300</v>
      </c>
    </row>
    <row spans="1:4" r="11">
      <c s="4" r="A11" t="s">
        <v>496</v>
      </c>
      <c s="6" r="B11" t="n">
        <v>2300</v>
      </c>
    </row>
    <row spans="1:4" r="12">
      <c s="4" r="A12" t="s">
        <v>497</v>
      </c>
      <c s="6" r="B12" t="n">
        <v>2300</v>
      </c>
    </row>
    <row spans="1:4" r="13">
      <c s="4" r="A13" t="s">
        <v>498</v>
      </c>
    </row>
    <row spans="1:4" r="14">
      <c s="3" r="A14" t="s">
        <v>450</v>
      </c>
    </row>
    <row spans="1:4" r="15">
      <c s="4" r="A15" t="s">
        <v>452</v>
      </c>
      <c s="6" r="B15" t="n">
        <v>3600</v>
      </c>
    </row>
    <row spans="1:4" r="16">
      <c s="4" r="A16" t="s">
        <v>493</v>
      </c>
      <c s="6" r="B16" t="n">
        <v>3600</v>
      </c>
    </row>
    <row spans="1:4" r="17">
      <c s="4" r="A17" t="s">
        <v>494</v>
      </c>
      <c s="6" r="B17" t="n">
        <v>3600</v>
      </c>
    </row>
    <row spans="1:4" r="18">
      <c s="4" r="A18" t="s">
        <v>495</v>
      </c>
      <c s="6" r="B18" t="n">
        <v>3600</v>
      </c>
    </row>
    <row spans="1:4" r="19">
      <c s="4" r="A19" t="s">
        <v>496</v>
      </c>
      <c s="6" r="B19" t="n">
        <v>3600</v>
      </c>
    </row>
    <row spans="1:4" r="20">
      <c s="4" r="A20" t="s">
        <v>497</v>
      </c>
      <c s="8" r="B20" t="n">
        <v>36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N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s="1" r="A1" t="s">
        <v>499</v>
      </c>
      <c s="2" r="B1" t="s">
        <v>449</v>
      </c>
      <c s="2" r="K1" t="s">
        <v>1</v>
      </c>
    </row>
    <row spans="1:14" r="2">
      <c s="2" r="B2" t="s">
        <v>2</v>
      </c>
      <c s="2" r="C2" t="s">
        <v>500</v>
      </c>
      <c s="2" r="D2" t="s">
        <v>32</v>
      </c>
      <c s="2" r="E2" t="s">
        <v>410</v>
      </c>
      <c s="2" r="F2" t="s">
        <v>411</v>
      </c>
      <c s="2" r="G2" t="s">
        <v>412</v>
      </c>
      <c s="2" r="H2" t="s">
        <v>501</v>
      </c>
      <c s="2" r="I2" t="s">
        <v>502</v>
      </c>
      <c s="2" r="J2" t="s">
        <v>503</v>
      </c>
      <c s="2" r="K2" t="s">
        <v>2</v>
      </c>
      <c s="2" r="L2" t="s">
        <v>32</v>
      </c>
      <c s="2" r="M2" t="s">
        <v>79</v>
      </c>
      <c s="2" r="N2" t="s">
        <v>504</v>
      </c>
    </row>
    <row spans="1:14" r="3">
      <c s="3" r="A3" t="s">
        <v>505</v>
      </c>
    </row>
    <row spans="1:14" r="4">
      <c s="4" r="A4" t="s">
        <v>93</v>
      </c>
      <c s="8" r="B4" t="n">
        <v>3604</v>
      </c>
      <c s="8" r="D4" t="n">
        <v>3573</v>
      </c>
      <c s="8" r="E4" t="n">
        <v>566</v>
      </c>
      <c s="8" r="F4" t="n">
        <v>0</v>
      </c>
      <c s="8" r="G4" t="n">
        <v>47</v>
      </c>
      <c s="8" r="H4" t="n">
        <v>0</v>
      </c>
      <c s="8" r="I4" t="n">
        <v>-298</v>
      </c>
      <c s="8" r="J4" t="n">
        <v>370</v>
      </c>
      <c s="8" r="K4" t="n">
        <v>4217</v>
      </c>
      <c s="8" r="L4" t="n">
        <v>3645</v>
      </c>
      <c s="8" r="M4" t="n">
        <v>5716</v>
      </c>
    </row>
    <row spans="1:14" r="5">
      <c s="4" r="A5" t="s">
        <v>506</v>
      </c>
    </row>
    <row spans="1:14" r="6">
      <c s="3" r="A6" t="s">
        <v>505</v>
      </c>
    </row>
    <row spans="1:14" r="7">
      <c s="4" r="A7" t="s">
        <v>93</v>
      </c>
      <c s="6" r="B7" t="n">
        <v>2500</v>
      </c>
      <c s="6" r="D7" t="n">
        <v>1800</v>
      </c>
      <c s="6" r="K7" t="n">
        <v>2484</v>
      </c>
      <c s="6" r="L7" t="n">
        <v>900</v>
      </c>
      <c s="6" r="M7" t="n">
        <v>4568</v>
      </c>
    </row>
    <row spans="1:14" r="8">
      <c s="4" r="A8" t="s">
        <v>507</v>
      </c>
      <c s="6" r="L8" t="n">
        <v>-900</v>
      </c>
    </row>
    <row spans="1:14" r="9">
      <c s="4" r="A9" t="s">
        <v>508</v>
      </c>
      <c s="6" r="B9" t="n">
        <v>2202</v>
      </c>
      <c s="6" r="D9" t="n">
        <v>2031</v>
      </c>
      <c s="6" r="K9" t="n">
        <v>2202</v>
      </c>
      <c s="6" r="L9" t="n">
        <v>2031</v>
      </c>
      <c s="6" r="M9" t="n">
        <v>4568</v>
      </c>
      <c s="8" r="N9" t="n">
        <v>427</v>
      </c>
    </row>
    <row spans="1:14" r="10">
      <c s="4" r="A10" t="s">
        <v>509</v>
      </c>
    </row>
    <row spans="1:14" r="11">
      <c s="3" r="A11" t="s">
        <v>505</v>
      </c>
    </row>
    <row spans="1:14" r="12">
      <c s="4" r="A12" t="s">
        <v>93</v>
      </c>
      <c s="6" r="B12" t="n">
        <v>1100</v>
      </c>
      <c s="6" r="D12" t="n">
        <v>1600</v>
      </c>
      <c s="6" r="K12" t="n">
        <v>1719</v>
      </c>
      <c s="6" r="L12" t="n">
        <v>2513</v>
      </c>
      <c s="6" r="M12" t="n">
        <v>615</v>
      </c>
    </row>
    <row spans="1:14" r="13">
      <c s="4" r="A13" t="s">
        <v>507</v>
      </c>
      <c s="8" r="C13" t="n">
        <v>600</v>
      </c>
      <c s="6" r="L13" t="n">
        <v>900</v>
      </c>
    </row>
    <row spans="1:14" r="14">
      <c s="4" r="A14" t="s">
        <v>508</v>
      </c>
      <c s="6" r="B14" t="n">
        <v>2935</v>
      </c>
      <c s="6" r="D14" t="n">
        <v>2600</v>
      </c>
      <c s="6" r="K14" t="n">
        <v>2935</v>
      </c>
      <c s="6" r="L14" t="n">
        <v>2600</v>
      </c>
      <c s="6" r="M14" t="n">
        <v>769</v>
      </c>
      <c s="6" r="N14" t="n">
        <v>507</v>
      </c>
    </row>
    <row spans="1:14" r="15">
      <c s="4" r="A15" t="s">
        <v>510</v>
      </c>
    </row>
    <row spans="1:14" r="16">
      <c s="3" r="A16" t="s">
        <v>505</v>
      </c>
    </row>
    <row spans="1:14" r="17">
      <c s="4" r="A17" t="s">
        <v>93</v>
      </c>
      <c s="6" r="D17" t="n">
        <v>200</v>
      </c>
      <c s="6" r="K17" t="n">
        <v>14</v>
      </c>
      <c s="6" r="L17" t="n">
        <v>232</v>
      </c>
      <c s="6" r="M17" t="n">
        <v>533</v>
      </c>
    </row>
    <row spans="1:14" r="18">
      <c s="4" r="A18" t="s">
        <v>508</v>
      </c>
      <c s="6" r="B18" t="n">
        <v>0</v>
      </c>
      <c s="6" r="D18" t="n">
        <v>0</v>
      </c>
      <c s="6" r="K18" t="n">
        <v>0</v>
      </c>
      <c s="6" r="L18" t="n">
        <v>0</v>
      </c>
      <c s="6" r="M18" t="n">
        <v>0</v>
      </c>
      <c s="6" r="N18" t="n">
        <v>0</v>
      </c>
    </row>
    <row spans="1:14" r="19">
      <c s="4" r="A19" t="s">
        <v>511</v>
      </c>
    </row>
    <row spans="1:14" r="20">
      <c s="3" r="A20" t="s">
        <v>505</v>
      </c>
    </row>
    <row spans="1:14" r="21">
      <c s="4" r="A21" t="s">
        <v>508</v>
      </c>
      <c s="6" r="B21" t="n">
        <v>5137</v>
      </c>
      <c s="6" r="D21" t="n">
        <v>4631</v>
      </c>
      <c s="6" r="K21" t="n">
        <v>5137</v>
      </c>
      <c s="6" r="L21" t="n">
        <v>4631</v>
      </c>
      <c s="8" r="M21" t="n">
        <v>5337</v>
      </c>
      <c s="8" r="N21" t="n">
        <v>934</v>
      </c>
    </row>
    <row spans="1:14" r="22">
      <c s="4" r="A22" t="s">
        <v>512</v>
      </c>
    </row>
    <row spans="1:14" r="23">
      <c s="3" r="A23" t="s">
        <v>505</v>
      </c>
    </row>
    <row spans="1:14" r="24">
      <c s="4" r="A24" t="s">
        <v>513</v>
      </c>
      <c s="6" r="B24" t="n">
        <v>500</v>
      </c>
      <c s="6" r="K24" t="n">
        <v>500</v>
      </c>
    </row>
    <row spans="1:14" r="25">
      <c s="4" r="A25" t="s">
        <v>514</v>
      </c>
    </row>
    <row spans="1:14" r="26">
      <c s="3" r="A26" t="s">
        <v>505</v>
      </c>
    </row>
    <row spans="1:14" r="27">
      <c s="4" r="A27" t="s">
        <v>513</v>
      </c>
      <c s="6" r="B27" t="n">
        <v>700</v>
      </c>
      <c s="6" r="K27" t="n">
        <v>700</v>
      </c>
    </row>
    <row spans="1:14" r="28">
      <c s="4" r="A28" t="s">
        <v>515</v>
      </c>
    </row>
    <row spans="1:14" r="29">
      <c s="3" r="A29" t="s">
        <v>505</v>
      </c>
    </row>
    <row spans="1:14" r="30">
      <c s="4" r="A30" t="s">
        <v>508</v>
      </c>
      <c s="6" r="B30" t="n">
        <v>4100</v>
      </c>
      <c s="6" r="D30" t="n">
        <v>3400</v>
      </c>
      <c s="6" r="K30" t="n">
        <v>4100</v>
      </c>
      <c s="6" r="L30" t="n">
        <v>3400</v>
      </c>
    </row>
    <row spans="1:14" r="31">
      <c s="4" r="A31" t="s">
        <v>516</v>
      </c>
    </row>
    <row spans="1:14" r="32">
      <c s="3" r="A32" t="s">
        <v>505</v>
      </c>
    </row>
    <row spans="1:14" r="33">
      <c s="4" r="A33" t="s">
        <v>508</v>
      </c>
      <c s="8" r="B33" t="n">
        <v>1000</v>
      </c>
      <c s="8" r="D33" t="n">
        <v>1200</v>
      </c>
      <c s="8" r="K33" t="n">
        <v>1000</v>
      </c>
      <c s="8" r="L33" t="n">
        <v>1200</v>
      </c>
    </row>
  </sheetData>
  <mergeCells count="3">
    <mergeCell ref="A1:A2"/>
    <mergeCell ref="B1:J1"/>
    <mergeCell ref="K1:M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17</v>
      </c>
      <c s="2" r="B1" t="s">
        <v>449</v>
      </c>
      <c s="2" r="J1" t="s">
        <v>1</v>
      </c>
    </row>
    <row spans="1:12" r="2">
      <c s="2" r="B2" t="s">
        <v>2</v>
      </c>
      <c s="2" r="C2" t="s">
        <v>32</v>
      </c>
      <c s="2" r="D2" t="s">
        <v>410</v>
      </c>
      <c s="2" r="E2" t="s">
        <v>411</v>
      </c>
      <c s="2" r="F2" t="s">
        <v>412</v>
      </c>
      <c s="2" r="G2" t="s">
        <v>501</v>
      </c>
      <c s="2" r="H2" t="s">
        <v>502</v>
      </c>
      <c s="2" r="I2" t="s">
        <v>503</v>
      </c>
      <c s="2" r="J2" t="s">
        <v>2</v>
      </c>
      <c s="2" r="K2" t="s">
        <v>32</v>
      </c>
      <c s="2" r="L2" t="s">
        <v>79</v>
      </c>
    </row>
    <row spans="1:12" r="3">
      <c s="3" r="A3" t="s">
        <v>518</v>
      </c>
    </row>
    <row spans="1:12" r="4">
      <c s="4" r="A4" t="s">
        <v>519</v>
      </c>
      <c s="8" r="B4" t="n">
        <v>3604</v>
      </c>
      <c s="8" r="C4" t="n">
        <v>3573</v>
      </c>
      <c s="8" r="D4" t="n">
        <v>566</v>
      </c>
      <c s="8" r="E4" t="n">
        <v>0</v>
      </c>
      <c s="8" r="F4" t="n">
        <v>47</v>
      </c>
      <c s="8" r="G4" t="n">
        <v>0</v>
      </c>
      <c s="8" r="H4" t="n">
        <v>-298</v>
      </c>
      <c s="8" r="I4" t="n">
        <v>370</v>
      </c>
      <c s="8" r="J4" t="n">
        <v>4217</v>
      </c>
      <c s="8" r="K4" t="n">
        <v>3645</v>
      </c>
      <c s="8" r="L4" t="n">
        <v>5716</v>
      </c>
    </row>
    <row spans="1:12" r="5">
      <c s="4" r="A5" t="s">
        <v>506</v>
      </c>
    </row>
    <row spans="1:12" r="6">
      <c s="3" r="A6" t="s">
        <v>518</v>
      </c>
    </row>
    <row spans="1:12" r="7">
      <c s="4" r="A7" t="s">
        <v>520</v>
      </c>
      <c s="6" r="F7" t="n">
        <v>4568</v>
      </c>
      <c s="6" r="I7" t="n">
        <v>427</v>
      </c>
      <c s="6" r="J7" t="n">
        <v>2031</v>
      </c>
      <c s="6" r="K7" t="n">
        <v>4568</v>
      </c>
      <c s="6" r="L7" t="n">
        <v>427</v>
      </c>
    </row>
    <row spans="1:12" r="8">
      <c s="4" r="A8" t="s">
        <v>521</v>
      </c>
      <c s="6" r="J8" t="n">
        <v>-2160</v>
      </c>
      <c s="6" r="K8" t="n">
        <v>-3437</v>
      </c>
      <c s="6" r="L8" t="n">
        <v>-427</v>
      </c>
    </row>
    <row spans="1:12" r="9">
      <c s="4" r="A9" t="s">
        <v>519</v>
      </c>
      <c s="6" r="B9" t="n">
        <v>2500</v>
      </c>
      <c s="6" r="C9" t="n">
        <v>1800</v>
      </c>
      <c s="6" r="J9" t="n">
        <v>2484</v>
      </c>
      <c s="6" r="K9" t="n">
        <v>900</v>
      </c>
      <c s="6" r="L9" t="n">
        <v>4568</v>
      </c>
    </row>
    <row spans="1:12" r="10">
      <c s="4" r="A10" t="s">
        <v>522</v>
      </c>
      <c s="6" r="J10" t="n">
        <v>-153</v>
      </c>
      <c s="6" r="K10" t="n">
        <v>0</v>
      </c>
      <c s="6" r="L10" t="n">
        <v>0</v>
      </c>
    </row>
    <row spans="1:12" r="11">
      <c s="4" r="A11" t="s">
        <v>523</v>
      </c>
      <c s="6" r="B11" t="n">
        <v>2202</v>
      </c>
      <c s="6" r="C11" t="n">
        <v>2031</v>
      </c>
      <c s="6" r="J11" t="n">
        <v>2202</v>
      </c>
      <c s="6" r="K11" t="n">
        <v>2031</v>
      </c>
      <c s="6" r="L11" t="n">
        <v>4568</v>
      </c>
    </row>
    <row spans="1:12" r="12">
      <c s="4" r="A12" t="s">
        <v>509</v>
      </c>
    </row>
    <row spans="1:12" r="13">
      <c s="3" r="A13" t="s">
        <v>518</v>
      </c>
    </row>
    <row spans="1:12" r="14">
      <c s="4" r="A14" t="s">
        <v>520</v>
      </c>
      <c s="6" r="F14" t="n">
        <v>769</v>
      </c>
      <c s="6" r="I14" t="n">
        <v>507</v>
      </c>
      <c s="6" r="J14" t="n">
        <v>2600</v>
      </c>
      <c s="6" r="K14" t="n">
        <v>769</v>
      </c>
      <c s="6" r="L14" t="n">
        <v>507</v>
      </c>
    </row>
    <row spans="1:12" r="15">
      <c s="4" r="A15" t="s">
        <v>521</v>
      </c>
      <c s="6" r="J15" t="n">
        <v>-1384</v>
      </c>
      <c s="6" r="K15" t="n">
        <v>-682</v>
      </c>
      <c s="6" r="L15" t="n">
        <v>-353</v>
      </c>
    </row>
    <row spans="1:12" r="16">
      <c s="4" r="A16" t="s">
        <v>519</v>
      </c>
      <c s="6" r="B16" t="n">
        <v>1100</v>
      </c>
      <c s="6" r="C16" t="n">
        <v>1600</v>
      </c>
      <c s="6" r="J16" t="n">
        <v>1719</v>
      </c>
      <c s="6" r="K16" t="n">
        <v>2513</v>
      </c>
      <c s="6" r="L16" t="n">
        <v>615</v>
      </c>
    </row>
    <row spans="1:12" r="17">
      <c s="4" r="A17" t="s">
        <v>522</v>
      </c>
      <c s="6" r="J17" t="n">
        <v>0</v>
      </c>
      <c s="6" r="K17" t="n">
        <v>0</v>
      </c>
      <c s="6" r="L17" t="n">
        <v>0</v>
      </c>
    </row>
    <row spans="1:12" r="18">
      <c s="4" r="A18" t="s">
        <v>523</v>
      </c>
      <c s="6" r="B18" t="n">
        <v>2935</v>
      </c>
      <c s="6" r="C18" t="n">
        <v>2600</v>
      </c>
      <c s="6" r="J18" t="n">
        <v>2935</v>
      </c>
      <c s="6" r="K18" t="n">
        <v>2600</v>
      </c>
      <c s="6" r="L18" t="n">
        <v>769</v>
      </c>
    </row>
    <row spans="1:12" r="19">
      <c s="4" r="A19" t="s">
        <v>510</v>
      </c>
    </row>
    <row spans="1:12" r="20">
      <c s="3" r="A20" t="s">
        <v>518</v>
      </c>
    </row>
    <row spans="1:12" r="21">
      <c s="4" r="A21" t="s">
        <v>520</v>
      </c>
      <c s="6" r="F21" t="n">
        <v>0</v>
      </c>
      <c s="6" r="I21" t="n">
        <v>0</v>
      </c>
      <c s="6" r="J21" t="n">
        <v>0</v>
      </c>
      <c s="6" r="K21" t="n">
        <v>0</v>
      </c>
      <c s="6" r="L21" t="n">
        <v>0</v>
      </c>
    </row>
    <row spans="1:12" r="22">
      <c s="4" r="A22" t="s">
        <v>521</v>
      </c>
      <c s="6" r="J22" t="n">
        <v>0</v>
      </c>
      <c s="6" r="K22" t="n">
        <v>0</v>
      </c>
      <c s="6" r="L22" t="n">
        <v>0</v>
      </c>
    </row>
    <row spans="1:12" r="23">
      <c s="4" r="A23" t="s">
        <v>519</v>
      </c>
      <c s="6" r="C23" t="n">
        <v>200</v>
      </c>
      <c s="6" r="J23" t="n">
        <v>14</v>
      </c>
      <c s="6" r="K23" t="n">
        <v>232</v>
      </c>
      <c s="6" r="L23" t="n">
        <v>533</v>
      </c>
    </row>
    <row spans="1:12" r="24">
      <c s="4" r="A24" t="s">
        <v>522</v>
      </c>
      <c s="6" r="J24" t="n">
        <v>-14</v>
      </c>
      <c s="6" r="K24" t="n">
        <v>-232</v>
      </c>
      <c s="6" r="L24" t="n">
        <v>-533</v>
      </c>
    </row>
    <row spans="1:12" r="25">
      <c s="4" r="A25" t="s">
        <v>523</v>
      </c>
      <c s="6" r="B25" t="n">
        <v>0</v>
      </c>
      <c s="6" r="C25" t="n">
        <v>0</v>
      </c>
      <c s="6" r="J25" t="n">
        <v>0</v>
      </c>
      <c s="6" r="K25" t="n">
        <v>0</v>
      </c>
      <c s="6" r="L25" t="n">
        <v>0</v>
      </c>
    </row>
    <row spans="1:12" r="26">
      <c s="4" r="A26" t="s">
        <v>511</v>
      </c>
    </row>
    <row spans="1:12" r="27">
      <c s="3" r="A27" t="s">
        <v>518</v>
      </c>
    </row>
    <row spans="1:12" r="28">
      <c s="4" r="A28" t="s">
        <v>520</v>
      </c>
      <c s="8" r="F28" t="n">
        <v>5337</v>
      </c>
      <c s="8" r="I28" t="n">
        <v>934</v>
      </c>
      <c s="6" r="J28" t="n">
        <v>4631</v>
      </c>
      <c s="6" r="K28" t="n">
        <v>5337</v>
      </c>
      <c s="6" r="L28" t="n">
        <v>934</v>
      </c>
    </row>
    <row spans="1:12" r="29">
      <c s="4" r="A29" t="s">
        <v>523</v>
      </c>
      <c s="8" r="B29" t="n">
        <v>5137</v>
      </c>
      <c s="8" r="C29" t="n">
        <v>4631</v>
      </c>
      <c s="8" r="J29" t="n">
        <v>5137</v>
      </c>
      <c s="8" r="K29" t="n">
        <v>4631</v>
      </c>
      <c s="8" r="L29" t="n">
        <v>533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524</v>
      </c>
      <c s="2" r="B1" t="s">
        <v>525</v>
      </c>
      <c s="2" r="C1" t="s">
        <v>526</v>
      </c>
      <c s="2" r="D1" t="s">
        <v>527</v>
      </c>
      <c s="2" r="E1" t="s">
        <v>528</v>
      </c>
      <c s="2" r="F1" t="s">
        <v>529</v>
      </c>
    </row>
    <row spans="1:6" r="2">
      <c s="3" r="A2" t="s">
        <v>530</v>
      </c>
    </row>
    <row spans="1:6" r="3">
      <c s="4" r="A3" t="s">
        <v>9</v>
      </c>
      <c s="4" r="C3" t="s">
        <v>10</v>
      </c>
    </row>
    <row spans="1:6" r="4">
      <c s="4" r="A4" t="s">
        <v>46</v>
      </c>
      <c s="8" r="C4" t="n">
        <v>18831</v>
      </c>
      <c s="8" r="D4" t="n">
        <v>1250</v>
      </c>
    </row>
    <row spans="1:6" r="5">
      <c s="4" r="A5" t="s">
        <v>531</v>
      </c>
      <c s="8" r="C5" t="n">
        <v>500</v>
      </c>
      <c s="6" r="D5" t="n">
        <v>200</v>
      </c>
      <c s="8" r="E5" t="n">
        <v>100</v>
      </c>
    </row>
    <row spans="1:6" r="6">
      <c s="4" r="A6" t="s">
        <v>532</v>
      </c>
    </row>
    <row spans="1:6" r="7">
      <c s="3" r="A7" t="s">
        <v>530</v>
      </c>
    </row>
    <row spans="1:6" r="8">
      <c s="4" r="A8" t="s">
        <v>533</v>
      </c>
      <c s="8" r="F8" t="n">
        <v>75000</v>
      </c>
    </row>
    <row spans="1:6" r="9">
      <c s="4" r="A9" t="s">
        <v>534</v>
      </c>
    </row>
    <row spans="1:6" r="10">
      <c s="3" r="A10" t="s">
        <v>530</v>
      </c>
    </row>
    <row spans="1:6" r="11">
      <c s="4" r="A11" t="s">
        <v>535</v>
      </c>
      <c s="4" r="B11" t="s">
        <v>428</v>
      </c>
    </row>
    <row spans="1:6" r="12">
      <c s="4" r="A12" t="s">
        <v>536</v>
      </c>
    </row>
    <row spans="1:6" r="13">
      <c s="3" r="A13" t="s">
        <v>530</v>
      </c>
    </row>
    <row spans="1:6" r="14">
      <c s="4" r="A14" t="s">
        <v>537</v>
      </c>
      <c s="8" r="B14" t="n">
        <v>150000</v>
      </c>
    </row>
    <row spans="1:6" r="15">
      <c s="4" r="A15" t="s">
        <v>538</v>
      </c>
      <c s="4" r="C15" t="s">
        <v>539</v>
      </c>
    </row>
    <row spans="1:6" r="16">
      <c s="4" r="A16" t="s">
        <v>540</v>
      </c>
      <c s="6" r="B16" t="n">
        <v>75000</v>
      </c>
    </row>
    <row spans="1:6" r="17">
      <c s="4" r="A17" t="s">
        <v>541</v>
      </c>
    </row>
    <row spans="1:6" r="18">
      <c s="3" r="A18" t="s">
        <v>530</v>
      </c>
    </row>
    <row spans="1:6" r="19">
      <c s="4" r="A19" t="s">
        <v>542</v>
      </c>
      <c s="8" r="C19" t="n">
        <v>120700</v>
      </c>
    </row>
    <row spans="1:6" r="20">
      <c s="4" r="A20" t="s">
        <v>543</v>
      </c>
      <c s="4" r="C20" t="s">
        <v>544</v>
      </c>
    </row>
    <row spans="1:6" r="21">
      <c s="4" r="A21" t="s">
        <v>545</v>
      </c>
      <c s="8" r="C21" t="n">
        <v>18800</v>
      </c>
    </row>
    <row spans="1:6" r="22">
      <c s="4" r="A22" t="s">
        <v>546</v>
      </c>
      <c s="8" r="C22" t="n">
        <v>3300</v>
      </c>
    </row>
    <row spans="1:6" r="23">
      <c s="4" r="A23" t="s">
        <v>547</v>
      </c>
    </row>
    <row spans="1:6" r="24">
      <c s="3" r="A24" t="s">
        <v>530</v>
      </c>
    </row>
    <row spans="1:6" r="25">
      <c s="4" r="A25" t="s">
        <v>548</v>
      </c>
      <c s="6" r="C25" t="n">
        <v>1</v>
      </c>
    </row>
    <row spans="1:6" r="26">
      <c s="4" r="A26" t="s">
        <v>549</v>
      </c>
    </row>
    <row spans="1:6" r="27">
      <c s="3" r="A27" t="s">
        <v>530</v>
      </c>
    </row>
    <row spans="1:6" r="28">
      <c s="4" r="A28" t="s">
        <v>543</v>
      </c>
      <c s="4" r="C28" t="s">
        <v>550</v>
      </c>
    </row>
    <row spans="1:6" r="29">
      <c s="4" r="A29" t="s">
        <v>551</v>
      </c>
    </row>
    <row spans="1:6" r="30">
      <c s="3" r="A30" t="s">
        <v>530</v>
      </c>
    </row>
    <row spans="1:6" r="31">
      <c s="4" r="A31" t="s">
        <v>545</v>
      </c>
      <c s="6" r="D31" t="n">
        <v>1300</v>
      </c>
    </row>
    <row spans="1:6" r="32">
      <c s="4" r="A32" t="s">
        <v>546</v>
      </c>
      <c s="8" r="D32" t="n">
        <v>3200</v>
      </c>
    </row>
    <row spans="1:6" r="33">
      <c s="4" r="A33" t="s">
        <v>552</v>
      </c>
    </row>
    <row spans="1:6" r="34">
      <c s="3" r="A34" t="s">
        <v>530</v>
      </c>
    </row>
    <row spans="1:6" r="35">
      <c s="4" r="A35" t="s">
        <v>537</v>
      </c>
      <c s="8" r="B35" t="n">
        <v>30000</v>
      </c>
    </row>
    <row spans="1:6" r="36">
      <c s="4" r="A36" t="s">
        <v>553</v>
      </c>
      <c s="4" r="B36" t="s">
        <v>554</v>
      </c>
    </row>
    <row spans="1:6" r="37">
      <c s="4" r="A37" t="s">
        <v>555</v>
      </c>
      <c s="4" r="B37" t="s">
        <v>556</v>
      </c>
    </row>
    <row spans="1:6" r="38">
      <c s="4" r="A38" t="s">
        <v>557</v>
      </c>
    </row>
    <row spans="1:6" r="39">
      <c s="3" r="A39" t="s">
        <v>530</v>
      </c>
    </row>
    <row spans="1:6" r="40">
      <c s="4" r="A40" t="s">
        <v>555</v>
      </c>
      <c s="4" r="B40" t="s">
        <v>558</v>
      </c>
    </row>
    <row spans="1:6" r="41">
      <c s="4" r="A41" t="s">
        <v>559</v>
      </c>
    </row>
    <row spans="1:6" r="42">
      <c s="3" r="A42" t="s">
        <v>530</v>
      </c>
    </row>
    <row spans="1:6" r="43">
      <c s="4" r="A43" t="s">
        <v>537</v>
      </c>
      <c s="8" r="B43" t="n">
        <v>20000</v>
      </c>
    </row>
    <row spans="1:6" r="44">
      <c s="4" r="A44" t="s">
        <v>560</v>
      </c>
    </row>
    <row spans="1:6" r="45">
      <c s="3" r="A45" t="s">
        <v>530</v>
      </c>
    </row>
    <row spans="1:6" r="46">
      <c s="4" r="A46" t="s">
        <v>537</v>
      </c>
      <c s="6" r="B46" t="n">
        <v>122500</v>
      </c>
    </row>
    <row spans="1:6" r="47">
      <c s="4" r="A47" t="s">
        <v>561</v>
      </c>
    </row>
    <row spans="1:6" r="48">
      <c s="3" r="A48" t="s">
        <v>530</v>
      </c>
    </row>
    <row spans="1:6" r="49">
      <c s="4" r="A49" t="s">
        <v>537</v>
      </c>
      <c s="6" r="B49" t="n">
        <v>15000</v>
      </c>
    </row>
    <row spans="1:6" r="50">
      <c s="4" r="A50" t="s">
        <v>562</v>
      </c>
    </row>
    <row spans="1:6" r="51">
      <c s="3" r="A51" t="s">
        <v>530</v>
      </c>
    </row>
    <row spans="1:6" r="52">
      <c s="4" r="A52" t="s">
        <v>537</v>
      </c>
      <c s="8" r="B52" t="n">
        <v>12500</v>
      </c>
    </row>
    <row spans="1:6" r="53">
      <c s="4" r="A53" t="s">
        <v>563</v>
      </c>
    </row>
    <row spans="1:6" r="54">
      <c s="3" r="A54" t="s">
        <v>530</v>
      </c>
    </row>
    <row spans="1:6" r="55">
      <c s="4" r="A55" t="s">
        <v>564</v>
      </c>
      <c s="4" r="C55" t="s">
        <v>565</v>
      </c>
    </row>
    <row spans="1:6" r="56">
      <c s="4" r="A56" t="s">
        <v>566</v>
      </c>
    </row>
    <row spans="1:6" r="57">
      <c s="3" r="A57" t="s">
        <v>530</v>
      </c>
    </row>
    <row spans="1:6" r="58">
      <c s="4" r="A58" t="s">
        <v>564</v>
      </c>
      <c s="4" r="C58" t="s">
        <v>567</v>
      </c>
    </row>
    <row spans="1:6" r="59">
      <c s="4" r="A59" t="s">
        <v>568</v>
      </c>
    </row>
    <row spans="1:6" r="60">
      <c s="3" r="A60" t="s">
        <v>530</v>
      </c>
    </row>
    <row spans="1:6" r="61">
      <c s="4" r="A61" t="s">
        <v>564</v>
      </c>
      <c s="4" r="C61" t="s">
        <v>539</v>
      </c>
    </row>
    <row spans="1:6" r="62">
      <c s="4" r="A62" t="s">
        <v>569</v>
      </c>
    </row>
    <row spans="1:6" r="63">
      <c s="3" r="A63" t="s">
        <v>530</v>
      </c>
    </row>
    <row spans="1:6" r="64">
      <c s="4" r="A64" t="s">
        <v>564</v>
      </c>
      <c s="4" r="C64" t="s">
        <v>5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571</v>
      </c>
      <c s="2" r="B1" t="s">
        <v>1</v>
      </c>
    </row>
    <row spans="1:5" r="2">
      <c s="2" r="B2" t="s">
        <v>2</v>
      </c>
      <c s="2" r="C2" t="s">
        <v>32</v>
      </c>
      <c s="2" r="D2" t="s">
        <v>79</v>
      </c>
      <c s="2" r="E2" t="s">
        <v>504</v>
      </c>
    </row>
    <row spans="1:5" r="3">
      <c s="3" r="A3" t="s">
        <v>572</v>
      </c>
    </row>
    <row spans="1:5" r="4">
      <c s="4" r="A4" t="s">
        <v>573</v>
      </c>
      <c s="9" r="C4" t="n">
        <v>5.67</v>
      </c>
    </row>
    <row spans="1:5" r="5">
      <c s="4" r="A5" t="s">
        <v>75</v>
      </c>
      <c s="6" r="B5" t="n">
        <v>100000000</v>
      </c>
      <c s="6" r="C5" t="n">
        <v>100000000</v>
      </c>
    </row>
    <row spans="1:5" r="6">
      <c s="4" r="A6" t="s">
        <v>574</v>
      </c>
    </row>
    <row spans="1:5" r="7">
      <c s="3" r="A7" t="s">
        <v>572</v>
      </c>
    </row>
    <row spans="1:5" r="8">
      <c s="4" r="A8" t="s">
        <v>575</v>
      </c>
      <c s="8" r="B8" t="n">
        <v>130</v>
      </c>
      <c s="8" r="C8" t="n">
        <v>306</v>
      </c>
      <c s="8" r="D8" t="n">
        <v>264</v>
      </c>
    </row>
    <row spans="1:5" r="9">
      <c s="4" r="A9" t="s">
        <v>576</v>
      </c>
    </row>
    <row spans="1:5" r="10">
      <c s="3" r="A10" t="s">
        <v>572</v>
      </c>
    </row>
    <row spans="1:5" r="11">
      <c s="4" r="A11" t="s">
        <v>575</v>
      </c>
      <c s="6" r="B11" t="n">
        <v>2674</v>
      </c>
      <c s="6" r="C11" t="n">
        <v>1579</v>
      </c>
      <c s="6" r="D11" t="n">
        <v>1829</v>
      </c>
    </row>
    <row spans="1:5" r="12">
      <c s="4" r="A12" t="s">
        <v>577</v>
      </c>
    </row>
    <row spans="1:5" r="13">
      <c s="3" r="A13" t="s">
        <v>572</v>
      </c>
    </row>
    <row spans="1:5" r="14">
      <c s="4" r="A14" t="s">
        <v>575</v>
      </c>
      <c s="6" r="B14" t="n">
        <v>11</v>
      </c>
      <c s="6" r="C14" t="n">
        <v>148</v>
      </c>
      <c s="6" r="D14" t="n">
        <v>618</v>
      </c>
    </row>
    <row spans="1:5" r="15">
      <c s="4" r="A15" t="s">
        <v>578</v>
      </c>
    </row>
    <row spans="1:5" r="16">
      <c s="3" r="A16" t="s">
        <v>572</v>
      </c>
    </row>
    <row spans="1:5" r="17">
      <c s="4" r="A17" t="s">
        <v>575</v>
      </c>
      <c s="8" r="B17" t="n">
        <v>2</v>
      </c>
      <c s="8" r="C17" t="n">
        <v>11</v>
      </c>
      <c s="8" r="D17" t="n">
        <v>68</v>
      </c>
    </row>
    <row spans="1:5" r="18">
      <c s="4" r="A18" t="s">
        <v>579</v>
      </c>
    </row>
    <row spans="1:5" r="19">
      <c s="3" r="A19" t="s">
        <v>572</v>
      </c>
    </row>
    <row spans="1:5" r="20">
      <c s="4" r="A20" t="s">
        <v>75</v>
      </c>
      <c s="6" r="B20" t="n">
        <v>1400000</v>
      </c>
    </row>
    <row spans="1:5" r="21">
      <c s="4" r="A21" t="s">
        <v>580</v>
      </c>
    </row>
    <row spans="1:5" r="22">
      <c s="3" r="A22" t="s">
        <v>572</v>
      </c>
    </row>
    <row spans="1:5" r="23">
      <c s="4" r="A23" t="s">
        <v>581</v>
      </c>
      <c s="8" r="B23" t="n">
        <v>400</v>
      </c>
    </row>
    <row spans="1:5" r="24">
      <c s="4" r="A24" t="s">
        <v>582</v>
      </c>
      <c s="4" r="B24" t="s">
        <v>583</v>
      </c>
    </row>
    <row spans="1:5" r="25">
      <c s="4" r="A25" t="s">
        <v>584</v>
      </c>
    </row>
    <row spans="1:5" r="26">
      <c s="3" r="A26" t="s">
        <v>572</v>
      </c>
    </row>
    <row spans="1:5" r="27">
      <c s="4" r="A27" t="s">
        <v>585</v>
      </c>
      <c s="4" r="B27" t="s">
        <v>336</v>
      </c>
    </row>
    <row spans="1:5" r="28">
      <c s="4" r="A28" t="s">
        <v>586</v>
      </c>
    </row>
    <row spans="1:5" r="29">
      <c s="3" r="A29" t="s">
        <v>572</v>
      </c>
    </row>
    <row spans="1:5" r="30">
      <c s="4" r="A30" t="s">
        <v>585</v>
      </c>
      <c s="4" r="B30" t="s">
        <v>428</v>
      </c>
    </row>
    <row spans="1:5" r="31">
      <c s="4" r="A31" t="s">
        <v>587</v>
      </c>
    </row>
    <row spans="1:5" r="32">
      <c s="3" r="A32" t="s">
        <v>572</v>
      </c>
    </row>
    <row spans="1:5" r="33">
      <c s="4" r="A33" t="s">
        <v>588</v>
      </c>
      <c s="9" r="B33" t="n">
        <v>11.7</v>
      </c>
      <c s="9" r="C33" t="n">
        <v>14.7</v>
      </c>
      <c s="9" r="D33" t="n">
        <v>15.21</v>
      </c>
    </row>
    <row spans="1:5" r="34">
      <c s="4" r="A34" t="s">
        <v>589</v>
      </c>
      <c s="8" r="B34" t="n">
        <v>5600</v>
      </c>
    </row>
    <row spans="1:5" r="35">
      <c s="4" r="A35" t="s">
        <v>590</v>
      </c>
      <c s="4" r="B35" t="s">
        <v>591</v>
      </c>
    </row>
    <row spans="1:5" r="36">
      <c s="4" r="A36" t="s">
        <v>592</v>
      </c>
      <c s="6" r="B36" t="n">
        <v>728000</v>
      </c>
      <c s="6" r="C36" t="n">
        <v>491000</v>
      </c>
      <c s="6" r="D36" t="n">
        <v>379000</v>
      </c>
      <c s="6" r="E36" t="n">
        <v>400000</v>
      </c>
    </row>
    <row spans="1:5" r="37">
      <c s="4" r="A37" t="s">
        <v>593</v>
      </c>
      <c s="9" r="B37" t="n">
        <v>13.6</v>
      </c>
      <c s="9" r="C37" t="n">
        <v>15.33</v>
      </c>
      <c s="9" r="D37" t="n">
        <v>14.69</v>
      </c>
      <c s="9" r="E37" t="n">
        <v>15.82</v>
      </c>
    </row>
    <row spans="1:5" r="38">
      <c s="4" r="A38" t="s">
        <v>594</v>
      </c>
    </row>
    <row spans="1:5" r="39">
      <c s="3" r="A39" t="s">
        <v>572</v>
      </c>
    </row>
    <row spans="1:5" r="40">
      <c s="4" r="A40" t="s">
        <v>585</v>
      </c>
      <c s="4" r="B40" t="s">
        <v>595</v>
      </c>
    </row>
    <row spans="1:5" r="41">
      <c s="4" r="A41" t="s">
        <v>596</v>
      </c>
    </row>
    <row spans="1:5" r="42">
      <c s="3" r="A42" t="s">
        <v>572</v>
      </c>
    </row>
    <row spans="1:5" r="43">
      <c s="4" r="A43" t="s">
        <v>585</v>
      </c>
      <c s="4" r="B43" t="s">
        <v>428</v>
      </c>
    </row>
    <row spans="1:5" r="44">
      <c s="4" r="A44" t="s">
        <v>597</v>
      </c>
    </row>
    <row spans="1:5" r="45">
      <c s="3" r="A45" t="s">
        <v>572</v>
      </c>
    </row>
    <row spans="1:5" r="46">
      <c s="4" r="A46" t="s">
        <v>582</v>
      </c>
      <c s="4" r="B46" t="s">
        <v>598</v>
      </c>
    </row>
    <row spans="1:5" r="47">
      <c s="4" r="A47" t="s">
        <v>599</v>
      </c>
      <c s="4" r="B47" t="s">
        <v>342</v>
      </c>
    </row>
    <row spans="1:5" r="48">
      <c s="4" r="A48" t="s">
        <v>600</v>
      </c>
      <c s="8" r="B48" t="n">
        <v>200</v>
      </c>
      <c s="8" r="C48" t="n">
        <v>400</v>
      </c>
      <c s="8" r="D48" t="n">
        <v>300</v>
      </c>
    </row>
    <row spans="1:5" r="49">
      <c s="4" r="A49" t="s">
        <v>589</v>
      </c>
      <c s="8" r="B49" t="n">
        <v>100</v>
      </c>
    </row>
    <row spans="1:5" r="50">
      <c s="4" r="A50" t="s">
        <v>590</v>
      </c>
      <c s="4" r="B50" t="s">
        <v>601</v>
      </c>
    </row>
    <row spans="1:5" r="51">
      <c s="4" r="A51" t="s">
        <v>602</v>
      </c>
    </row>
    <row spans="1:5" r="52">
      <c s="3" r="A52" t="s">
        <v>572</v>
      </c>
    </row>
    <row spans="1:5" r="53">
      <c s="4" r="A53" t="s">
        <v>585</v>
      </c>
      <c s="4" r="B53" t="s">
        <v>428</v>
      </c>
    </row>
    <row spans="1:5" r="54">
      <c s="4" r="A54" t="s">
        <v>603</v>
      </c>
    </row>
    <row spans="1:5" r="55">
      <c s="3" r="A55" t="s">
        <v>572</v>
      </c>
    </row>
    <row spans="1:5" r="56">
      <c s="4" r="A56" t="s">
        <v>588</v>
      </c>
      <c s="8" r="B56" t="n">
        <v>0</v>
      </c>
      <c s="9" r="C56" t="n">
        <v>15.53</v>
      </c>
    </row>
    <row spans="1:5" r="57">
      <c s="4" r="A57" t="s">
        <v>582</v>
      </c>
      <c s="4" r="B57" t="s">
        <v>604</v>
      </c>
    </row>
    <row spans="1:5" r="58">
      <c s="4" r="A58" t="s">
        <v>589</v>
      </c>
      <c s="8" r="B58" t="n">
        <v>400</v>
      </c>
    </row>
    <row spans="1:5" r="59">
      <c s="4" r="A59" t="s">
        <v>590</v>
      </c>
      <c s="4" r="B59" t="s">
        <v>604</v>
      </c>
    </row>
    <row spans="1:5" r="60">
      <c s="4" r="A60" t="s">
        <v>592</v>
      </c>
      <c s="6" r="B60" t="n">
        <v>1585000</v>
      </c>
      <c s="6" r="C60" t="n">
        <v>1604000</v>
      </c>
      <c s="6" r="D60" t="n">
        <v>42000</v>
      </c>
      <c s="6" r="E60" t="n">
        <v>107000</v>
      </c>
    </row>
    <row spans="1:5" r="61">
      <c s="4" r="A61" t="s">
        <v>593</v>
      </c>
      <c s="9" r="B61" t="n">
        <v>15.49</v>
      </c>
      <c s="9" r="C61" t="n">
        <v>15.52</v>
      </c>
      <c s="9" r="D61" t="n">
        <v>17.36</v>
      </c>
      <c s="9" r="E61" t="n">
        <v>15.78</v>
      </c>
    </row>
    <row spans="1:5" r="62">
      <c s="4" r="A62" t="s">
        <v>605</v>
      </c>
    </row>
    <row spans="1:5" r="63">
      <c s="3" r="A63" t="s">
        <v>572</v>
      </c>
    </row>
    <row spans="1:5" r="64">
      <c s="4" r="A64" t="s">
        <v>585</v>
      </c>
      <c s="4" r="B64" t="s">
        <v>595</v>
      </c>
    </row>
    <row spans="1:5" r="65">
      <c s="4" r="A65" t="s">
        <v>606</v>
      </c>
    </row>
    <row spans="1:5" r="66">
      <c s="3" r="A66" t="s">
        <v>572</v>
      </c>
    </row>
    <row spans="1:5" r="67">
      <c s="4" r="A67" t="s">
        <v>585</v>
      </c>
      <c s="4" r="B67" t="s">
        <v>428</v>
      </c>
    </row>
    <row spans="1:5" r="68">
      <c s="4" r="A68" t="s">
        <v>607</v>
      </c>
    </row>
    <row spans="1:5" r="69">
      <c s="3" r="A69" t="s">
        <v>572</v>
      </c>
    </row>
    <row spans="1:5" r="70">
      <c s="4" r="A70" t="s">
        <v>608</v>
      </c>
      <c s="4" r="B70" t="s">
        <v>609</v>
      </c>
    </row>
    <row spans="1:5" r="71">
      <c s="4" r="A71" t="s">
        <v>610</v>
      </c>
    </row>
    <row spans="1:5" r="72">
      <c s="3" r="A72" t="s">
        <v>572</v>
      </c>
    </row>
    <row spans="1:5" r="73">
      <c s="4" r="A73" t="s">
        <v>592</v>
      </c>
      <c s="6" r="B73" t="n">
        <v>0</v>
      </c>
    </row>
    <row spans="1:5" r="74">
      <c s="4" r="A74" t="s">
        <v>593</v>
      </c>
      <c s="9" r="B74" t="n">
        <v>17.39</v>
      </c>
    </row>
    <row spans="1:5" r="75">
      <c s="4" r="A75" t="s">
        <v>611</v>
      </c>
    </row>
    <row spans="1:5" r="76">
      <c s="3" r="A76" t="s">
        <v>572</v>
      </c>
    </row>
    <row spans="1:5" r="77">
      <c s="4" r="A77" t="s">
        <v>585</v>
      </c>
      <c s="4" r="B77" t="s">
        <v>612</v>
      </c>
    </row>
    <row spans="1:5" r="78">
      <c s="4" r="A78" t="s">
        <v>613</v>
      </c>
    </row>
    <row spans="1:5" r="79">
      <c s="3" r="A79" t="s">
        <v>572</v>
      </c>
    </row>
    <row spans="1:5" r="80">
      <c s="4" r="A80" t="s">
        <v>585</v>
      </c>
      <c s="4" r="B80" t="s">
        <v>339</v>
      </c>
    </row>
    <row spans="1:5" r="81">
      <c s="4" r="A81" t="s">
        <v>614</v>
      </c>
    </row>
    <row spans="1:5" r="82">
      <c s="3" r="A82" t="s">
        <v>572</v>
      </c>
    </row>
    <row spans="1:5" r="83">
      <c s="4" r="A83" t="s">
        <v>585</v>
      </c>
      <c s="4" r="B83" t="s">
        <v>336</v>
      </c>
    </row>
    <row spans="1:5" r="84">
      <c s="4" r="A84" t="s">
        <v>615</v>
      </c>
    </row>
    <row spans="1:5" r="85">
      <c s="3" r="A85" t="s">
        <v>572</v>
      </c>
    </row>
    <row spans="1:5" r="86">
      <c s="4" r="A86" t="s">
        <v>575</v>
      </c>
      <c s="8" r="B86" t="n">
        <v>2355</v>
      </c>
      <c s="8" r="C86" t="n">
        <v>2708</v>
      </c>
      <c s="8" r="D86" t="n">
        <v>2827</v>
      </c>
    </row>
    <row spans="1:5" r="87">
      <c s="4" r="A87" t="s">
        <v>616</v>
      </c>
      <c s="8" r="B87" t="n">
        <v>1500</v>
      </c>
      <c s="8" r="C87" t="n">
        <v>1700</v>
      </c>
      <c s="8" r="D87" t="n">
        <v>1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7</v>
      </c>
      <c s="2" r="B1" t="s">
        <v>1</v>
      </c>
    </row>
    <row spans="1:4" r="2">
      <c s="2" r="B2" t="s">
        <v>2</v>
      </c>
      <c s="2" r="C2" t="s">
        <v>32</v>
      </c>
      <c s="2" r="D2" t="s">
        <v>79</v>
      </c>
    </row>
    <row spans="1:4" r="3">
      <c s="4" r="A3" t="s">
        <v>615</v>
      </c>
    </row>
    <row spans="1:4" r="4">
      <c s="3" r="A4" t="s">
        <v>618</v>
      </c>
    </row>
    <row spans="1:4" r="5">
      <c s="4" r="A5" t="s">
        <v>575</v>
      </c>
      <c s="8" r="B5" t="n">
        <v>2355</v>
      </c>
      <c s="8" r="C5" t="n">
        <v>2708</v>
      </c>
      <c s="8" r="D5" t="n">
        <v>2827</v>
      </c>
    </row>
    <row spans="1:4" r="6">
      <c s="4" r="A6" t="s">
        <v>576</v>
      </c>
    </row>
    <row spans="1:4" r="7">
      <c s="3" r="A7" t="s">
        <v>618</v>
      </c>
    </row>
    <row spans="1:4" r="8">
      <c s="4" r="A8" t="s">
        <v>575</v>
      </c>
      <c s="6" r="B8" t="n">
        <v>2674</v>
      </c>
      <c s="6" r="C8" t="n">
        <v>1579</v>
      </c>
      <c s="6" r="D8" t="n">
        <v>1829</v>
      </c>
    </row>
    <row spans="1:4" r="9">
      <c s="4" r="A9" t="s">
        <v>577</v>
      </c>
    </row>
    <row spans="1:4" r="10">
      <c s="3" r="A10" t="s">
        <v>618</v>
      </c>
    </row>
    <row spans="1:4" r="11">
      <c s="4" r="A11" t="s">
        <v>575</v>
      </c>
      <c s="6" r="B11" t="n">
        <v>11</v>
      </c>
      <c s="6" r="C11" t="n">
        <v>148</v>
      </c>
      <c s="6" r="D11" t="n">
        <v>618</v>
      </c>
    </row>
    <row spans="1:4" r="12">
      <c s="4" r="A12" t="s">
        <v>619</v>
      </c>
    </row>
    <row spans="1:4" r="13">
      <c s="3" r="A13" t="s">
        <v>618</v>
      </c>
    </row>
    <row spans="1:4" r="14">
      <c s="4" r="A14" t="s">
        <v>575</v>
      </c>
      <c s="6" r="B14" t="n">
        <v>-462</v>
      </c>
      <c s="6" r="C14" t="n">
        <v>664</v>
      </c>
      <c s="6" r="D14" t="n">
        <v>48</v>
      </c>
    </row>
    <row spans="1:4" r="15">
      <c s="4" r="A15" t="s">
        <v>578</v>
      </c>
    </row>
    <row spans="1:4" r="16">
      <c s="3" r="A16" t="s">
        <v>618</v>
      </c>
    </row>
    <row spans="1:4" r="17">
      <c s="4" r="A17" t="s">
        <v>575</v>
      </c>
      <c s="6" r="B17" t="n">
        <v>2</v>
      </c>
      <c s="6" r="C17" t="n">
        <v>11</v>
      </c>
      <c s="6" r="D17" t="n">
        <v>68</v>
      </c>
    </row>
    <row spans="1:4" r="18">
      <c s="4" r="A18" t="s">
        <v>574</v>
      </c>
    </row>
    <row spans="1:4" r="19">
      <c s="3" r="A19" t="s">
        <v>618</v>
      </c>
    </row>
    <row spans="1:4" r="20">
      <c s="4" r="A20" t="s">
        <v>575</v>
      </c>
      <c s="8" r="B20" t="n">
        <v>130</v>
      </c>
      <c s="8" r="C20" t="n">
        <v>306</v>
      </c>
      <c s="8" r="D20" t="n">
        <v>2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620</v>
      </c>
      <c s="2" r="B1" t="s">
        <v>1</v>
      </c>
    </row>
    <row spans="1:4" r="2">
      <c s="2" r="B2" t="s">
        <v>2</v>
      </c>
      <c s="2" r="C2" t="s">
        <v>32</v>
      </c>
      <c s="2" r="D2" t="s">
        <v>79</v>
      </c>
    </row>
    <row spans="1:4" r="3">
      <c s="3" r="A3" t="s">
        <v>572</v>
      </c>
    </row>
    <row spans="1:4" r="4">
      <c s="4" r="A4" t="s">
        <v>17</v>
      </c>
      <c s="6" r="B4" t="n">
        <v>2015</v>
      </c>
    </row>
    <row spans="1:4" r="5">
      <c s="4" r="A5" t="s">
        <v>587</v>
      </c>
    </row>
    <row spans="1:4" r="6">
      <c s="3" r="A6" t="s">
        <v>621</v>
      </c>
    </row>
    <row spans="1:4" r="7">
      <c s="4" r="A7" t="s">
        <v>622</v>
      </c>
      <c s="6" r="B7" t="n">
        <v>491</v>
      </c>
      <c s="6" r="C7" t="n">
        <v>379</v>
      </c>
      <c s="6" r="D7" t="n">
        <v>400</v>
      </c>
    </row>
    <row spans="1:4" r="8">
      <c s="4" r="A8" t="s">
        <v>623</v>
      </c>
      <c s="6" r="B8" t="n">
        <v>335</v>
      </c>
      <c s="6" r="C8" t="n">
        <v>378</v>
      </c>
      <c s="6" r="D8" t="n">
        <v>104</v>
      </c>
    </row>
    <row spans="1:4" r="9">
      <c s="4" r="A9" t="s">
        <v>624</v>
      </c>
      <c s="6" r="B9" t="n">
        <v>-65</v>
      </c>
      <c s="6" r="C9" t="n">
        <v>-102</v>
      </c>
      <c s="6" r="D9" t="n">
        <v>-92</v>
      </c>
    </row>
    <row spans="1:4" r="10">
      <c s="4" r="A10" t="s">
        <v>625</v>
      </c>
      <c s="6" r="B10" t="n">
        <v>-33</v>
      </c>
      <c s="6" r="C10" t="n">
        <v>-164</v>
      </c>
      <c s="6" r="D10" t="n">
        <v>-33</v>
      </c>
    </row>
    <row spans="1:4" r="11">
      <c s="4" r="A11" t="s">
        <v>626</v>
      </c>
      <c s="6" r="B11" t="n">
        <v>728</v>
      </c>
      <c s="6" r="C11" t="n">
        <v>491</v>
      </c>
      <c s="6" r="D11" t="n">
        <v>379</v>
      </c>
    </row>
    <row spans="1:4" r="12">
      <c s="3" r="A12" t="s">
        <v>627</v>
      </c>
    </row>
    <row spans="1:4" r="13">
      <c s="4" r="A13" t="s">
        <v>628</v>
      </c>
      <c s="9" r="B13" t="n">
        <v>15.33</v>
      </c>
      <c s="9" r="C13" t="n">
        <v>14.69</v>
      </c>
      <c s="9" r="D13" t="n">
        <v>15.82</v>
      </c>
    </row>
    <row spans="1:4" r="14">
      <c s="4" r="A14" t="s">
        <v>588</v>
      </c>
      <c s="10" r="B14" t="n">
        <v>11.7</v>
      </c>
      <c s="10" r="C14" t="n">
        <v>14.7</v>
      </c>
      <c s="10" r="D14" t="n">
        <v>15.21</v>
      </c>
    </row>
    <row spans="1:4" r="15">
      <c s="4" r="A15" t="s">
        <v>629</v>
      </c>
      <c s="10" r="B15" t="n">
        <v>16.61</v>
      </c>
      <c s="10" r="C15" t="n">
        <v>13.8</v>
      </c>
      <c s="10" r="D15" t="n">
        <v>14.98</v>
      </c>
    </row>
    <row spans="1:4" r="16">
      <c s="4" r="A16" t="s">
        <v>630</v>
      </c>
      <c s="10" r="B16" t="n">
        <v>14.09</v>
      </c>
      <c s="10" r="C16" t="n">
        <v>17.11</v>
      </c>
      <c s="10" r="D16" t="n">
        <v>15.17</v>
      </c>
    </row>
    <row spans="1:4" r="17">
      <c s="4" r="A17" t="s">
        <v>631</v>
      </c>
      <c s="9" r="B17" t="n">
        <v>13.6</v>
      </c>
      <c s="9" r="C17" t="n">
        <v>15.33</v>
      </c>
      <c s="9" r="D17" t="n">
        <v>14.69</v>
      </c>
    </row>
    <row spans="1:4" r="18">
      <c s="4" r="A18" t="s">
        <v>632</v>
      </c>
      <c s="4" r="B18" t="s">
        <v>591</v>
      </c>
    </row>
    <row spans="1:4" r="19">
      <c s="4" r="A19" t="s">
        <v>633</v>
      </c>
      <c s="8" r="B19" t="n">
        <v>429</v>
      </c>
      <c s="8" r="C19" t="n">
        <v>217</v>
      </c>
      <c s="8" r="D19" t="n">
        <v>332</v>
      </c>
    </row>
    <row spans="1:4" r="20">
      <c s="4" r="A20" t="s">
        <v>634</v>
      </c>
      <c s="9" r="B20" t="n">
        <v>6.76</v>
      </c>
      <c s="9" r="C20" t="n">
        <v>17.71</v>
      </c>
      <c s="9" r="D20" t="n">
        <v>18.53</v>
      </c>
    </row>
    <row spans="1:4" r="21">
      <c s="4" r="A21" t="s">
        <v>635</v>
      </c>
      <c s="6" r="B21" t="n">
        <v>63</v>
      </c>
      <c s="6" r="C21" t="n">
        <v>12</v>
      </c>
      <c s="6" r="D21" t="n">
        <v>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s="1" r="A1" t="s">
        <v>636</v>
      </c>
      <c s="2" r="B1" t="s">
        <v>1</v>
      </c>
    </row>
    <row spans="1:3" r="2">
      <c s="2" r="B2" t="s">
        <v>32</v>
      </c>
      <c s="2" r="C2" t="s">
        <v>79</v>
      </c>
    </row>
    <row spans="1:3" r="3">
      <c s="3" r="A3" t="s">
        <v>572</v>
      </c>
    </row>
    <row spans="1:3" r="4">
      <c s="4" r="A4" t="s">
        <v>637</v>
      </c>
      <c s="4" r="C4" t="s">
        <v>638</v>
      </c>
    </row>
    <row spans="1:3" r="5">
      <c s="4" r="A5" t="s">
        <v>639</v>
      </c>
      <c s="4" r="C5" t="s">
        <v>640</v>
      </c>
    </row>
    <row spans="1:3" r="6">
      <c s="4" r="A6" t="s">
        <v>641</v>
      </c>
      <c s="4" r="C6" t="s">
        <v>642</v>
      </c>
    </row>
    <row spans="1:3" r="7">
      <c s="4" r="A7" t="s">
        <v>643</v>
      </c>
      <c s="4" r="C7" t="s">
        <v>644</v>
      </c>
    </row>
    <row spans="1:3" r="8">
      <c s="4" r="A8" t="s">
        <v>573</v>
      </c>
      <c s="9" r="B8" t="n">
        <v>5.67</v>
      </c>
    </row>
    <row spans="1:3" r="9">
      <c s="4" r="A9" t="s">
        <v>492</v>
      </c>
    </row>
    <row spans="1:3" r="10">
      <c s="3" r="A10" t="s">
        <v>572</v>
      </c>
    </row>
    <row spans="1:3" r="11">
      <c s="4" r="A11" t="s">
        <v>637</v>
      </c>
      <c s="4" r="B11" t="s">
        <v>645</v>
      </c>
    </row>
    <row spans="1:3" r="12">
      <c s="4" r="A12" t="s">
        <v>639</v>
      </c>
      <c s="4" r="B12" t="s">
        <v>646</v>
      </c>
    </row>
    <row spans="1:3" r="13">
      <c s="4" r="A13" t="s">
        <v>641</v>
      </c>
      <c s="4" r="B13" t="s">
        <v>647</v>
      </c>
    </row>
    <row spans="1:3" r="14">
      <c s="4" r="A14" t="s">
        <v>643</v>
      </c>
      <c s="4" r="B14" t="s">
        <v>648</v>
      </c>
    </row>
    <row spans="1:3" r="15">
      <c s="4" r="A15" t="s">
        <v>498</v>
      </c>
    </row>
    <row spans="1:3" r="16">
      <c s="3" r="A16" t="s">
        <v>572</v>
      </c>
    </row>
    <row spans="1:3" r="17">
      <c s="4" r="A17" t="s">
        <v>637</v>
      </c>
      <c s="4" r="B17" t="s">
        <v>649</v>
      </c>
    </row>
    <row spans="1:3" r="18">
      <c s="4" r="A18" t="s">
        <v>639</v>
      </c>
      <c s="4" r="B18" t="s">
        <v>650</v>
      </c>
    </row>
    <row spans="1:3" r="19">
      <c s="4" r="A19" t="s">
        <v>641</v>
      </c>
      <c s="4" r="B19" t="s">
        <v>642</v>
      </c>
    </row>
    <row spans="1:3" r="20">
      <c s="4" r="A20" t="s">
        <v>643</v>
      </c>
      <c s="4" r="B20" t="s">
        <v>6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spans="1:4" r="1">
      <c s="1" r="A1" t="s">
        <v>652</v>
      </c>
      <c s="2" r="B1" t="s">
        <v>1</v>
      </c>
    </row>
    <row spans="1:4" r="2">
      <c s="2" r="B2" t="s">
        <v>2</v>
      </c>
      <c s="2" r="C2" t="s">
        <v>32</v>
      </c>
      <c s="2" r="D2" t="s">
        <v>79</v>
      </c>
    </row>
    <row spans="1:4" r="3">
      <c s="3" r="A3" t="s">
        <v>653</v>
      </c>
    </row>
    <row spans="1:4" r="4">
      <c s="4" r="A4" t="s">
        <v>654</v>
      </c>
      <c s="4" r="D4" t="s">
        <v>640</v>
      </c>
    </row>
    <row spans="1:4" r="5">
      <c s="4" r="A5" t="s">
        <v>641</v>
      </c>
      <c s="4" r="D5" t="s">
        <v>642</v>
      </c>
    </row>
    <row spans="1:4" r="6">
      <c s="4" r="A6" t="s">
        <v>655</v>
      </c>
      <c s="4" r="D6" t="s">
        <v>638</v>
      </c>
    </row>
    <row spans="1:4" r="7">
      <c s="4" r="A7" t="s">
        <v>656</v>
      </c>
      <c s="4" r="D7" t="s">
        <v>644</v>
      </c>
    </row>
    <row spans="1:4" r="8">
      <c s="4" r="A8" t="s">
        <v>657</v>
      </c>
      <c s="9" r="C8" t="n">
        <v>5.67</v>
      </c>
    </row>
    <row spans="1:4" r="9">
      <c s="4" r="A9" t="s">
        <v>597</v>
      </c>
    </row>
    <row spans="1:4" r="10">
      <c s="3" r="A10" t="s">
        <v>572</v>
      </c>
    </row>
    <row spans="1:4" r="11">
      <c s="4" r="A11" t="s">
        <v>658</v>
      </c>
      <c s="8" r="B11" t="n">
        <v>100</v>
      </c>
    </row>
    <row spans="1:4" r="12">
      <c s="3" r="A12" t="s">
        <v>659</v>
      </c>
    </row>
    <row spans="1:4" r="13">
      <c s="4" r="A13" t="s">
        <v>660</v>
      </c>
      <c s="6" r="B13" t="n">
        <v>187</v>
      </c>
      <c s="6" r="C13" t="n">
        <v>493</v>
      </c>
      <c s="6" r="D13" t="n">
        <v>628</v>
      </c>
    </row>
    <row spans="1:4" r="14">
      <c s="4" r="A14" t="s">
        <v>661</v>
      </c>
      <c s="6" r="B14" t="n">
        <v>-45</v>
      </c>
      <c s="6" r="C14" t="n">
        <v>-60</v>
      </c>
      <c s="6" r="D14" t="n">
        <v>-53</v>
      </c>
    </row>
    <row spans="1:4" r="15">
      <c s="4" r="A15" t="s">
        <v>662</v>
      </c>
      <c s="6" r="B15" t="n">
        <v>-20</v>
      </c>
      <c s="6" r="C15" t="n">
        <v>-72</v>
      </c>
      <c s="6" r="D15" t="n">
        <v>-16</v>
      </c>
    </row>
    <row spans="1:4" r="16">
      <c s="4" r="A16" t="s">
        <v>663</v>
      </c>
      <c s="6" r="B16" t="n">
        <v>-27</v>
      </c>
      <c s="6" r="C16" t="n">
        <v>-174</v>
      </c>
      <c s="6" r="D16" t="n">
        <v>-66</v>
      </c>
    </row>
    <row spans="1:4" r="17">
      <c s="4" r="A17" t="s">
        <v>660</v>
      </c>
      <c s="6" r="B17" t="n">
        <v>95</v>
      </c>
      <c s="6" r="C17" t="n">
        <v>187</v>
      </c>
      <c s="6" r="D17" t="n">
        <v>493</v>
      </c>
    </row>
    <row spans="1:4" r="18">
      <c s="3" r="A18" t="s">
        <v>653</v>
      </c>
    </row>
    <row spans="1:4" r="19">
      <c s="4" r="A19" t="s">
        <v>664</v>
      </c>
      <c s="9" r="B19" t="n">
        <v>13.47</v>
      </c>
      <c s="9" r="C19" t="n">
        <v>15.98</v>
      </c>
      <c s="9" r="D19" t="n">
        <v>16.53</v>
      </c>
    </row>
    <row spans="1:4" r="20">
      <c s="4" r="A20" t="s">
        <v>665</v>
      </c>
      <c s="10" r="B20" t="n">
        <v>11.87</v>
      </c>
      <c s="10" r="C20" t="n">
        <v>11.26</v>
      </c>
      <c s="10" r="D20" t="n">
        <v>11.54</v>
      </c>
    </row>
    <row spans="1:4" r="21">
      <c s="4" r="A21" t="s">
        <v>666</v>
      </c>
      <c s="10" r="B21" t="n">
        <v>11.09</v>
      </c>
      <c s="10" r="C21" t="n">
        <v>12.09</v>
      </c>
      <c s="10" r="D21" t="n">
        <v>12.1</v>
      </c>
    </row>
    <row spans="1:4" r="22">
      <c s="4" r="A22" t="s">
        <v>667</v>
      </c>
      <c s="10" r="B22" t="n">
        <v>22.91</v>
      </c>
      <c s="10" r="C22" t="n">
        <v>21.92</v>
      </c>
      <c s="10" r="D22" t="n">
        <v>25.65</v>
      </c>
    </row>
    <row spans="1:4" r="23">
      <c s="4" r="A23" t="s">
        <v>668</v>
      </c>
      <c s="9" r="B23" t="n">
        <v>12.09</v>
      </c>
      <c s="9" r="C23" t="n">
        <v>13.47</v>
      </c>
      <c s="9" r="D23" t="n">
        <v>15.98</v>
      </c>
    </row>
    <row spans="1:4" r="24">
      <c s="4" r="A24" t="s">
        <v>632</v>
      </c>
      <c s="4" r="B24" t="s">
        <v>601</v>
      </c>
    </row>
    <row spans="1:4" r="25">
      <c s="4" r="A25" t="s">
        <v>669</v>
      </c>
      <c s="8" r="B25" t="n">
        <v>0</v>
      </c>
    </row>
    <row spans="1:4" r="26">
      <c s="4" r="A26" t="s">
        <v>670</v>
      </c>
      <c s="6" r="B26" t="n">
        <v>82</v>
      </c>
    </row>
    <row spans="1:4" r="27">
      <c s="4" r="A27" t="s">
        <v>671</v>
      </c>
      <c s="9" r="B27" t="n">
        <v>12.25</v>
      </c>
    </row>
    <row spans="1:4" r="28">
      <c s="4" r="A28" t="s">
        <v>672</v>
      </c>
      <c s="4" r="B28" t="s">
        <v>673</v>
      </c>
    </row>
    <row spans="1:4" r="29">
      <c s="4" r="A29" t="s">
        <v>674</v>
      </c>
      <c s="8" r="B29" t="n">
        <v>0</v>
      </c>
    </row>
    <row spans="1:4" r="30">
      <c s="4" r="A30" t="s">
        <v>675</v>
      </c>
      <c s="6" r="B30" t="n">
        <v>90</v>
      </c>
    </row>
    <row spans="1:4" r="31">
      <c s="4" r="A31" t="s">
        <v>676</v>
      </c>
      <c s="9" r="B31" t="n">
        <v>12.14</v>
      </c>
    </row>
    <row spans="1:4" r="32">
      <c s="4" r="A32" t="s">
        <v>677</v>
      </c>
      <c s="4" r="B32" t="s">
        <v>601</v>
      </c>
    </row>
    <row spans="1:4" r="33">
      <c s="4" r="A33" t="s">
        <v>678</v>
      </c>
      <c s="8" r="B33" t="n">
        <v>0</v>
      </c>
    </row>
    <row spans="1:4" r="34">
      <c s="4" r="A34" t="s">
        <v>492</v>
      </c>
    </row>
    <row spans="1:4" r="35">
      <c s="3" r="A35" t="s">
        <v>653</v>
      </c>
    </row>
    <row spans="1:4" r="36">
      <c s="4" r="A36" t="s">
        <v>654</v>
      </c>
      <c s="4" r="C36" t="s">
        <v>646</v>
      </c>
    </row>
    <row spans="1:4" r="37">
      <c s="4" r="A37" t="s">
        <v>641</v>
      </c>
      <c s="4" r="C37" t="s">
        <v>647</v>
      </c>
    </row>
    <row spans="1:4" r="38">
      <c s="4" r="A38" t="s">
        <v>655</v>
      </c>
      <c s="4" r="C38" t="s">
        <v>645</v>
      </c>
    </row>
    <row spans="1:4" r="39">
      <c s="4" r="A39" t="s">
        <v>656</v>
      </c>
      <c s="4" r="C39" t="s">
        <v>648</v>
      </c>
    </row>
    <row spans="1:4" r="40">
      <c s="4" r="A40" t="s">
        <v>498</v>
      </c>
    </row>
    <row spans="1:4" r="41">
      <c s="3" r="A41" t="s">
        <v>653</v>
      </c>
    </row>
    <row spans="1:4" r="42">
      <c s="4" r="A42" t="s">
        <v>654</v>
      </c>
      <c s="4" r="C42" t="s">
        <v>650</v>
      </c>
    </row>
    <row spans="1:4" r="43">
      <c s="4" r="A43" t="s">
        <v>641</v>
      </c>
      <c s="4" r="C43" t="s">
        <v>642</v>
      </c>
    </row>
    <row spans="1:4" r="44">
      <c s="4" r="A44" t="s">
        <v>655</v>
      </c>
      <c s="4" r="C44" t="s">
        <v>649</v>
      </c>
    </row>
    <row spans="1:4" r="45">
      <c s="4" r="A45" t="s">
        <v>656</v>
      </c>
      <c s="4" r="C45" t="s">
        <v>6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v>
      </c>
      <c s="2" r="B1" t="s">
        <v>1</v>
      </c>
    </row>
    <row spans="1:4" r="2">
      <c s="2" r="B2" t="s">
        <v>2</v>
      </c>
      <c s="2" r="C2" t="s">
        <v>32</v>
      </c>
      <c s="2" r="D2" t="s">
        <v>79</v>
      </c>
    </row>
    <row spans="1:4" r="3">
      <c s="3" r="A3" t="s">
        <v>110</v>
      </c>
    </row>
    <row spans="1:4" r="4">
      <c s="4" r="A4" t="s">
        <v>81</v>
      </c>
      <c s="8" r="B4" t="n">
        <v>-37086</v>
      </c>
      <c s="8" r="C4" t="n">
        <v>3017</v>
      </c>
      <c s="8" r="D4" t="n">
        <v>12948</v>
      </c>
    </row>
    <row spans="1:4" r="5">
      <c s="3" r="A5" t="s">
        <v>111</v>
      </c>
    </row>
    <row spans="1:4" r="6">
      <c s="4" r="A6" t="s">
        <v>112</v>
      </c>
      <c s="6" r="B6" t="n">
        <v>11679</v>
      </c>
      <c s="6" r="C6" t="n">
        <v>10717</v>
      </c>
      <c s="6" r="D6" t="n">
        <v>10346</v>
      </c>
    </row>
    <row spans="1:4" r="7">
      <c s="4" r="A7" t="s">
        <v>40</v>
      </c>
      <c s="6" r="B7" t="n">
        <v>10603</v>
      </c>
      <c s="6" r="C7" t="n">
        <v>-5332</v>
      </c>
      <c s="6" r="D7" t="n">
        <v>1986</v>
      </c>
    </row>
    <row spans="1:4" r="8">
      <c s="4" r="A8" t="s">
        <v>113</v>
      </c>
      <c s="6" r="B8" t="n">
        <v>2355</v>
      </c>
      <c s="6" r="C8" t="n">
        <v>2708</v>
      </c>
      <c s="6" r="D8" t="n">
        <v>2827</v>
      </c>
    </row>
    <row spans="1:4" r="9">
      <c s="4" r="A9" t="s">
        <v>94</v>
      </c>
      <c s="6" r="B9" t="n">
        <v>21537</v>
      </c>
      <c s="6" r="C9" t="n">
        <v>14653</v>
      </c>
      <c s="6" r="D9" t="n">
        <v>0</v>
      </c>
    </row>
    <row spans="1:4" r="10">
      <c s="4" r="A10" t="s">
        <v>95</v>
      </c>
      <c s="6" r="B10" t="n">
        <v>310</v>
      </c>
      <c s="6" r="C10" t="n">
        <v>0</v>
      </c>
      <c s="6" r="D10" t="n">
        <v>0</v>
      </c>
    </row>
    <row spans="1:4" r="11">
      <c s="4" r="A11" t="s">
        <v>114</v>
      </c>
      <c s="6" r="B11" t="n">
        <v>-764</v>
      </c>
      <c s="6" r="C11" t="n">
        <v>306</v>
      </c>
      <c s="6" r="D11" t="n">
        <v>317</v>
      </c>
    </row>
    <row spans="1:4" r="12">
      <c s="3" r="A12" t="s">
        <v>115</v>
      </c>
    </row>
    <row spans="1:4" r="13">
      <c s="4" r="A13" t="s">
        <v>116</v>
      </c>
      <c s="6" r="B13" t="n">
        <v>17183</v>
      </c>
      <c s="6" r="C13" t="n">
        <v>5753</v>
      </c>
      <c s="6" r="D13" t="n">
        <v>-9301</v>
      </c>
    </row>
    <row spans="1:4" r="14">
      <c s="4" r="A14" t="s">
        <v>36</v>
      </c>
      <c s="6" r="B14" t="n">
        <v>-3155</v>
      </c>
      <c s="6" r="C14" t="n">
        <v>-1273</v>
      </c>
      <c s="6" r="D14" t="n">
        <v>2488</v>
      </c>
    </row>
    <row spans="1:4" r="15">
      <c s="4" r="A15" t="s">
        <v>47</v>
      </c>
      <c s="6" r="B15" t="n">
        <v>-1528</v>
      </c>
      <c s="6" r="C15" t="n">
        <v>-6962</v>
      </c>
      <c s="6" r="D15" t="n">
        <v>-4751</v>
      </c>
    </row>
    <row spans="1:4" r="16">
      <c s="4" r="A16" t="s">
        <v>117</v>
      </c>
      <c s="6" r="B16" t="n">
        <v>-1504</v>
      </c>
      <c s="6" r="C16" t="n">
        <v>-10065</v>
      </c>
      <c s="6" r="D16" t="n">
        <v>2704</v>
      </c>
    </row>
    <row spans="1:4" r="17">
      <c s="4" r="A17" t="s">
        <v>118</v>
      </c>
      <c s="6" r="B17" t="n">
        <v>2391</v>
      </c>
      <c s="6" r="C17" t="n">
        <v>-1066</v>
      </c>
      <c s="6" r="D17" t="n">
        <v>1119</v>
      </c>
    </row>
    <row spans="1:4" r="18">
      <c s="4" r="A18" t="s">
        <v>119</v>
      </c>
      <c s="6" r="B18" t="n">
        <v>-5350</v>
      </c>
      <c s="6" r="C18" t="n">
        <v>2123</v>
      </c>
      <c s="6" r="D18" t="n">
        <v>-3505</v>
      </c>
    </row>
    <row spans="1:4" r="19">
      <c s="4" r="A19" t="s">
        <v>43</v>
      </c>
      <c s="6" r="B19" t="n">
        <v>-2180</v>
      </c>
      <c s="6" r="C19" t="n">
        <v>339</v>
      </c>
      <c s="6" r="D19" t="n">
        <v>388</v>
      </c>
    </row>
    <row spans="1:4" r="20">
      <c s="4" r="A20" t="s">
        <v>53</v>
      </c>
      <c s="6" r="B20" t="n">
        <v>-226</v>
      </c>
      <c s="6" r="C20" t="n">
        <v>-130</v>
      </c>
      <c s="6" r="D20" t="n">
        <v>-1466</v>
      </c>
    </row>
    <row spans="1:4" r="21">
      <c s="4" r="A21" t="s">
        <v>120</v>
      </c>
      <c s="6" r="B21" t="n">
        <v>14265</v>
      </c>
      <c s="6" r="C21" t="n">
        <v>14788</v>
      </c>
      <c s="6" r="D21" t="n">
        <v>16100</v>
      </c>
    </row>
    <row spans="1:4" r="22">
      <c s="3" r="A22" t="s">
        <v>121</v>
      </c>
    </row>
    <row spans="1:4" r="23">
      <c s="4" r="A23" t="s">
        <v>122</v>
      </c>
      <c s="6" r="B23" t="n">
        <v>-7940</v>
      </c>
      <c s="6" r="C23" t="n">
        <v>-8774</v>
      </c>
      <c s="6" r="D23" t="n">
        <v>-7529</v>
      </c>
    </row>
    <row spans="1:4" r="24">
      <c s="4" r="A24" t="s">
        <v>123</v>
      </c>
      <c s="6" r="B24" t="n">
        <v>32174</v>
      </c>
      <c s="6" r="C24" t="n">
        <v>0</v>
      </c>
      <c s="6" r="D24" t="n">
        <v>0</v>
      </c>
    </row>
    <row spans="1:4" r="25">
      <c s="4" r="A25" t="s">
        <v>124</v>
      </c>
      <c s="6" r="B25" t="n">
        <v>430</v>
      </c>
      <c s="6" r="C25" t="n">
        <v>0</v>
      </c>
      <c s="6" r="D25" t="n">
        <v>0</v>
      </c>
    </row>
    <row spans="1:4" r="26">
      <c s="4" r="A26" t="s">
        <v>125</v>
      </c>
      <c s="6" r="B26" t="n">
        <v>1236</v>
      </c>
      <c s="6" r="C26" t="n">
        <v>75</v>
      </c>
      <c s="6" r="D26" t="n">
        <v>142</v>
      </c>
    </row>
    <row spans="1:4" r="27">
      <c s="4" r="A27" t="s">
        <v>126</v>
      </c>
      <c s="6" r="B27" t="n">
        <v>-38448</v>
      </c>
      <c s="6" r="C27" t="n">
        <v>-8699</v>
      </c>
      <c s="6" r="D27" t="n">
        <v>-7387</v>
      </c>
    </row>
    <row spans="1:4" r="28">
      <c s="3" r="A28" t="s">
        <v>127</v>
      </c>
    </row>
    <row spans="1:4" r="29">
      <c s="4" r="A29" t="s">
        <v>128</v>
      </c>
      <c s="6" r="B29" t="n">
        <v>-10235</v>
      </c>
      <c s="6" r="C29" t="n">
        <v>-10176</v>
      </c>
      <c s="6" r="D29" t="n">
        <v>-7589</v>
      </c>
    </row>
    <row spans="1:4" r="30">
      <c s="4" r="A30" t="s">
        <v>129</v>
      </c>
      <c s="6" r="B30" t="n">
        <v>0</v>
      </c>
      <c s="6" r="C30" t="n">
        <v>-187</v>
      </c>
      <c s="6" r="D30" t="n">
        <v>0</v>
      </c>
    </row>
    <row spans="1:4" r="31">
      <c s="4" r="A31" t="s">
        <v>130</v>
      </c>
      <c s="6" r="B31" t="n">
        <v>88677</v>
      </c>
      <c s="6" r="C31" t="n">
        <v>115544</v>
      </c>
      <c s="6" r="D31" t="n">
        <v>77619</v>
      </c>
    </row>
    <row spans="1:4" r="32">
      <c s="4" r="A32" t="s">
        <v>131</v>
      </c>
      <c s="6" r="B32" t="n">
        <v>-70967</v>
      </c>
      <c s="6" r="C32" t="n">
        <v>-116893</v>
      </c>
      <c s="6" r="D32" t="n">
        <v>-77405</v>
      </c>
    </row>
    <row spans="1:4" r="33">
      <c s="4" r="A33" t="s">
        <v>132</v>
      </c>
      <c s="6" r="B33" t="n">
        <v>-1437</v>
      </c>
      <c s="6" r="C33" t="n">
        <v>0</v>
      </c>
      <c s="6" r="D33" t="n">
        <v>0</v>
      </c>
    </row>
    <row spans="1:4" r="34">
      <c s="4" r="A34" t="s">
        <v>133</v>
      </c>
      <c s="6" r="B34" t="n">
        <v>0</v>
      </c>
      <c s="6" r="C34" t="n">
        <v>-1709</v>
      </c>
      <c s="6" r="D34" t="n">
        <v>1709</v>
      </c>
    </row>
    <row spans="1:4" r="35">
      <c s="4" r="A35" t="s">
        <v>134</v>
      </c>
      <c s="6" r="B35" t="n">
        <v>-302</v>
      </c>
      <c s="6" r="C35" t="n">
        <v>-498</v>
      </c>
      <c s="6" r="D35" t="n">
        <v>-858</v>
      </c>
    </row>
    <row spans="1:4" r="36">
      <c s="4" r="A36" t="s">
        <v>135</v>
      </c>
      <c s="6" r="B36" t="n">
        <v>52</v>
      </c>
      <c s="6" r="C36" t="n">
        <v>148</v>
      </c>
      <c s="6" r="D36" t="n">
        <v>143</v>
      </c>
    </row>
    <row spans="1:4" r="37">
      <c s="4" r="A37" t="s">
        <v>136</v>
      </c>
      <c s="6" r="B37" t="n">
        <v>5788</v>
      </c>
      <c s="6" r="C37" t="n">
        <v>-13771</v>
      </c>
      <c s="6" r="D37" t="n">
        <v>-6381</v>
      </c>
    </row>
    <row spans="1:4" r="38">
      <c s="4" r="A38" t="s">
        <v>137</v>
      </c>
      <c s="6" r="B38" t="n">
        <v>-997</v>
      </c>
      <c s="6" r="C38" t="n">
        <v>-1473</v>
      </c>
      <c s="6" r="D38" t="n">
        <v>-505</v>
      </c>
    </row>
    <row spans="1:4" r="39">
      <c s="4" r="A39" t="s">
        <v>138</v>
      </c>
      <c s="6" r="B39" t="n">
        <v>-19392</v>
      </c>
      <c s="6" r="C39" t="n">
        <v>-9155</v>
      </c>
      <c s="6" r="D39" t="n">
        <v>1827</v>
      </c>
    </row>
    <row spans="1:4" r="40">
      <c s="4" r="A40" t="s">
        <v>139</v>
      </c>
      <c s="6" r="B40" t="n">
        <v>36324</v>
      </c>
      <c s="6" r="C40" t="n">
        <v>45479</v>
      </c>
      <c s="6" r="D40" t="n">
        <v>43652</v>
      </c>
    </row>
    <row spans="1:4" r="41">
      <c s="4" r="A41" t="s">
        <v>140</v>
      </c>
      <c s="6" r="B41" t="n">
        <v>16932</v>
      </c>
      <c s="6" r="C41" t="n">
        <v>36324</v>
      </c>
      <c s="6" r="D41" t="n">
        <v>45479</v>
      </c>
    </row>
    <row spans="1:4" r="42">
      <c s="3" r="A42" t="s">
        <v>141</v>
      </c>
    </row>
    <row spans="1:4" r="43">
      <c s="4" r="A43" t="s">
        <v>142</v>
      </c>
      <c s="6" r="B43" t="n">
        <v>291</v>
      </c>
      <c s="6" r="C43" t="n">
        <v>147</v>
      </c>
      <c s="6" r="D43" t="n">
        <v>133</v>
      </c>
    </row>
    <row spans="1:4" r="44">
      <c s="4" r="A44" t="s">
        <v>143</v>
      </c>
      <c s="8" r="B44" t="n">
        <v>3259</v>
      </c>
      <c s="8" r="C44" t="n">
        <v>4845</v>
      </c>
      <c s="8" r="D44" t="n">
        <v>93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9</v>
      </c>
      <c s="2" r="B1" t="s">
        <v>1</v>
      </c>
    </row>
    <row spans="1:4" r="2">
      <c s="2" r="B2" t="s">
        <v>2</v>
      </c>
      <c s="2" r="C2" t="s">
        <v>32</v>
      </c>
      <c s="2" r="D2" t="s">
        <v>79</v>
      </c>
    </row>
    <row spans="1:4" r="3">
      <c s="3" r="A3" t="s">
        <v>627</v>
      </c>
    </row>
    <row spans="1:4" r="4">
      <c s="4" r="A4" t="s">
        <v>622</v>
      </c>
      <c s="6" r="B4" t="n">
        <v>1604</v>
      </c>
      <c s="6" r="C4" t="n">
        <v>42</v>
      </c>
      <c s="6" r="D4" t="n">
        <v>107</v>
      </c>
    </row>
    <row spans="1:4" r="5">
      <c s="4" r="A5" t="s">
        <v>623</v>
      </c>
      <c s="6" r="B5" t="n">
        <v>0</v>
      </c>
      <c s="6" r="C5" t="n">
        <v>1607</v>
      </c>
    </row>
    <row spans="1:4" r="6">
      <c s="4" r="A6" t="s">
        <v>625</v>
      </c>
      <c s="6" r="B6" t="n">
        <v>-19</v>
      </c>
      <c s="6" r="C6" t="n">
        <v>-45</v>
      </c>
      <c s="6" r="D6" t="n">
        <v>-19</v>
      </c>
    </row>
    <row spans="1:4" r="7">
      <c s="4" r="A7" t="s">
        <v>624</v>
      </c>
      <c s="6" r="B7" t="n">
        <v>0</v>
      </c>
      <c s="6" r="C7" t="n">
        <v>0</v>
      </c>
      <c s="6" r="D7" t="n">
        <v>-46</v>
      </c>
    </row>
    <row spans="1:4" r="8">
      <c s="4" r="A8" t="s">
        <v>626</v>
      </c>
      <c s="6" r="B8" t="n">
        <v>1585</v>
      </c>
      <c s="6" r="C8" t="n">
        <v>1604</v>
      </c>
      <c s="6" r="D8" t="n">
        <v>42</v>
      </c>
    </row>
    <row spans="1:4" r="9">
      <c s="3" r="A9" t="s">
        <v>621</v>
      </c>
    </row>
    <row spans="1:4" r="10">
      <c s="4" r="A10" t="s">
        <v>628</v>
      </c>
      <c s="9" r="B10" t="n">
        <v>15.52</v>
      </c>
      <c s="9" r="C10" t="n">
        <v>17.36</v>
      </c>
      <c s="9" r="D10" t="n">
        <v>15.78</v>
      </c>
    </row>
    <row spans="1:4" r="11">
      <c s="4" r="A11" t="s">
        <v>588</v>
      </c>
      <c s="6" r="B11" t="n">
        <v>0</v>
      </c>
      <c s="10" r="C11" t="n">
        <v>15.53</v>
      </c>
    </row>
    <row spans="1:4" r="12">
      <c s="4" r="A12" t="s">
        <v>630</v>
      </c>
      <c s="10" r="B12" t="n">
        <v>17.92</v>
      </c>
      <c s="10" r="C12" t="n">
        <v>17.66</v>
      </c>
      <c s="10" r="D12" t="n">
        <v>17.36</v>
      </c>
    </row>
    <row spans="1:4" r="13">
      <c s="4" r="A13" t="s">
        <v>629</v>
      </c>
      <c s="6" r="B13" t="n">
        <v>0</v>
      </c>
      <c s="6" r="C13" t="n">
        <v>0</v>
      </c>
      <c s="6" r="D13" t="n">
        <v>14</v>
      </c>
    </row>
    <row spans="1:4" r="14">
      <c s="4" r="A14" t="s">
        <v>631</v>
      </c>
      <c s="9" r="B14" t="n">
        <v>15.49</v>
      </c>
      <c s="9" r="C14" t="n">
        <v>15.52</v>
      </c>
      <c s="9" r="D14" t="n">
        <v>17.36</v>
      </c>
    </row>
    <row spans="1:4" r="15">
      <c s="4" r="A15" t="s">
        <v>632</v>
      </c>
      <c s="4" r="B15" t="s">
        <v>6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26"/>
  </cols>
  <sheetData>
    <row spans="1:4" r="1">
      <c s="1" r="A1" t="s">
        <v>680</v>
      </c>
      <c s="2" r="B1" t="s">
        <v>1</v>
      </c>
    </row>
    <row spans="1:4" r="2">
      <c s="2" r="B2" t="s">
        <v>2</v>
      </c>
      <c s="2" r="C2" t="s">
        <v>32</v>
      </c>
      <c s="2" r="D2" t="s">
        <v>79</v>
      </c>
    </row>
    <row spans="1:4" r="3">
      <c s="3" r="A3" t="s">
        <v>572</v>
      </c>
    </row>
    <row spans="1:4" r="4">
      <c s="4" r="A4" t="s">
        <v>655</v>
      </c>
      <c s="4" r="D4" t="s">
        <v>638</v>
      </c>
    </row>
    <row spans="1:4" r="5">
      <c s="4" r="A5" t="s">
        <v>681</v>
      </c>
      <c s="6" r="B5" t="n">
        <v>28</v>
      </c>
    </row>
    <row spans="1:4" r="6">
      <c s="3" r="A6" t="s">
        <v>682</v>
      </c>
    </row>
    <row spans="1:4" r="7">
      <c s="4" r="A7" t="s">
        <v>654</v>
      </c>
      <c s="4" r="D7" t="s">
        <v>640</v>
      </c>
    </row>
    <row spans="1:4" r="8">
      <c s="4" r="A8" t="s">
        <v>641</v>
      </c>
      <c s="4" r="D8" t="s">
        <v>642</v>
      </c>
    </row>
    <row spans="1:4" r="9">
      <c s="4" r="A9" t="s">
        <v>656</v>
      </c>
      <c s="4" r="D9" t="s">
        <v>644</v>
      </c>
    </row>
    <row spans="1:4" r="10">
      <c s="4" r="A10" t="s">
        <v>580</v>
      </c>
    </row>
    <row spans="1:4" r="11">
      <c s="3" r="A11" t="s">
        <v>683</v>
      </c>
    </row>
    <row spans="1:4" r="12">
      <c s="4" r="A12" t="s">
        <v>684</v>
      </c>
      <c s="6" r="B12" t="n">
        <v>179</v>
      </c>
      <c s="6" r="C12" t="n">
        <v>260</v>
      </c>
      <c s="6" r="D12" t="n">
        <v>144</v>
      </c>
    </row>
    <row spans="1:4" r="13">
      <c s="4" r="A13" t="s">
        <v>685</v>
      </c>
      <c s="6" r="B13" t="n">
        <v>0</v>
      </c>
      <c s="6" r="C13" t="n">
        <v>94</v>
      </c>
      <c s="6" r="D13" t="n">
        <v>127</v>
      </c>
    </row>
    <row spans="1:4" r="14">
      <c s="4" r="A14" t="s">
        <v>686</v>
      </c>
      <c s="6" r="B14" t="n">
        <v>-29</v>
      </c>
      <c s="6" r="C14" t="n">
        <v>-161</v>
      </c>
      <c s="6" r="D14" t="n">
        <v>-11</v>
      </c>
    </row>
    <row spans="1:4" r="15">
      <c s="4" r="A15" t="s">
        <v>661</v>
      </c>
      <c s="6" r="B15" t="n">
        <v>-23</v>
      </c>
      <c s="6" r="C15" t="n">
        <v>-14</v>
      </c>
    </row>
    <row spans="1:4" r="16">
      <c s="4" r="A16" t="s">
        <v>687</v>
      </c>
      <c s="6" r="B16" t="n">
        <v>127</v>
      </c>
      <c s="6" r="C16" t="n">
        <v>179</v>
      </c>
      <c s="6" r="D16" t="n">
        <v>260</v>
      </c>
    </row>
    <row spans="1:4" r="17">
      <c s="3" r="A17" t="s">
        <v>653</v>
      </c>
    </row>
    <row spans="1:4" r="18">
      <c s="4" r="A18" t="s">
        <v>664</v>
      </c>
      <c s="9" r="B18" t="n">
        <v>16.74</v>
      </c>
      <c s="9" r="C18" t="n">
        <v>17.09</v>
      </c>
      <c s="9" r="D18" t="n">
        <v>17.36</v>
      </c>
    </row>
    <row spans="1:4" r="19">
      <c s="4" r="A19" t="s">
        <v>688</v>
      </c>
      <c s="6" r="B19" t="n">
        <v>0</v>
      </c>
      <c s="10" r="C19" t="n">
        <v>16.68</v>
      </c>
      <c s="10" r="D19" t="n">
        <v>16.8</v>
      </c>
    </row>
    <row spans="1:4" r="20">
      <c s="4" r="A20" t="s">
        <v>666</v>
      </c>
      <c s="10" r="B20" t="n">
        <v>17.54</v>
      </c>
      <c s="10" r="C20" t="n">
        <v>17.21</v>
      </c>
      <c s="10" r="D20" t="n">
        <v>17.36</v>
      </c>
    </row>
    <row spans="1:4" r="21">
      <c s="4" r="A21" t="s">
        <v>665</v>
      </c>
      <c s="10" r="B21" t="n">
        <v>17.13</v>
      </c>
      <c s="10" r="C21" t="n">
        <v>17.36</v>
      </c>
    </row>
    <row spans="1:4" r="22">
      <c s="4" r="A22" t="s">
        <v>668</v>
      </c>
      <c s="9" r="B22" t="n">
        <v>16.5</v>
      </c>
      <c s="9" r="C22" t="n">
        <v>16.74</v>
      </c>
      <c s="9" r="D22" t="n">
        <v>17.09</v>
      </c>
    </row>
    <row spans="1:4" r="23">
      <c s="3" r="A23" t="s">
        <v>682</v>
      </c>
    </row>
    <row spans="1:4" r="24">
      <c s="4" r="A24" t="s">
        <v>689</v>
      </c>
      <c s="4" r="B24" t="s">
        <v>690</v>
      </c>
    </row>
    <row spans="1:4" r="25">
      <c s="4" r="A25" t="s">
        <v>691</v>
      </c>
      <c s="8" r="B2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92</v>
      </c>
      <c s="2" r="B1" t="s">
        <v>449</v>
      </c>
      <c s="2" r="J1" t="s">
        <v>1</v>
      </c>
    </row>
    <row spans="1:12" r="2">
      <c s="2" r="B2" t="s">
        <v>2</v>
      </c>
      <c s="2" r="C2" t="s">
        <v>32</v>
      </c>
      <c s="2" r="D2" t="s">
        <v>410</v>
      </c>
      <c s="2" r="E2" t="s">
        <v>411</v>
      </c>
      <c s="2" r="F2" t="s">
        <v>412</v>
      </c>
      <c s="2" r="G2" t="s">
        <v>501</v>
      </c>
      <c s="2" r="H2" t="s">
        <v>502</v>
      </c>
      <c s="2" r="I2" t="s">
        <v>503</v>
      </c>
      <c s="2" r="J2" t="s">
        <v>2</v>
      </c>
      <c s="2" r="K2" t="s">
        <v>32</v>
      </c>
      <c s="2" r="L2" t="s">
        <v>79</v>
      </c>
    </row>
    <row spans="1:12" r="3">
      <c s="3" r="A3" t="s">
        <v>298</v>
      </c>
    </row>
    <row spans="1:12" r="4">
      <c s="4" r="A4" t="s">
        <v>102</v>
      </c>
      <c s="8" r="B4" t="n">
        <v>-17114</v>
      </c>
      <c s="8" r="C4" t="n">
        <v>-8782</v>
      </c>
      <c s="8" r="D4" t="n">
        <v>-20202</v>
      </c>
      <c s="8" r="E4" t="n">
        <v>-157</v>
      </c>
      <c s="8" r="F4" t="n">
        <v>470</v>
      </c>
      <c s="8" r="G4" t="n">
        <v>5400</v>
      </c>
      <c s="8" r="H4" t="n">
        <v>4427</v>
      </c>
      <c s="8" r="I4" t="n">
        <v>2037</v>
      </c>
      <c s="8" r="J4" t="n">
        <v>-37003</v>
      </c>
      <c s="8" r="K4" t="n">
        <v>3082</v>
      </c>
      <c s="8" r="L4" t="n">
        <v>12884</v>
      </c>
    </row>
    <row spans="1:12" r="5">
      <c s="4" r="A5" t="s">
        <v>693</v>
      </c>
      <c s="6" r="J5" t="n">
        <v>19676000</v>
      </c>
      <c s="6" r="K5" t="n">
        <v>19577000</v>
      </c>
      <c s="6" r="L5" t="n">
        <v>19442000</v>
      </c>
    </row>
    <row spans="1:12" r="6">
      <c s="4" r="A6" t="s">
        <v>694</v>
      </c>
      <c s="6" r="J6" t="n">
        <v>0</v>
      </c>
      <c s="6" r="K6" t="n">
        <v>213000</v>
      </c>
      <c s="6" r="L6" t="n">
        <v>297000</v>
      </c>
    </row>
    <row spans="1:12" r="7">
      <c s="4" r="A7" t="s">
        <v>695</v>
      </c>
      <c s="6" r="J7" t="n">
        <v>19676000</v>
      </c>
      <c s="6" r="K7" t="n">
        <v>19790000</v>
      </c>
      <c s="6" r="L7" t="n">
        <v>19739000</v>
      </c>
    </row>
    <row spans="1:12" r="8">
      <c s="4" r="A8" t="s">
        <v>103</v>
      </c>
      <c s="9" r="B8" t="n">
        <v>-0.87</v>
      </c>
      <c s="9" r="C8" t="n">
        <v>-0.45</v>
      </c>
      <c s="9" r="D8" t="n">
        <v>-1.03</v>
      </c>
      <c s="9" r="E8" t="n">
        <v>-0.01</v>
      </c>
      <c s="9" r="F8" t="n">
        <v>0.02</v>
      </c>
      <c s="9" r="G8" t="n">
        <v>0.28</v>
      </c>
      <c s="9" r="H8" t="n">
        <v>0.23</v>
      </c>
      <c s="9" r="I8" t="n">
        <v>0.1</v>
      </c>
      <c s="9" r="J8" t="n">
        <v>-1.88</v>
      </c>
      <c s="9" r="K8" t="n">
        <v>0.16</v>
      </c>
      <c s="9" r="L8" t="n">
        <v>0.66</v>
      </c>
    </row>
    <row spans="1:12" r="9">
      <c s="4" r="A9" t="s">
        <v>104</v>
      </c>
      <c s="9" r="B9" t="n">
        <v>-0.87</v>
      </c>
      <c s="9" r="C9" t="n">
        <v>-0.45</v>
      </c>
      <c s="9" r="D9" t="n">
        <v>-1.03</v>
      </c>
      <c s="9" r="E9" t="n">
        <v>-0.01</v>
      </c>
      <c s="9" r="F9" t="n">
        <v>0.02</v>
      </c>
      <c s="9" r="G9" t="n">
        <v>0.27</v>
      </c>
      <c s="9" r="H9" t="n">
        <v>0.22</v>
      </c>
      <c s="9" r="I9" t="n">
        <v>0.1</v>
      </c>
      <c s="9" r="J9" t="n">
        <v>-1.88</v>
      </c>
      <c s="9" r="K9" t="n">
        <v>0.16</v>
      </c>
      <c s="9" r="L9" t="n">
        <v>0.65</v>
      </c>
    </row>
    <row spans="1:12" r="10">
      <c s="4" r="A10" t="s">
        <v>696</v>
      </c>
      <c s="6" r="J10" t="n">
        <v>502000</v>
      </c>
      <c s="6" r="K10" t="n">
        <v>274000</v>
      </c>
      <c s="6" r="L10" t="n">
        <v>459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s>
  <sheetData>
    <row spans="1:5" r="1">
      <c s="1" r="A1" t="s">
        <v>697</v>
      </c>
      <c s="2" r="B1" t="s">
        <v>449</v>
      </c>
      <c s="2" r="C1" t="s">
        <v>1</v>
      </c>
    </row>
    <row spans="1:5" r="2">
      <c s="2" r="B2" t="s">
        <v>2</v>
      </c>
      <c s="2" r="C2" t="s">
        <v>2</v>
      </c>
      <c s="2" r="D2" t="s">
        <v>32</v>
      </c>
      <c s="2" r="E2" t="s">
        <v>79</v>
      </c>
    </row>
    <row spans="1:5" r="3">
      <c s="3" r="A3" t="s">
        <v>698</v>
      </c>
    </row>
    <row spans="1:5" r="4">
      <c s="4" r="A4" t="s">
        <v>699</v>
      </c>
      <c s="8" r="B4" t="n">
        <v>98000</v>
      </c>
      <c s="8" r="C4" t="n">
        <v>98000</v>
      </c>
    </row>
    <row spans="1:5" r="5">
      <c s="4" r="A5" t="s">
        <v>700</v>
      </c>
      <c s="6" r="B5" t="n">
        <v>2300</v>
      </c>
      <c s="6" r="C5" t="n">
        <v>2300</v>
      </c>
    </row>
    <row spans="1:5" r="6">
      <c s="4" r="A6" t="s">
        <v>701</v>
      </c>
      <c s="6" r="B6" t="n">
        <v>21300</v>
      </c>
      <c s="6" r="C6" t="n">
        <v>21300</v>
      </c>
    </row>
    <row spans="1:5" r="7">
      <c s="4" r="A7" t="s">
        <v>702</v>
      </c>
      <c s="6" r="B7" t="n">
        <v>20124</v>
      </c>
      <c s="6" r="C7" t="n">
        <v>20124</v>
      </c>
      <c s="8" r="D7" t="n">
        <v>5161</v>
      </c>
    </row>
    <row spans="1:5" r="8">
      <c s="4" r="A8" t="s">
        <v>703</v>
      </c>
      <c s="6" r="B8" t="n">
        <v>11800</v>
      </c>
      <c s="6" r="C8" t="n">
        <v>15000</v>
      </c>
    </row>
    <row spans="1:5" r="9">
      <c s="4" r="A9" t="s">
        <v>704</v>
      </c>
      <c s="6" r="B9" t="n">
        <v>0</v>
      </c>
      <c s="6" r="C9" t="n">
        <v>0</v>
      </c>
    </row>
    <row spans="1:5" r="10">
      <c s="4" r="A10" t="s">
        <v>705</v>
      </c>
      <c s="8" r="B10" t="n">
        <v>28000</v>
      </c>
      <c s="6" r="C10" t="n">
        <v>28000</v>
      </c>
    </row>
    <row spans="1:5" r="11">
      <c s="4" r="A11" t="s">
        <v>706</v>
      </c>
    </row>
    <row spans="1:5" r="12">
      <c s="3" r="A12" t="s">
        <v>698</v>
      </c>
    </row>
    <row spans="1:5" r="13">
      <c s="4" r="A13" t="s">
        <v>703</v>
      </c>
      <c s="6" r="C13" t="n">
        <v>11300</v>
      </c>
    </row>
    <row spans="1:5" r="14">
      <c s="4" r="A14" t="s">
        <v>707</v>
      </c>
    </row>
    <row spans="1:5" r="15">
      <c s="3" r="A15" t="s">
        <v>698</v>
      </c>
    </row>
    <row spans="1:5" r="16">
      <c s="4" r="A16" t="s">
        <v>703</v>
      </c>
      <c s="6" r="C16" t="n">
        <v>3500</v>
      </c>
    </row>
    <row spans="1:5" r="17">
      <c s="4" r="A17" t="s">
        <v>708</v>
      </c>
    </row>
    <row spans="1:5" r="18">
      <c s="3" r="A18" t="s">
        <v>698</v>
      </c>
    </row>
    <row spans="1:5" r="19">
      <c s="4" r="A19" t="s">
        <v>703</v>
      </c>
      <c s="8" r="C19" t="n">
        <v>200</v>
      </c>
    </row>
    <row spans="1:5" r="20">
      <c s="4" r="A20" t="s">
        <v>709</v>
      </c>
    </row>
    <row spans="1:5" r="21">
      <c s="3" r="A21" t="s">
        <v>698</v>
      </c>
    </row>
    <row spans="1:5" r="22">
      <c s="4" r="A22" t="s">
        <v>703</v>
      </c>
      <c s="8" r="D22" t="n">
        <v>300</v>
      </c>
      <c s="8" r="E22" t="n">
        <v>9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0</v>
      </c>
      <c s="2" r="B1" t="s">
        <v>1</v>
      </c>
    </row>
    <row spans="1:4" r="2">
      <c s="2" r="B2" t="s">
        <v>2</v>
      </c>
      <c s="2" r="C2" t="s">
        <v>32</v>
      </c>
      <c s="2" r="D2" t="s">
        <v>79</v>
      </c>
    </row>
    <row spans="1:4" r="3">
      <c s="3" r="A3" t="s">
        <v>206</v>
      </c>
    </row>
    <row spans="1:4" r="4">
      <c s="4" r="A4" t="s">
        <v>711</v>
      </c>
      <c s="8" r="B4" t="n">
        <v>-20758</v>
      </c>
      <c s="8" r="C4" t="n">
        <v>-5488</v>
      </c>
      <c s="8" r="D4" t="n">
        <v>15290</v>
      </c>
    </row>
    <row spans="1:4" r="5">
      <c s="4" r="A5" t="s">
        <v>712</v>
      </c>
      <c s="6" r="B5" t="n">
        <v>-7777</v>
      </c>
      <c s="6" r="C5" t="n">
        <v>10646</v>
      </c>
      <c s="6" r="D5" t="n">
        <v>5358</v>
      </c>
    </row>
    <row spans="1:4" r="6">
      <c s="4" r="A6" t="s">
        <v>713</v>
      </c>
      <c s="8" r="B6" t="n">
        <v>-28535</v>
      </c>
      <c s="8" r="C6" t="n">
        <v>5158</v>
      </c>
      <c s="8" r="D6" t="n">
        <v>206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714</v>
      </c>
      <c s="2" r="B1" t="s">
        <v>1</v>
      </c>
    </row>
    <row spans="1:4" r="2">
      <c s="2" r="B2" t="s">
        <v>2</v>
      </c>
      <c s="2" r="C2" t="s">
        <v>32</v>
      </c>
      <c s="2" r="D2" t="s">
        <v>79</v>
      </c>
    </row>
    <row spans="1:4" r="3">
      <c s="3" r="A3" t="s">
        <v>206</v>
      </c>
    </row>
    <row spans="1:4" r="4">
      <c s="4" r="A4" t="s">
        <v>715</v>
      </c>
      <c s="8" r="B4" t="n">
        <v>-3742</v>
      </c>
      <c s="8" r="C4" t="n">
        <v>3854</v>
      </c>
      <c s="8" r="D4" t="n">
        <v>3040</v>
      </c>
    </row>
    <row spans="1:4" r="5">
      <c s="4" r="A5" t="s">
        <v>716</v>
      </c>
      <c s="6" r="B5" t="n">
        <v>-56</v>
      </c>
      <c s="6" r="C5" t="n">
        <v>729</v>
      </c>
      <c s="6" r="D5" t="n">
        <v>870</v>
      </c>
    </row>
    <row spans="1:4" r="6">
      <c s="4" r="A6" t="s">
        <v>712</v>
      </c>
      <c s="6" r="B6" t="n">
        <v>1732</v>
      </c>
      <c s="6" r="C6" t="n">
        <v>2865</v>
      </c>
      <c s="6" r="D6" t="n">
        <v>1884</v>
      </c>
    </row>
    <row spans="1:4" r="7">
      <c s="4" r="A7" t="s">
        <v>717</v>
      </c>
      <c s="6" r="B7" t="n">
        <v>-2066</v>
      </c>
      <c s="6" r="C7" t="n">
        <v>7448</v>
      </c>
      <c s="6" r="D7" t="n">
        <v>5794</v>
      </c>
    </row>
    <row spans="1:4" r="8">
      <c s="4" r="A8" t="s">
        <v>715</v>
      </c>
      <c s="6" r="B8" t="n">
        <v>6224</v>
      </c>
      <c s="6" r="C8" t="n">
        <v>-4284</v>
      </c>
      <c s="6" r="D8" t="n">
        <v>328</v>
      </c>
    </row>
    <row spans="1:4" r="9">
      <c s="4" r="A9" t="s">
        <v>716</v>
      </c>
      <c s="6" r="B9" t="n">
        <v>4417</v>
      </c>
      <c s="6" r="C9" t="n">
        <v>-822</v>
      </c>
      <c s="6" r="D9" t="n">
        <v>1669</v>
      </c>
    </row>
    <row spans="1:4" r="10">
      <c s="4" r="A10" t="s">
        <v>712</v>
      </c>
      <c s="6" r="B10" t="n">
        <v>-24</v>
      </c>
      <c s="6" r="C10" t="n">
        <v>-201</v>
      </c>
      <c s="6" r="D10" t="n">
        <v>-91</v>
      </c>
    </row>
    <row spans="1:4" r="11">
      <c s="4" r="A11" t="s">
        <v>718</v>
      </c>
      <c s="6" r="B11" t="n">
        <v>10617</v>
      </c>
      <c s="6" r="C11" t="n">
        <v>-5307</v>
      </c>
      <c s="6" r="D11" t="n">
        <v>1906</v>
      </c>
    </row>
    <row spans="1:4" r="12">
      <c s="4" r="A12" t="s">
        <v>719</v>
      </c>
      <c s="8" r="B12" t="n">
        <v>8551</v>
      </c>
      <c s="8" r="C12" t="n">
        <v>2141</v>
      </c>
      <c s="8" r="D12" t="n">
        <v>77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0</v>
      </c>
      <c s="2" r="B1" t="s">
        <v>1</v>
      </c>
    </row>
    <row spans="1:4" r="2">
      <c s="2" r="B2" t="s">
        <v>2</v>
      </c>
      <c s="2" r="C2" t="s">
        <v>32</v>
      </c>
      <c s="2" r="D2" t="s">
        <v>79</v>
      </c>
    </row>
    <row spans="1:4" r="3">
      <c s="3" r="A3" t="s">
        <v>721</v>
      </c>
    </row>
    <row spans="1:4" r="4">
      <c s="4" r="A4" t="s">
        <v>722</v>
      </c>
      <c s="8" r="B4" t="n">
        <v>-9987</v>
      </c>
      <c s="8" r="C4" t="n">
        <v>1805</v>
      </c>
      <c s="8" r="D4" t="n">
        <v>7227</v>
      </c>
    </row>
    <row spans="1:4" r="5">
      <c s="4" r="A5" t="s">
        <v>723</v>
      </c>
      <c s="6" r="B5" t="n">
        <v>-483</v>
      </c>
      <c s="6" r="C5" t="n">
        <v>-60</v>
      </c>
      <c s="6" r="D5" t="n">
        <v>1147</v>
      </c>
    </row>
    <row spans="1:4" r="6">
      <c s="4" r="A6" t="s">
        <v>724</v>
      </c>
      <c s="6" r="B6" t="n">
        <v>247</v>
      </c>
      <c s="6" r="C6" t="n">
        <v>658</v>
      </c>
      <c s="6" r="D6" t="n">
        <v>179</v>
      </c>
    </row>
    <row spans="1:4" r="7">
      <c s="4" r="A7" t="s">
        <v>725</v>
      </c>
      <c s="6" r="B7" t="n">
        <v>304</v>
      </c>
      <c s="6" r="C7" t="n">
        <v>-809</v>
      </c>
      <c s="6" r="D7" t="n">
        <v>1008</v>
      </c>
    </row>
    <row spans="1:4" r="8">
      <c s="4" r="A8" t="s">
        <v>726</v>
      </c>
      <c s="6" r="B8" t="n">
        <v>-201</v>
      </c>
      <c s="6" r="C8" t="n">
        <v>0</v>
      </c>
      <c s="6" r="D8" t="n">
        <v>-737</v>
      </c>
    </row>
    <row spans="1:4" r="9">
      <c s="4" r="A9" t="s">
        <v>727</v>
      </c>
      <c s="6" r="B9" t="n">
        <v>14963</v>
      </c>
      <c s="6" r="C9" t="n">
        <v>70</v>
      </c>
      <c s="6" r="D9" t="n">
        <v>-898</v>
      </c>
    </row>
    <row spans="1:4" r="10">
      <c s="4" r="A10" t="s">
        <v>728</v>
      </c>
      <c s="8" r="B10" t="n">
        <v>0</v>
      </c>
      <c s="8" r="C10" t="n">
        <v>0</v>
      </c>
      <c s="8" r="D10" t="n">
        <v>-763</v>
      </c>
    </row>
    <row spans="1:4" r="11">
      <c s="4" r="A11" t="s">
        <v>729</v>
      </c>
      <c s="4" r="B11" t="s">
        <v>730</v>
      </c>
      <c s="4" r="C11" t="s">
        <v>730</v>
      </c>
      <c s="4" r="D11" t="s">
        <v>731</v>
      </c>
    </row>
    <row spans="1:4" r="12">
      <c s="4" r="A12" t="s">
        <v>732</v>
      </c>
      <c s="8" r="B12" t="n">
        <v>113</v>
      </c>
      <c s="8" r="C12" t="n">
        <v>563</v>
      </c>
      <c s="8" r="D12" t="n">
        <v>241</v>
      </c>
    </row>
    <row spans="1:4" r="13">
      <c s="4" r="A13" t="s">
        <v>733</v>
      </c>
      <c s="6" r="B13" t="n">
        <v>-425</v>
      </c>
      <c s="6" r="C13" t="n">
        <v>-86</v>
      </c>
      <c s="6" r="D13" t="n">
        <v>296</v>
      </c>
    </row>
    <row spans="1:4" r="14">
      <c s="4" r="A14" t="s">
        <v>719</v>
      </c>
      <c s="8" r="B14" t="n">
        <v>8551</v>
      </c>
      <c s="8" r="C14" t="n">
        <v>2141</v>
      </c>
      <c s="8" r="D14" t="n">
        <v>7700</v>
      </c>
    </row>
    <row spans="1:4" r="15">
      <c s="3" r="A15" t="s">
        <v>734</v>
      </c>
    </row>
    <row spans="1:4" r="16">
      <c s="4" r="A16" t="s">
        <v>735</v>
      </c>
      <c s="4" r="B16" t="s">
        <v>736</v>
      </c>
      <c s="4" r="C16" t="s">
        <v>736</v>
      </c>
      <c s="4" r="D16" t="s">
        <v>736</v>
      </c>
    </row>
    <row spans="1:4" r="17">
      <c s="4" r="A17" t="s">
        <v>737</v>
      </c>
      <c s="4" r="B17" t="s">
        <v>738</v>
      </c>
      <c s="4" r="C17" t="s">
        <v>739</v>
      </c>
      <c s="4" r="D17" t="s">
        <v>740</v>
      </c>
    </row>
    <row spans="1:4" r="18">
      <c s="4" r="A18" t="s">
        <v>741</v>
      </c>
      <c s="4" r="B18" t="s">
        <v>742</v>
      </c>
      <c s="4" r="C18" t="s">
        <v>743</v>
      </c>
      <c s="4" r="D18" t="s">
        <v>744</v>
      </c>
    </row>
    <row spans="1:4" r="19">
      <c s="4" r="A19" t="s">
        <v>745</v>
      </c>
      <c s="4" r="B19" t="s">
        <v>746</v>
      </c>
      <c s="4" r="C19" t="s">
        <v>747</v>
      </c>
      <c s="4" r="D19" t="s">
        <v>748</v>
      </c>
    </row>
    <row spans="1:4" r="20">
      <c s="4" r="A20" t="s">
        <v>749</v>
      </c>
      <c s="4" r="B20" t="s">
        <v>750</v>
      </c>
      <c s="4" r="C20" t="s">
        <v>751</v>
      </c>
      <c s="4" r="D20" t="s">
        <v>752</v>
      </c>
    </row>
    <row spans="1:4" r="21">
      <c s="4" r="A21" t="s">
        <v>753</v>
      </c>
      <c s="4" r="B21" t="s">
        <v>754</v>
      </c>
      <c s="4" r="C21" t="s">
        <v>755</v>
      </c>
      <c s="4" r="D21" t="s">
        <v>756</v>
      </c>
    </row>
    <row spans="1:4" r="22">
      <c s="4" r="A22" t="s">
        <v>757</v>
      </c>
      <c s="4" r="B22" t="s">
        <v>758</v>
      </c>
      <c s="4" r="C22" t="s">
        <v>759</v>
      </c>
      <c s="4" r="D22" t="s">
        <v>645</v>
      </c>
    </row>
    <row spans="1:4" r="23">
      <c s="4" r="A23" t="s">
        <v>760</v>
      </c>
      <c s="4" r="B23" t="s">
        <v>761</v>
      </c>
      <c s="4" r="C23" t="s">
        <v>762</v>
      </c>
      <c s="4" r="D23" t="s">
        <v>755</v>
      </c>
    </row>
    <row spans="1:4" r="24">
      <c s="4" r="A24" t="s">
        <v>763</v>
      </c>
      <c s="4" r="B24" t="s">
        <v>764</v>
      </c>
      <c s="4" r="C24" t="s">
        <v>765</v>
      </c>
      <c s="4" r="D24" t="s">
        <v>766</v>
      </c>
    </row>
    <row spans="1:4" r="25">
      <c s="4" r="A25" t="s">
        <v>767</v>
      </c>
      <c s="8" r="B25" t="n">
        <v>4020</v>
      </c>
      <c s="8" r="C25" t="n">
        <v>0</v>
      </c>
      <c s="8" r="D25" t="n">
        <v>0</v>
      </c>
    </row>
    <row spans="1:4" r="26">
      <c s="4" r="A26" t="s">
        <v>768</v>
      </c>
      <c s="4" r="B26" t="s">
        <v>769</v>
      </c>
      <c s="4" r="C26" t="s">
        <v>751</v>
      </c>
      <c s="4" r="D26" t="s">
        <v>7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0</v>
      </c>
      <c s="2" r="B1" t="s">
        <v>2</v>
      </c>
      <c s="2" r="C1" t="s">
        <v>32</v>
      </c>
    </row>
    <row spans="1:3" r="2">
      <c s="3" r="A2" t="s">
        <v>771</v>
      </c>
    </row>
    <row spans="1:3" r="3">
      <c s="4" r="A3" t="s">
        <v>772</v>
      </c>
      <c s="8" r="B3" t="n">
        <v>7552</v>
      </c>
      <c s="8" r="C3" t="n">
        <v>8232</v>
      </c>
    </row>
    <row spans="1:3" r="4">
      <c s="4" r="A4" t="s">
        <v>773</v>
      </c>
      <c s="6" r="B4" t="n">
        <v>3475</v>
      </c>
      <c s="6" r="C4" t="n">
        <v>3048</v>
      </c>
    </row>
    <row spans="1:3" r="5">
      <c s="4" r="A5" t="s">
        <v>774</v>
      </c>
      <c s="6" r="B5" t="n">
        <v>1497</v>
      </c>
      <c s="6" r="C5" t="n">
        <v>1220</v>
      </c>
    </row>
    <row spans="1:3" r="6">
      <c s="4" r="A6" t="s">
        <v>775</v>
      </c>
      <c s="6" r="B6" t="n">
        <v>366</v>
      </c>
      <c s="6" r="C6" t="n">
        <v>0</v>
      </c>
    </row>
    <row spans="1:3" r="7">
      <c s="4" r="A7" t="s">
        <v>776</v>
      </c>
      <c s="6" r="B7" t="n">
        <v>11432</v>
      </c>
      <c s="6" r="C7" t="n">
        <v>10902</v>
      </c>
    </row>
    <row spans="1:3" r="8">
      <c s="4" r="A8" t="s">
        <v>777</v>
      </c>
      <c s="6" r="B8" t="n">
        <v>24322</v>
      </c>
      <c s="6" r="C8" t="n">
        <v>23402</v>
      </c>
    </row>
    <row spans="1:3" r="9">
      <c s="4" r="A9" t="s">
        <v>778</v>
      </c>
      <c s="6" r="B9" t="n">
        <v>20124</v>
      </c>
      <c s="6" r="C9" t="n">
        <v>5161</v>
      </c>
    </row>
    <row spans="1:3" r="10">
      <c s="4" r="A10" t="s">
        <v>779</v>
      </c>
      <c s="6" r="B10" t="n">
        <v>4198</v>
      </c>
      <c s="6" r="C10" t="n">
        <v>18241</v>
      </c>
    </row>
    <row spans="1:3" r="11">
      <c s="3" r="A11" t="s">
        <v>780</v>
      </c>
    </row>
    <row spans="1:3" r="12">
      <c s="4" r="A12" t="s">
        <v>781</v>
      </c>
      <c s="6" r="B12" t="n">
        <v>1868</v>
      </c>
      <c s="6" r="C12" t="n">
        <v>1515</v>
      </c>
    </row>
    <row spans="1:3" r="13">
      <c s="4" r="A13" t="s">
        <v>782</v>
      </c>
      <c s="6" r="B13" t="n">
        <v>0</v>
      </c>
      <c s="6" r="C13" t="n">
        <v>2817</v>
      </c>
    </row>
    <row spans="1:3" r="14">
      <c s="4" r="A14" t="s">
        <v>733</v>
      </c>
      <c s="6" r="B14" t="n">
        <v>632</v>
      </c>
      <c s="6" r="C14" t="n">
        <v>1602</v>
      </c>
    </row>
    <row spans="1:3" r="15">
      <c s="4" r="A15" t="s">
        <v>783</v>
      </c>
      <c s="6" r="B15" t="n">
        <v>2500</v>
      </c>
      <c s="6" r="C15" t="n">
        <v>5934</v>
      </c>
    </row>
    <row spans="1:3" r="16">
      <c s="4" r="A16" t="s">
        <v>784</v>
      </c>
      <c s="8" r="B16" t="n">
        <v>1698</v>
      </c>
      <c s="8" r="C16" t="n">
        <v>1230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s="1" r="A1" t="s">
        <v>785</v>
      </c>
      <c s="2" r="B1" t="s">
        <v>1</v>
      </c>
      <c s="2" r="E1" t="s">
        <v>786</v>
      </c>
    </row>
    <row spans="1:5" r="2">
      <c s="2" r="B2" t="s">
        <v>2</v>
      </c>
      <c s="2" r="C2" t="s">
        <v>32</v>
      </c>
      <c s="2" r="D2" t="s">
        <v>79</v>
      </c>
      <c s="2" r="E2" t="s">
        <v>787</v>
      </c>
    </row>
    <row spans="1:5" r="3">
      <c s="3" r="A3" t="s">
        <v>788</v>
      </c>
    </row>
    <row spans="1:5" r="4">
      <c s="4" r="A4" t="s">
        <v>789</v>
      </c>
      <c s="8" r="B4" t="n">
        <v>12000</v>
      </c>
      <c s="8" r="C4" t="n">
        <v>12000</v>
      </c>
      <c s="8" r="D4" t="n">
        <v>12100</v>
      </c>
    </row>
    <row spans="1:5" r="5">
      <c s="4" r="A5" t="s">
        <v>790</v>
      </c>
      <c s="6" r="B5" t="n">
        <v>300</v>
      </c>
      <c s="6" r="C5" t="n">
        <v>300</v>
      </c>
      <c s="6" r="D5" t="n">
        <v>400</v>
      </c>
    </row>
    <row spans="1:5" r="6">
      <c s="4" r="A6" t="s">
        <v>791</v>
      </c>
      <c s="6" r="B6" t="n">
        <v>300</v>
      </c>
    </row>
    <row spans="1:5" r="7">
      <c s="4" r="A7" t="s">
        <v>792</v>
      </c>
      <c s="6" r="B7" t="n">
        <v>200</v>
      </c>
    </row>
    <row spans="1:5" r="8">
      <c s="4" r="A8" t="s">
        <v>793</v>
      </c>
      <c s="6" r="B8" t="n">
        <v>1900</v>
      </c>
      <c s="6" r="C8" t="n">
        <v>1900</v>
      </c>
    </row>
    <row spans="1:5" r="9">
      <c s="4" r="A9" t="s">
        <v>794</v>
      </c>
      <c s="6" r="B9" t="n">
        <v>5100</v>
      </c>
      <c s="6" r="C9" t="n">
        <v>4600</v>
      </c>
    </row>
    <row spans="1:5" r="10">
      <c s="4" r="A10" t="s">
        <v>41</v>
      </c>
      <c s="8" r="B10" t="n">
        <v>45794</v>
      </c>
      <c s="8" r="C10" t="n">
        <v>50630</v>
      </c>
    </row>
    <row spans="1:5" r="11">
      <c s="4" r="A11" t="s">
        <v>615</v>
      </c>
    </row>
    <row spans="1:5" r="12">
      <c s="3" r="A12" t="s">
        <v>788</v>
      </c>
    </row>
    <row spans="1:5" r="13">
      <c s="4" r="A13" t="s">
        <v>795</v>
      </c>
      <c s="6" r="D13" t="n">
        <v>3300</v>
      </c>
    </row>
    <row spans="1:5" r="14">
      <c s="4" r="A14" t="s">
        <v>796</v>
      </c>
    </row>
    <row spans="1:5" r="15">
      <c s="3" r="A15" t="s">
        <v>788</v>
      </c>
    </row>
    <row spans="1:5" r="16">
      <c s="4" r="A16" t="s">
        <v>797</v>
      </c>
      <c s="8" r="D16" t="n">
        <v>1800</v>
      </c>
    </row>
    <row spans="1:5" r="17">
      <c s="4" r="A17" t="s">
        <v>798</v>
      </c>
    </row>
    <row spans="1:5" r="18">
      <c s="3" r="A18" t="s">
        <v>788</v>
      </c>
    </row>
    <row spans="1:5" r="19">
      <c s="4" r="A19" t="s">
        <v>790</v>
      </c>
      <c s="8" r="E19" t="n">
        <v>100</v>
      </c>
    </row>
    <row spans="1:5" r="20">
      <c s="4" r="A20" t="s">
        <v>799</v>
      </c>
    </row>
    <row spans="1:5" r="21">
      <c s="3" r="A21" t="s">
        <v>788</v>
      </c>
    </row>
    <row spans="1:5" r="22">
      <c s="4" r="A22" t="s">
        <v>790</v>
      </c>
      <c s="8" r="E22" t="n">
        <v>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00</v>
      </c>
      <c s="2" r="B1" t="s">
        <v>526</v>
      </c>
    </row>
    <row spans="1:2" r="2">
      <c s="3" r="A2" t="s">
        <v>209</v>
      </c>
    </row>
    <row spans="1:2" r="3">
      <c s="6" r="A3" t="n">
        <v>2016</v>
      </c>
      <c s="8" r="B3" t="n">
        <v>10891</v>
      </c>
    </row>
    <row spans="1:2" r="4">
      <c s="6" r="A4" t="n">
        <v>2017</v>
      </c>
      <c s="6" r="B4" t="n">
        <v>8782</v>
      </c>
    </row>
    <row spans="1:2" r="5">
      <c s="6" r="A5" t="n">
        <v>2018</v>
      </c>
      <c s="6" r="B5" t="n">
        <v>8160</v>
      </c>
    </row>
    <row spans="1:2" r="6">
      <c s="6" r="A6" t="n">
        <v>2019</v>
      </c>
      <c s="6" r="B6" t="n">
        <v>4240</v>
      </c>
    </row>
    <row spans="1:2" r="7">
      <c s="6" r="A7" t="n">
        <v>2020</v>
      </c>
      <c s="6" r="B7" t="n">
        <v>2207</v>
      </c>
    </row>
    <row spans="1:2" r="8">
      <c s="4" r="A8" t="s">
        <v>801</v>
      </c>
      <c s="6" r="B8" t="n">
        <v>819</v>
      </c>
    </row>
    <row spans="1:2" r="9">
      <c s="4" r="A9" t="s">
        <v>145</v>
      </c>
      <c s="8" r="B9" t="n">
        <v>350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1"/>
    <col customWidth="1" max="3" min="3" width="40"/>
    <col customWidth="1" max="4" min="4" width="13"/>
    <col customWidth="1" max="5" min="5" width="15"/>
    <col customWidth="1" max="6" min="6" width="27"/>
    <col customWidth="1" max="7" min="7" width="18"/>
    <col customWidth="1" max="8" min="8" width="46"/>
    <col customWidth="1" max="9" min="9" width="24"/>
  </cols>
  <sheetData>
    <row spans="1:9" r="1">
      <c s="1" r="A1" t="s">
        <v>144</v>
      </c>
      <c s="2" r="B1" t="s">
        <v>145</v>
      </c>
      <c s="2" r="C1" t="s">
        <v>146</v>
      </c>
      <c s="2" r="D1" t="s">
        <v>147</v>
      </c>
      <c s="2" r="E1" t="s">
        <v>148</v>
      </c>
      <c s="2" r="F1" t="s">
        <v>149</v>
      </c>
      <c s="2" r="G1" t="s">
        <v>150</v>
      </c>
      <c s="2" r="H1" t="s">
        <v>151</v>
      </c>
      <c s="2" r="I1" t="s">
        <v>152</v>
      </c>
    </row>
    <row spans="1:9" r="2">
      <c s="4" r="A2" t="s">
        <v>153</v>
      </c>
      <c s="6" r="D2" t="n">
        <v>21822</v>
      </c>
    </row>
    <row spans="1:9" r="3">
      <c s="4" r="A3" t="s">
        <v>154</v>
      </c>
      <c s="8" r="B3" t="n">
        <v>279780</v>
      </c>
      <c s="8" r="C3" t="n">
        <v>278971</v>
      </c>
      <c s="8" r="D3" t="n">
        <v>2182</v>
      </c>
      <c s="8" r="E3" t="n">
        <v>-52487</v>
      </c>
      <c s="8" r="F3" t="n">
        <v>67863</v>
      </c>
      <c s="8" r="G3" t="n">
        <v>259912</v>
      </c>
      <c s="8" r="H3" t="n">
        <v>1501</v>
      </c>
      <c s="8" r="I3" t="n">
        <v>809</v>
      </c>
    </row>
    <row spans="1:9" r="4">
      <c s="3" r="A4" t="s">
        <v>155</v>
      </c>
    </row>
    <row spans="1:9" r="5">
      <c s="4" r="A5" t="s">
        <v>156</v>
      </c>
      <c s="6" r="B5" t="n">
        <v>12948</v>
      </c>
      <c s="6" r="C5" t="n">
        <v>12884</v>
      </c>
      <c s="6" r="G5" t="n">
        <v>12884</v>
      </c>
      <c s="6" r="I5" t="n">
        <v>64</v>
      </c>
    </row>
    <row spans="1:9" r="6">
      <c s="4" r="A6" t="s">
        <v>157</v>
      </c>
      <c s="6" r="B6" t="n">
        <v>-2220</v>
      </c>
      <c s="6" r="C6" t="n">
        <v>-2213</v>
      </c>
      <c s="6" r="H6" t="n">
        <v>-2213</v>
      </c>
      <c s="6" r="I6" t="n">
        <v>-7</v>
      </c>
    </row>
    <row spans="1:9" r="7">
      <c s="4" r="A7" t="s">
        <v>158</v>
      </c>
      <c s="6" r="B7" t="n">
        <v>2827</v>
      </c>
      <c s="6" r="C7" t="n">
        <v>2827</v>
      </c>
      <c s="6" r="F7" t="n">
        <v>2827</v>
      </c>
    </row>
    <row spans="1:9" r="8">
      <c s="4" r="A8" t="s">
        <v>159</v>
      </c>
      <c s="6" r="B8" t="n">
        <v>-50</v>
      </c>
      <c s="6" r="F8" t="n">
        <v>-50</v>
      </c>
    </row>
    <row spans="1:9" r="9">
      <c s="4" r="A9" t="s">
        <v>160</v>
      </c>
      <c s="6" r="B9" t="n">
        <v>336</v>
      </c>
      <c s="6" r="C9" t="n">
        <v>336</v>
      </c>
      <c s="6" r="F9" t="n">
        <v>336</v>
      </c>
    </row>
    <row spans="1:9" r="10">
      <c s="4" r="A10" t="s">
        <v>161</v>
      </c>
      <c s="6" r="D10" t="n">
        <v>189</v>
      </c>
    </row>
    <row spans="1:9" r="11">
      <c s="4" r="A11" t="s">
        <v>162</v>
      </c>
      <c s="6" r="B11" t="n">
        <v>0</v>
      </c>
      <c s="6" r="C11" t="n">
        <v>0</v>
      </c>
      <c s="8" r="D11" t="n">
        <v>19</v>
      </c>
      <c s="6" r="F11" t="n">
        <v>-19</v>
      </c>
    </row>
    <row spans="1:9" r="12">
      <c s="4" r="A12" t="s">
        <v>163</v>
      </c>
      <c s="6" r="D12" t="n">
        <v>-53</v>
      </c>
    </row>
    <row spans="1:9" r="13">
      <c s="4" r="A13" t="s">
        <v>134</v>
      </c>
      <c s="6" r="B13" t="n">
        <v>-858</v>
      </c>
      <c s="6" r="C13" t="n">
        <v>-858</v>
      </c>
      <c s="8" r="D13" t="n">
        <v>-5</v>
      </c>
      <c s="6" r="F13" t="n">
        <v>-853</v>
      </c>
    </row>
    <row spans="1:9" r="14">
      <c s="4" r="A14" t="s">
        <v>164</v>
      </c>
      <c s="6" r="B14" t="n">
        <v>-7589</v>
      </c>
      <c s="6" r="C14" t="n">
        <v>-7589</v>
      </c>
      <c s="6" r="G14" t="n">
        <v>-7589</v>
      </c>
    </row>
    <row spans="1:9" r="15">
      <c s="4" r="A15" t="s">
        <v>165</v>
      </c>
      <c s="6" r="D15" t="n">
        <v>21958</v>
      </c>
    </row>
    <row spans="1:9" r="16">
      <c s="4" r="A16" t="s">
        <v>166</v>
      </c>
      <c s="6" r="B16" t="n">
        <v>285174</v>
      </c>
      <c s="6" r="C16" t="n">
        <v>284308</v>
      </c>
      <c s="8" r="D16" t="n">
        <v>2196</v>
      </c>
      <c s="6" r="E16" t="n">
        <v>-52487</v>
      </c>
      <c s="6" r="F16" t="n">
        <v>70104</v>
      </c>
      <c s="6" r="G16" t="n">
        <v>265207</v>
      </c>
      <c s="6" r="H16" t="n">
        <v>-712</v>
      </c>
      <c s="6" r="I16" t="n">
        <v>866</v>
      </c>
    </row>
    <row spans="1:9" r="17">
      <c s="3" r="A17" t="s">
        <v>155</v>
      </c>
    </row>
    <row spans="1:9" r="18">
      <c s="4" r="A18" t="s">
        <v>156</v>
      </c>
      <c s="6" r="B18" t="n">
        <v>3017</v>
      </c>
      <c s="6" r="C18" t="n">
        <v>3082</v>
      </c>
      <c s="6" r="G18" t="n">
        <v>3082</v>
      </c>
      <c s="6" r="I18" t="n">
        <v>-65</v>
      </c>
    </row>
    <row spans="1:9" r="19">
      <c s="4" r="A19" t="s">
        <v>157</v>
      </c>
      <c s="6" r="B19" t="n">
        <v>-5593</v>
      </c>
      <c s="6" r="C19" t="n">
        <v>-5495</v>
      </c>
      <c s="6" r="H19" t="n">
        <v>-5495</v>
      </c>
      <c s="6" r="I19" t="n">
        <v>-98</v>
      </c>
    </row>
    <row spans="1:9" r="20">
      <c s="4" r="A20" t="s">
        <v>158</v>
      </c>
      <c s="6" r="B20" t="n">
        <v>2708</v>
      </c>
      <c s="6" r="C20" t="n">
        <v>2708</v>
      </c>
      <c s="6" r="F20" t="n">
        <v>2708</v>
      </c>
    </row>
    <row spans="1:9" r="21">
      <c s="4" r="A21" t="s">
        <v>160</v>
      </c>
      <c s="6" r="B21" t="n">
        <v>-279</v>
      </c>
      <c s="6" r="C21" t="n">
        <v>-279</v>
      </c>
      <c s="6" r="F21" t="n">
        <v>-279</v>
      </c>
    </row>
    <row spans="1:9" r="22">
      <c s="4" r="A22" t="s">
        <v>161</v>
      </c>
      <c s="6" r="D22" t="n">
        <v>155</v>
      </c>
    </row>
    <row spans="1:9" r="23">
      <c s="4" r="A23" t="s">
        <v>162</v>
      </c>
      <c s="6" r="B23" t="n">
        <v>0</v>
      </c>
      <c s="6" r="C23" t="n">
        <v>0</v>
      </c>
      <c s="8" r="D23" t="n">
        <v>16</v>
      </c>
      <c s="6" r="F23" t="n">
        <v>-16</v>
      </c>
    </row>
    <row spans="1:9" r="24">
      <c s="4" r="A24" t="s">
        <v>163</v>
      </c>
      <c s="6" r="D24" t="n">
        <v>-29</v>
      </c>
    </row>
    <row spans="1:9" r="25">
      <c s="4" r="A25" t="s">
        <v>134</v>
      </c>
      <c s="6" r="B25" t="n">
        <v>-498</v>
      </c>
      <c s="6" r="C25" t="n">
        <v>-498</v>
      </c>
      <c s="8" r="D25" t="n">
        <v>-4</v>
      </c>
      <c s="6" r="F25" t="n">
        <v>-494</v>
      </c>
    </row>
    <row spans="1:9" r="26">
      <c s="4" r="A26" t="s">
        <v>164</v>
      </c>
      <c s="6" r="B26" t="n">
        <v>-10176</v>
      </c>
      <c s="6" r="C26" t="n">
        <v>-10176</v>
      </c>
      <c s="6" r="G26" t="n">
        <v>-10176</v>
      </c>
    </row>
    <row spans="1:9" r="27">
      <c s="4" r="A27" t="s">
        <v>167</v>
      </c>
      <c s="6" r="D27" t="n">
        <v>22084</v>
      </c>
    </row>
    <row spans="1:9" r="28">
      <c s="4" r="A28" t="s">
        <v>168</v>
      </c>
      <c s="6" r="B28" t="n">
        <v>274353</v>
      </c>
      <c s="6" r="C28" t="n">
        <v>273650</v>
      </c>
      <c s="8" r="D28" t="n">
        <v>2208</v>
      </c>
      <c s="6" r="E28" t="n">
        <v>-52487</v>
      </c>
      <c s="6" r="F28" t="n">
        <v>72023</v>
      </c>
      <c s="6" r="G28" t="n">
        <v>258113</v>
      </c>
      <c s="6" r="H28" t="n">
        <v>-6207</v>
      </c>
      <c s="6" r="I28" t="n">
        <v>703</v>
      </c>
    </row>
    <row spans="1:9" r="29">
      <c s="3" r="A29" t="s">
        <v>155</v>
      </c>
    </row>
    <row spans="1:9" r="30">
      <c s="4" r="A30" t="s">
        <v>156</v>
      </c>
      <c s="6" r="B30" t="n">
        <v>-37086</v>
      </c>
      <c s="6" r="C30" t="n">
        <v>-37003</v>
      </c>
      <c s="6" r="G30" t="n">
        <v>-37003</v>
      </c>
      <c s="6" r="I30" t="n">
        <v>-83</v>
      </c>
    </row>
    <row spans="1:9" r="31">
      <c s="4" r="A31" t="s">
        <v>157</v>
      </c>
      <c s="6" r="B31" t="n">
        <v>-7830</v>
      </c>
      <c s="6" r="C31" t="n">
        <v>-7928</v>
      </c>
      <c s="6" r="H31" t="n">
        <v>-7928</v>
      </c>
      <c s="6" r="I31" t="n">
        <v>98</v>
      </c>
    </row>
    <row spans="1:9" r="32">
      <c s="4" r="A32" t="s">
        <v>158</v>
      </c>
      <c s="6" r="B32" t="n">
        <v>2355</v>
      </c>
      <c s="6" r="C32" t="n">
        <v>2355</v>
      </c>
      <c s="6" r="F32" t="n">
        <v>2355</v>
      </c>
    </row>
    <row spans="1:9" r="33">
      <c s="4" r="A33" t="s">
        <v>160</v>
      </c>
      <c s="6" r="B33" t="n">
        <v>706</v>
      </c>
      <c s="6" r="C33" t="n">
        <v>706</v>
      </c>
      <c s="6" r="F33" t="n">
        <v>706</v>
      </c>
    </row>
    <row spans="1:9" r="34">
      <c s="4" r="A34" t="s">
        <v>161</v>
      </c>
      <c s="6" r="D34" t="n">
        <v>98</v>
      </c>
    </row>
    <row spans="1:9" r="35">
      <c s="4" r="A35" t="s">
        <v>162</v>
      </c>
      <c s="6" r="B35" t="n">
        <v>0</v>
      </c>
      <c s="6" r="C35" t="n">
        <v>0</v>
      </c>
      <c s="8" r="D35" t="n">
        <v>10</v>
      </c>
      <c s="6" r="F35" t="n">
        <v>-10</v>
      </c>
    </row>
    <row spans="1:9" r="36">
      <c s="4" r="A36" t="s">
        <v>163</v>
      </c>
      <c s="6" r="D36" t="n">
        <v>-19</v>
      </c>
    </row>
    <row spans="1:9" r="37">
      <c s="4" r="A37" t="s">
        <v>134</v>
      </c>
      <c s="6" r="B37" t="n">
        <v>-302</v>
      </c>
      <c s="6" r="C37" t="n">
        <v>-302</v>
      </c>
      <c s="8" r="D37" t="n">
        <v>-2</v>
      </c>
      <c s="6" r="F37" t="n">
        <v>-300</v>
      </c>
    </row>
    <row spans="1:9" r="38">
      <c s="4" r="A38" t="s">
        <v>169</v>
      </c>
      <c s="6" r="B38" t="n">
        <v>-718</v>
      </c>
      <c s="6" r="I38" t="n">
        <v>-718</v>
      </c>
    </row>
    <row spans="1:9" r="39">
      <c s="4" r="A39" t="s">
        <v>164</v>
      </c>
      <c s="6" r="B39" t="n">
        <v>-10235</v>
      </c>
      <c s="6" r="C39" t="n">
        <v>-10235</v>
      </c>
      <c s="6" r="G39" t="n">
        <v>-10235</v>
      </c>
    </row>
    <row spans="1:9" r="40">
      <c s="4" r="A40" t="s">
        <v>170</v>
      </c>
      <c s="6" r="D40" t="n">
        <v>22163</v>
      </c>
    </row>
    <row spans="1:9" r="41">
      <c s="4" r="A41" t="s">
        <v>171</v>
      </c>
      <c s="8" r="B41" t="n">
        <v>221243</v>
      </c>
      <c s="8" r="C41" t="n">
        <v>221243</v>
      </c>
      <c s="8" r="D41" t="n">
        <v>2216</v>
      </c>
      <c s="8" r="E41" t="n">
        <v>-52487</v>
      </c>
      <c s="8" r="F41" t="n">
        <v>74774</v>
      </c>
      <c s="8" r="G41" t="n">
        <v>210875</v>
      </c>
      <c s="8" r="H41" t="n">
        <v>-14135</v>
      </c>
      <c s="8" r="I41"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2</v>
      </c>
      <c s="2" r="B1" t="s">
        <v>1</v>
      </c>
    </row>
    <row spans="1:4" r="2">
      <c s="2" r="B2" t="s">
        <v>2</v>
      </c>
      <c s="2" r="C2" t="s">
        <v>32</v>
      </c>
      <c s="2" r="D2" t="s">
        <v>79</v>
      </c>
    </row>
    <row spans="1:4" r="3">
      <c s="4" r="A3" t="s">
        <v>615</v>
      </c>
    </row>
    <row spans="1:4" r="4">
      <c s="3" r="A4" t="s">
        <v>803</v>
      </c>
    </row>
    <row spans="1:4" r="5">
      <c s="4" r="A5" t="s">
        <v>804</v>
      </c>
      <c s="7" r="B5" t="n">
        <v>2.7</v>
      </c>
      <c s="7" r="C5" t="n">
        <v>2.5</v>
      </c>
      <c s="7" r="D5" t="n">
        <v>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805</v>
      </c>
      <c s="2" r="B1" t="s">
        <v>1</v>
      </c>
    </row>
    <row spans="1:4" r="2">
      <c s="2" r="B2" t="s">
        <v>2</v>
      </c>
      <c s="2" r="C2" t="s">
        <v>32</v>
      </c>
      <c s="2" r="D2" t="s">
        <v>79</v>
      </c>
    </row>
    <row spans="1:4" r="3">
      <c s="4" r="A3" t="s">
        <v>806</v>
      </c>
    </row>
    <row spans="1:4" r="4">
      <c s="3" r="A4" t="s">
        <v>807</v>
      </c>
    </row>
    <row spans="1:4" r="5">
      <c s="4" r="A5" t="s">
        <v>808</v>
      </c>
      <c s="7" r="B5" t="n">
        <v>1.1</v>
      </c>
      <c s="7" r="C5" t="n">
        <v>0.6</v>
      </c>
      <c s="7" r="D5" t="n">
        <v>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s="1" r="A1" t="s">
        <v>809</v>
      </c>
      <c s="2" r="B1" t="s">
        <v>1</v>
      </c>
    </row>
    <row spans="1:4" r="2">
      <c s="2" r="B2" t="s">
        <v>2</v>
      </c>
      <c s="2" r="C2" t="s">
        <v>32</v>
      </c>
      <c s="2" r="D2" t="s">
        <v>79</v>
      </c>
    </row>
    <row spans="1:4" r="3">
      <c s="3" r="A3" t="s">
        <v>810</v>
      </c>
    </row>
    <row spans="1:4" r="4">
      <c s="4" r="A4" t="s">
        <v>713</v>
      </c>
      <c s="8" r="B4" t="n">
        <v>-28535</v>
      </c>
      <c s="8" r="C4" t="n">
        <v>5158</v>
      </c>
      <c s="8" r="D4" t="n">
        <v>206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65"/>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8"/>
    <col customWidth="1" max="13" min="13" width="21"/>
    <col customWidth="1" max="14" min="14" width="8"/>
  </cols>
  <sheetData>
    <row spans="1:14" r="1">
      <c s="1" r="A1" t="s">
        <v>811</v>
      </c>
      <c s="2" r="B1" t="s">
        <v>449</v>
      </c>
      <c s="2" r="J1" t="s">
        <v>1</v>
      </c>
    </row>
    <row spans="1:14" r="2">
      <c s="2" r="B2" t="s">
        <v>526</v>
      </c>
      <c s="2" r="C2" t="s">
        <v>527</v>
      </c>
      <c s="2" r="D2" t="s">
        <v>812</v>
      </c>
      <c s="2" r="E2" t="s">
        <v>813</v>
      </c>
      <c s="2" r="F2" t="s">
        <v>814</v>
      </c>
      <c s="2" r="G2" t="s">
        <v>815</v>
      </c>
      <c s="2" r="H2" t="s">
        <v>816</v>
      </c>
      <c s="2" r="I2" t="s">
        <v>817</v>
      </c>
      <c s="2" r="J2" t="s">
        <v>818</v>
      </c>
      <c s="2" r="K2" t="s">
        <v>527</v>
      </c>
      <c s="2" r="M2" t="s">
        <v>528</v>
      </c>
    </row>
    <row spans="1:14" r="3">
      <c s="3" r="A3" t="s">
        <v>819</v>
      </c>
    </row>
    <row spans="1:14" r="4">
      <c s="4" r="A4" t="s">
        <v>820</v>
      </c>
      <c s="6" r="J4" t="n">
        <v>3</v>
      </c>
    </row>
    <row spans="1:14" r="5">
      <c s="4" r="A5" t="s">
        <v>89</v>
      </c>
      <c s="8" r="B5" t="n">
        <v>236553</v>
      </c>
      <c s="8" r="C5" t="n">
        <v>266686</v>
      </c>
      <c s="8" r="D5" t="n">
        <v>244662</v>
      </c>
      <c s="8" r="E5" t="n">
        <v>246821</v>
      </c>
      <c s="8" r="F5" t="n">
        <v>257458</v>
      </c>
      <c s="8" r="G5" t="n">
        <v>295732</v>
      </c>
      <c s="8" r="H5" t="n">
        <v>284282</v>
      </c>
      <c s="8" r="I5" t="n">
        <v>276272</v>
      </c>
      <c s="8" r="J5" t="n">
        <v>985494</v>
      </c>
      <c s="8" r="K5" t="n">
        <v>1122972</v>
      </c>
      <c s="8" r="M5" t="n">
        <v>1087859</v>
      </c>
    </row>
    <row spans="1:14" r="6">
      <c s="4" r="A6" t="s">
        <v>91</v>
      </c>
      <c s="6" r="B6" t="n">
        <v>44657</v>
      </c>
      <c s="6" r="C6" t="n">
        <v>48509</v>
      </c>
      <c s="6" r="D6" t="n">
        <v>46827</v>
      </c>
      <c s="6" r="E6" t="n">
        <v>46647</v>
      </c>
      <c s="6" r="F6" t="n">
        <v>46770</v>
      </c>
      <c s="6" r="G6" t="n">
        <v>54488</v>
      </c>
      <c s="6" r="H6" t="n">
        <v>52797</v>
      </c>
      <c s="6" r="I6" t="n">
        <v>50763</v>
      </c>
      <c s="6" r="J6" t="n">
        <v>184901</v>
      </c>
      <c s="6" r="K6" t="n">
        <v>206557</v>
      </c>
      <c s="6" r="M6" t="n">
        <v>206641</v>
      </c>
    </row>
    <row spans="1:14" r="7">
      <c s="4" r="A7" t="s">
        <v>96</v>
      </c>
      <c s="6" r="B7" t="n">
        <v>-8810</v>
      </c>
      <c s="6" r="C7" t="n">
        <v>-14769</v>
      </c>
      <c s="6" r="D7" t="n">
        <v>-22129</v>
      </c>
      <c s="6" r="E7" t="n">
        <v>1203</v>
      </c>
      <c s="6" r="F7" t="n">
        <v>1140</v>
      </c>
      <c s="6" r="G7" t="n">
        <v>8482</v>
      </c>
      <c s="6" r="H7" t="n">
        <v>6988</v>
      </c>
      <c s="6" r="I7" t="n">
        <v>4685</v>
      </c>
      <c s="6" r="J7" t="n">
        <v>-28596</v>
      </c>
      <c s="6" r="K7" t="n">
        <v>5386</v>
      </c>
      <c s="4" r="L7" t="s">
        <v>97</v>
      </c>
      <c s="6" r="M7" t="n">
        <v>20916</v>
      </c>
      <c s="4" r="N7" t="s">
        <v>97</v>
      </c>
    </row>
    <row spans="1:14" r="8">
      <c s="4" r="A8" t="s">
        <v>821</v>
      </c>
      <c s="6" r="J8" t="n">
        <v>61</v>
      </c>
      <c s="6" r="K8" t="n">
        <v>-228</v>
      </c>
      <c s="6" r="M8" t="n">
        <v>-268</v>
      </c>
    </row>
    <row spans="1:14" r="9">
      <c s="4" r="A9" t="s">
        <v>713</v>
      </c>
      <c s="6" r="J9" t="n">
        <v>-28535</v>
      </c>
      <c s="6" r="K9" t="n">
        <v>5158</v>
      </c>
      <c s="6" r="M9" t="n">
        <v>20648</v>
      </c>
    </row>
    <row spans="1:14" r="10">
      <c s="4" r="A10" t="s">
        <v>519</v>
      </c>
      <c s="8" r="B10" t="n">
        <v>3604</v>
      </c>
      <c s="8" r="C10" t="n">
        <v>3573</v>
      </c>
      <c s="8" r="D10" t="n">
        <v>566</v>
      </c>
      <c s="8" r="E10" t="n">
        <v>0</v>
      </c>
      <c s="8" r="F10" t="n">
        <v>47</v>
      </c>
      <c s="8" r="G10" t="n">
        <v>0</v>
      </c>
      <c s="8" r="H10" t="n">
        <v>-298</v>
      </c>
      <c s="8" r="I10" t="n">
        <v>370</v>
      </c>
      <c s="6" r="J10" t="n">
        <v>4217</v>
      </c>
      <c s="6" r="K10" t="n">
        <v>3645</v>
      </c>
      <c s="6" r="M10" t="n">
        <v>5716</v>
      </c>
    </row>
    <row spans="1:14" r="11">
      <c s="4" r="A11" t="s">
        <v>465</v>
      </c>
    </row>
    <row spans="1:14" r="12">
      <c s="3" r="A12" t="s">
        <v>819</v>
      </c>
    </row>
    <row spans="1:14" r="13">
      <c s="4" r="A13" t="s">
        <v>89</v>
      </c>
      <c s="6" r="J13" t="n">
        <v>326127</v>
      </c>
      <c s="6" r="K13" t="n">
        <v>335382</v>
      </c>
      <c s="6" r="M13" t="n">
        <v>321289</v>
      </c>
    </row>
    <row spans="1:14" r="14">
      <c s="4" r="A14" t="s">
        <v>91</v>
      </c>
      <c s="6" r="J14" t="n">
        <v>83686</v>
      </c>
      <c s="6" r="K14" t="n">
        <v>90104</v>
      </c>
      <c s="6" r="M14" t="n">
        <v>89801</v>
      </c>
    </row>
    <row spans="1:14" r="15">
      <c s="4" r="A15" t="s">
        <v>96</v>
      </c>
      <c s="6" r="J15" t="n">
        <v>-10536</v>
      </c>
      <c s="6" r="K15" t="n">
        <v>-8256</v>
      </c>
      <c s="6" r="M15" t="n">
        <v>11398</v>
      </c>
    </row>
    <row spans="1:14" r="16">
      <c s="4" r="A16" t="s">
        <v>519</v>
      </c>
      <c s="6" r="J16" t="n">
        <v>2185</v>
      </c>
      <c s="6" r="K16" t="n">
        <v>2244</v>
      </c>
      <c s="6" r="M16" t="n">
        <v>2412</v>
      </c>
    </row>
    <row spans="1:14" r="17">
      <c s="4" r="A17" t="s">
        <v>464</v>
      </c>
    </row>
    <row spans="1:14" r="18">
      <c s="3" r="A18" t="s">
        <v>819</v>
      </c>
    </row>
    <row spans="1:14" r="19">
      <c s="4" r="A19" t="s">
        <v>89</v>
      </c>
      <c s="6" r="J19" t="n">
        <v>606207</v>
      </c>
      <c s="6" r="K19" t="n">
        <v>728686</v>
      </c>
      <c s="6" r="M19" t="n">
        <v>708598</v>
      </c>
    </row>
    <row spans="1:14" r="20">
      <c s="4" r="A20" t="s">
        <v>91</v>
      </c>
      <c s="6" r="J20" t="n">
        <v>75065</v>
      </c>
      <c s="6" r="K20" t="n">
        <v>88738</v>
      </c>
      <c s="6" r="M20" t="n">
        <v>89546</v>
      </c>
    </row>
    <row spans="1:14" r="21">
      <c s="4" r="A21" t="s">
        <v>96</v>
      </c>
      <c s="6" r="J21" t="n">
        <v>-3021</v>
      </c>
      <c s="6" r="K21" t="n">
        <v>24594</v>
      </c>
      <c s="6" r="M21" t="n">
        <v>21032</v>
      </c>
    </row>
    <row spans="1:14" r="22">
      <c s="4" r="A22" t="s">
        <v>519</v>
      </c>
      <c s="6" r="J22" t="n">
        <v>1182</v>
      </c>
      <c s="6" r="K22" t="n">
        <v>1001</v>
      </c>
      <c s="6" r="M22" t="n">
        <v>2269</v>
      </c>
    </row>
    <row spans="1:14" r="23">
      <c s="4" r="A23" t="s">
        <v>474</v>
      </c>
    </row>
    <row spans="1:14" r="24">
      <c s="3" r="A24" t="s">
        <v>819</v>
      </c>
    </row>
    <row spans="1:14" r="25">
      <c s="4" r="A25" t="s">
        <v>89</v>
      </c>
      <c s="6" r="J25" t="n">
        <v>53160</v>
      </c>
      <c s="6" r="K25" t="n">
        <v>58904</v>
      </c>
      <c s="6" r="M25" t="n">
        <v>57972</v>
      </c>
    </row>
    <row spans="1:14" r="26">
      <c s="4" r="A26" t="s">
        <v>91</v>
      </c>
      <c s="6" r="J26" t="n">
        <v>26150</v>
      </c>
      <c s="6" r="K26" t="n">
        <v>27715</v>
      </c>
      <c s="6" r="M26" t="n">
        <v>27294</v>
      </c>
    </row>
    <row spans="1:14" r="27">
      <c s="4" r="A27" t="s">
        <v>96</v>
      </c>
      <c s="6" r="J27" t="n">
        <v>6012</v>
      </c>
      <c s="6" r="K27" t="n">
        <v>6531</v>
      </c>
      <c s="6" r="M27" t="n">
        <v>7603</v>
      </c>
    </row>
    <row spans="1:14" r="28">
      <c s="4" r="A28" t="s">
        <v>519</v>
      </c>
      <c s="6" r="J28" t="n">
        <v>0</v>
      </c>
      <c s="6" r="K28" t="n">
        <v>259</v>
      </c>
      <c s="6" r="M28" t="n">
        <v>313</v>
      </c>
    </row>
    <row spans="1:14" r="29">
      <c s="4" r="A29" t="s">
        <v>822</v>
      </c>
    </row>
    <row spans="1:14" r="30">
      <c s="3" r="A30" t="s">
        <v>819</v>
      </c>
    </row>
    <row spans="1:14" r="31">
      <c s="4" r="A31" t="s">
        <v>96</v>
      </c>
      <c s="6" r="J31" t="n">
        <v>-21051</v>
      </c>
      <c s="6" r="K31" t="n">
        <v>-17483</v>
      </c>
      <c s="6" r="M31" t="n">
        <v>-19117</v>
      </c>
    </row>
    <row spans="1:14" r="32">
      <c s="4" r="A32" t="s">
        <v>519</v>
      </c>
      <c s="8" r="J32" t="n">
        <v>850</v>
      </c>
      <c s="8" r="K32" t="n">
        <v>141</v>
      </c>
      <c s="8" r="M32" t="n">
        <v>722</v>
      </c>
    </row>
    <row spans="1:14" r="33">
      <c s="4" r="A33" t="s">
        <v>823</v>
      </c>
    </row>
    <row spans="1:14" r="34">
      <c s="3" r="A34" t="s">
        <v>819</v>
      </c>
    </row>
    <row spans="1:14" r="35">
      <c s="4" r="A35" t="s">
        <v>352</v>
      </c>
      <c s="4" r="J35" t="s">
        <v>824</v>
      </c>
      <c s="4" r="K35" t="s">
        <v>824</v>
      </c>
      <c s="4" r="M35" t="s">
        <v>355</v>
      </c>
    </row>
    <row spans="1:14" r="36">
      <c r="A36" t="n"/>
    </row>
    <row spans="1:14" r="37">
      <c s="4" r="A37" t="s">
        <v>105</v>
      </c>
      <c s="4" r="B37" t="s">
        <v>106</v>
      </c>
    </row>
    <row spans="1:14" r="38">
      <c s="4" r="A38" t="s">
        <v>107</v>
      </c>
      <c s="4" r="B38" t="s">
        <v>108</v>
      </c>
    </row>
  </sheetData>
  <mergeCells count="8">
    <mergeCell ref="A1:A2"/>
    <mergeCell ref="B1:I1"/>
    <mergeCell ref="J1:N1"/>
    <mergeCell ref="K2:L2"/>
    <mergeCell ref="M2:N2"/>
    <mergeCell ref="A36:N36"/>
    <mergeCell ref="B37:N37"/>
    <mergeCell ref="B38:N3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25</v>
      </c>
      <c s="2" r="B1" t="s">
        <v>449</v>
      </c>
      <c s="2" r="J1" t="s">
        <v>1</v>
      </c>
    </row>
    <row spans="1:12" r="2">
      <c s="2" r="B2" t="s">
        <v>2</v>
      </c>
      <c s="2" r="C2" t="s">
        <v>32</v>
      </c>
      <c s="2" r="D2" t="s">
        <v>410</v>
      </c>
      <c s="2" r="E2" t="s">
        <v>411</v>
      </c>
      <c s="2" r="F2" t="s">
        <v>412</v>
      </c>
      <c s="2" r="G2" t="s">
        <v>501</v>
      </c>
      <c s="2" r="H2" t="s">
        <v>502</v>
      </c>
      <c s="2" r="I2" t="s">
        <v>503</v>
      </c>
      <c s="2" r="J2" t="s">
        <v>2</v>
      </c>
      <c s="2" r="K2" t="s">
        <v>32</v>
      </c>
      <c s="2" r="L2" t="s">
        <v>79</v>
      </c>
    </row>
    <row spans="1:12" r="3">
      <c s="3" r="A3" t="s">
        <v>819</v>
      </c>
    </row>
    <row spans="1:12" r="4">
      <c s="4" r="A4" t="s">
        <v>93</v>
      </c>
      <c s="8" r="B4" t="n">
        <v>3604</v>
      </c>
      <c s="8" r="C4" t="n">
        <v>3573</v>
      </c>
      <c s="8" r="D4" t="n">
        <v>566</v>
      </c>
      <c s="8" r="E4" t="n">
        <v>0</v>
      </c>
      <c s="8" r="F4" t="n">
        <v>47</v>
      </c>
      <c s="8" r="G4" t="n">
        <v>0</v>
      </c>
      <c s="8" r="H4" t="n">
        <v>-298</v>
      </c>
      <c s="8" r="I4" t="n">
        <v>370</v>
      </c>
      <c s="8" r="J4" t="n">
        <v>4217</v>
      </c>
      <c s="8" r="K4" t="n">
        <v>3645</v>
      </c>
      <c s="8" r="L4" t="n">
        <v>5716</v>
      </c>
    </row>
    <row spans="1:12" r="5">
      <c s="4" r="A5" t="s">
        <v>457</v>
      </c>
      <c s="6" r="C5" t="n">
        <v>3800</v>
      </c>
    </row>
    <row spans="1:12" r="6">
      <c s="4" r="A6" t="s">
        <v>94</v>
      </c>
      <c s="6" r="B6" t="n">
        <v>0</v>
      </c>
      <c s="6" r="C6" t="n">
        <v>14653</v>
      </c>
      <c s="6" r="D6" t="n">
        <v>21537</v>
      </c>
      <c s="6" r="E6" t="n">
        <v>0</v>
      </c>
      <c s="6" r="F6" t="n">
        <v>0</v>
      </c>
      <c s="8" r="G6" t="n">
        <v>0</v>
      </c>
      <c s="8" r="H6" t="n">
        <v>0</v>
      </c>
      <c s="8" r="I6" t="n">
        <v>0</v>
      </c>
      <c s="6" r="J6" t="n">
        <v>21537</v>
      </c>
      <c s="6" r="K6" t="n">
        <v>14653</v>
      </c>
      <c s="6" r="L6" t="n">
        <v>0</v>
      </c>
    </row>
    <row spans="1:12" r="7">
      <c s="4" r="A7" t="s">
        <v>94</v>
      </c>
      <c s="6" r="J7" t="n">
        <v>21034</v>
      </c>
      <c s="6" r="K7" t="n">
        <v>10887</v>
      </c>
    </row>
    <row spans="1:12" r="8">
      <c s="4" r="A8" t="s">
        <v>415</v>
      </c>
      <c s="8" r="B8" t="n">
        <v>0</v>
      </c>
      <c s="8" r="D8" t="n">
        <v>0</v>
      </c>
      <c s="8" r="E8" t="n">
        <v>0</v>
      </c>
      <c s="8" r="F8" t="n">
        <v>-310</v>
      </c>
      <c s="6" r="J8" t="n">
        <v>-310</v>
      </c>
      <c s="6" r="K8" t="n">
        <v>0</v>
      </c>
      <c s="6" r="L8" t="n">
        <v>0</v>
      </c>
    </row>
    <row spans="1:12" r="9">
      <c s="4" r="A9" t="s">
        <v>360</v>
      </c>
      <c s="6" r="J9" t="n">
        <v>800</v>
      </c>
    </row>
    <row spans="1:12" r="10">
      <c s="4" r="A10" t="s">
        <v>826</v>
      </c>
      <c s="6" r="J10" t="n">
        <v>-1236</v>
      </c>
      <c s="6" r="K10" t="n">
        <v>-75</v>
      </c>
      <c s="6" r="L10" t="n">
        <v>-142</v>
      </c>
    </row>
    <row spans="1:12" r="11">
      <c s="4" r="A11" t="s">
        <v>465</v>
      </c>
    </row>
    <row spans="1:12" r="12">
      <c s="3" r="A12" t="s">
        <v>819</v>
      </c>
    </row>
    <row spans="1:12" r="13">
      <c s="4" r="A13" t="s">
        <v>93</v>
      </c>
      <c s="6" r="J13" t="n">
        <v>2185</v>
      </c>
      <c s="6" r="K13" t="n">
        <v>2244</v>
      </c>
      <c s="6" r="L13" t="n">
        <v>2412</v>
      </c>
    </row>
    <row spans="1:12" r="14">
      <c s="4" r="A14" t="s">
        <v>94</v>
      </c>
      <c s="8" r="C14" t="n">
        <v>10900</v>
      </c>
      <c s="6" r="J14" t="n">
        <v>10380</v>
      </c>
      <c s="6" r="K14" t="n">
        <v>10887</v>
      </c>
    </row>
    <row spans="1:12" r="15">
      <c s="4" r="A15" t="s">
        <v>464</v>
      </c>
    </row>
    <row spans="1:12" r="16">
      <c s="3" r="A16" t="s">
        <v>819</v>
      </c>
    </row>
    <row spans="1:12" r="17">
      <c s="4" r="A17" t="s">
        <v>93</v>
      </c>
      <c s="6" r="J17" t="n">
        <v>1182</v>
      </c>
      <c s="6" r="K17" t="n">
        <v>1001</v>
      </c>
      <c s="6" r="L17" t="n">
        <v>2269</v>
      </c>
    </row>
    <row spans="1:12" r="18">
      <c s="4" r="A18" t="s">
        <v>94</v>
      </c>
      <c s="6" r="J18" t="n">
        <v>10654</v>
      </c>
      <c s="6" r="K18" t="n">
        <v>0</v>
      </c>
    </row>
    <row spans="1:12" r="19">
      <c s="4" r="A19" t="s">
        <v>474</v>
      </c>
    </row>
    <row spans="1:12" r="20">
      <c s="3" r="A20" t="s">
        <v>819</v>
      </c>
    </row>
    <row spans="1:12" r="21">
      <c s="4" r="A21" t="s">
        <v>93</v>
      </c>
      <c s="6" r="J21" t="n">
        <v>0</v>
      </c>
      <c s="6" r="K21" t="n">
        <v>259</v>
      </c>
      <c s="6" r="L21" t="n">
        <v>313</v>
      </c>
    </row>
    <row spans="1:12" r="22">
      <c s="4" r="A22" t="s">
        <v>822</v>
      </c>
    </row>
    <row spans="1:12" r="23">
      <c s="3" r="A23" t="s">
        <v>819</v>
      </c>
    </row>
    <row spans="1:12" r="24">
      <c s="4" r="A24" t="s">
        <v>93</v>
      </c>
      <c s="6" r="J24" t="n">
        <v>850</v>
      </c>
      <c s="8" r="K24" t="n">
        <v>141</v>
      </c>
      <c s="6" r="L24" t="n">
        <v>722</v>
      </c>
    </row>
    <row spans="1:12" r="25">
      <c s="4" r="A25" t="s">
        <v>827</v>
      </c>
    </row>
    <row spans="1:12" r="26">
      <c s="3" r="A26" t="s">
        <v>819</v>
      </c>
    </row>
    <row spans="1:12" r="27">
      <c s="4" r="A27" t="s">
        <v>94</v>
      </c>
      <c s="8" r="J27" t="n">
        <v>500</v>
      </c>
    </row>
    <row spans="1:12" r="28">
      <c s="4" r="A28" t="s">
        <v>615</v>
      </c>
    </row>
    <row spans="1:12" r="29">
      <c s="3" r="A29" t="s">
        <v>819</v>
      </c>
    </row>
    <row spans="1:12" r="30">
      <c s="4" r="A30" t="s">
        <v>795</v>
      </c>
      <c s="6" r="L30" t="n">
        <v>3300</v>
      </c>
    </row>
    <row spans="1:12" r="31">
      <c s="4" r="A31" t="s">
        <v>796</v>
      </c>
    </row>
    <row spans="1:12" r="32">
      <c s="3" r="A32" t="s">
        <v>819</v>
      </c>
    </row>
    <row spans="1:12" r="33">
      <c s="4" r="A33" t="s">
        <v>797</v>
      </c>
      <c s="8" r="L33" t="n">
        <v>18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8</v>
      </c>
      <c s="2" r="B1" t="s">
        <v>1</v>
      </c>
    </row>
    <row spans="1:4" r="2">
      <c s="2" r="B2" t="s">
        <v>2</v>
      </c>
      <c s="2" r="C2" t="s">
        <v>32</v>
      </c>
      <c s="2" r="D2" t="s">
        <v>79</v>
      </c>
    </row>
    <row spans="1:4" r="3">
      <c s="3" r="A3" t="s">
        <v>819</v>
      </c>
    </row>
    <row spans="1:4" r="4">
      <c s="4" r="A4" t="s">
        <v>829</v>
      </c>
      <c s="8" r="B4" t="n">
        <v>11679</v>
      </c>
      <c s="8" r="C4" t="n">
        <v>10717</v>
      </c>
      <c s="8" r="D4" t="n">
        <v>10346</v>
      </c>
    </row>
    <row spans="1:4" r="5">
      <c s="4" r="A5" t="s">
        <v>465</v>
      </c>
    </row>
    <row spans="1:4" r="6">
      <c s="3" r="A6" t="s">
        <v>819</v>
      </c>
    </row>
    <row spans="1:4" r="7">
      <c s="4" r="A7" t="s">
        <v>829</v>
      </c>
      <c s="6" r="B7" t="n">
        <v>6042</v>
      </c>
      <c s="6" r="C7" t="n">
        <v>6599</v>
      </c>
      <c s="6" r="D7" t="n">
        <v>5730</v>
      </c>
    </row>
    <row spans="1:4" r="8">
      <c s="4" r="A8" t="s">
        <v>464</v>
      </c>
    </row>
    <row spans="1:4" r="9">
      <c s="3" r="A9" t="s">
        <v>819</v>
      </c>
    </row>
    <row spans="1:4" r="10">
      <c s="4" r="A10" t="s">
        <v>829</v>
      </c>
      <c s="6" r="B10" t="n">
        <v>3418</v>
      </c>
      <c s="6" r="C10" t="n">
        <v>1038</v>
      </c>
      <c s="6" r="D10" t="n">
        <v>893</v>
      </c>
    </row>
    <row spans="1:4" r="11">
      <c s="4" r="A11" t="s">
        <v>474</v>
      </c>
    </row>
    <row spans="1:4" r="12">
      <c s="3" r="A12" t="s">
        <v>819</v>
      </c>
    </row>
    <row spans="1:4" r="13">
      <c s="4" r="A13" t="s">
        <v>829</v>
      </c>
      <c s="6" r="B13" t="n">
        <v>295</v>
      </c>
      <c s="6" r="C13" t="n">
        <v>344</v>
      </c>
      <c s="6" r="D13" t="n">
        <v>415</v>
      </c>
    </row>
    <row spans="1:4" r="14">
      <c s="4" r="A14" t="s">
        <v>822</v>
      </c>
    </row>
    <row spans="1:4" r="15">
      <c s="3" r="A15" t="s">
        <v>819</v>
      </c>
    </row>
    <row spans="1:4" r="16">
      <c s="4" r="A16" t="s">
        <v>829</v>
      </c>
      <c s="8" r="B16" t="n">
        <v>1924</v>
      </c>
      <c s="8" r="C16" t="n">
        <v>2736</v>
      </c>
      <c s="8" r="D16" t="n">
        <v>33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0</v>
      </c>
      <c s="2" r="B1" t="s">
        <v>2</v>
      </c>
      <c s="2" r="C1" t="s">
        <v>32</v>
      </c>
    </row>
    <row spans="1:3" r="2">
      <c s="3" r="A2" t="s">
        <v>831</v>
      </c>
    </row>
    <row spans="1:3" r="3">
      <c s="4" r="A3" t="s">
        <v>44</v>
      </c>
      <c s="8" r="B3" t="n">
        <v>339097</v>
      </c>
      <c s="8" r="C3" t="n">
        <v>372220</v>
      </c>
    </row>
    <row spans="1:3" r="4">
      <c s="4" r="A4" t="s">
        <v>465</v>
      </c>
    </row>
    <row spans="1:3" r="5">
      <c s="3" r="A5" t="s">
        <v>831</v>
      </c>
    </row>
    <row spans="1:3" r="6">
      <c s="4" r="A6" t="s">
        <v>44</v>
      </c>
      <c s="6" r="B6" t="n">
        <v>99210</v>
      </c>
      <c s="6" r="C6" t="n">
        <v>120223</v>
      </c>
    </row>
    <row spans="1:3" r="7">
      <c s="4" r="A7" t="s">
        <v>464</v>
      </c>
    </row>
    <row spans="1:3" r="8">
      <c s="3" r="A8" t="s">
        <v>831</v>
      </c>
    </row>
    <row spans="1:3" r="9">
      <c s="4" r="A9" t="s">
        <v>44</v>
      </c>
      <c s="6" r="B9" t="n">
        <v>172429</v>
      </c>
      <c s="6" r="C9" t="n">
        <v>159774</v>
      </c>
    </row>
    <row spans="1:3" r="10">
      <c s="4" r="A10" t="s">
        <v>474</v>
      </c>
    </row>
    <row spans="1:3" r="11">
      <c s="3" r="A11" t="s">
        <v>831</v>
      </c>
    </row>
    <row spans="1:3" r="12">
      <c s="4" r="A12" t="s">
        <v>44</v>
      </c>
      <c s="6" r="B12" t="n">
        <v>23273</v>
      </c>
      <c s="6" r="C12" t="n">
        <v>23539</v>
      </c>
    </row>
    <row spans="1:3" r="13">
      <c s="4" r="A13" t="s">
        <v>822</v>
      </c>
    </row>
    <row spans="1:3" r="14">
      <c s="3" r="A14" t="s">
        <v>831</v>
      </c>
    </row>
    <row spans="1:3" r="15">
      <c s="4" r="A15" t="s">
        <v>44</v>
      </c>
      <c s="8" r="B15" t="n">
        <v>44185</v>
      </c>
      <c s="8" r="C15" t="n">
        <v>6868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2</v>
      </c>
      <c s="2" r="B1" t="s">
        <v>1</v>
      </c>
    </row>
    <row spans="1:4" r="2">
      <c s="2" r="B2" t="s">
        <v>2</v>
      </c>
      <c s="2" r="C2" t="s">
        <v>32</v>
      </c>
      <c s="2" r="D2" t="s">
        <v>79</v>
      </c>
    </row>
    <row spans="1:4" r="3">
      <c s="3" r="A3" t="s">
        <v>819</v>
      </c>
    </row>
    <row spans="1:4" r="4">
      <c s="4" r="A4" t="s">
        <v>833</v>
      </c>
      <c s="8" r="B4" t="n">
        <v>7940</v>
      </c>
      <c s="8" r="C4" t="n">
        <v>8774</v>
      </c>
      <c s="8" r="D4" t="n">
        <v>7529</v>
      </c>
    </row>
    <row spans="1:4" r="5">
      <c s="4" r="A5" t="s">
        <v>465</v>
      </c>
    </row>
    <row spans="1:4" r="6">
      <c s="3" r="A6" t="s">
        <v>819</v>
      </c>
    </row>
    <row spans="1:4" r="7">
      <c s="4" r="A7" t="s">
        <v>833</v>
      </c>
      <c s="6" r="B7" t="n">
        <v>4594</v>
      </c>
      <c s="6" r="C7" t="n">
        <v>5685</v>
      </c>
      <c s="6" r="D7" t="n">
        <v>4832</v>
      </c>
    </row>
    <row spans="1:4" r="8">
      <c s="4" r="A8" t="s">
        <v>464</v>
      </c>
    </row>
    <row spans="1:4" r="9">
      <c s="3" r="A9" t="s">
        <v>819</v>
      </c>
    </row>
    <row spans="1:4" r="10">
      <c s="4" r="A10" t="s">
        <v>833</v>
      </c>
      <c s="6" r="B10" t="n">
        <v>2046</v>
      </c>
      <c s="6" r="C10" t="n">
        <v>2008</v>
      </c>
      <c s="6" r="D10" t="n">
        <v>670</v>
      </c>
    </row>
    <row spans="1:4" r="11">
      <c s="4" r="A11" t="s">
        <v>474</v>
      </c>
    </row>
    <row spans="1:4" r="12">
      <c s="3" r="A12" t="s">
        <v>819</v>
      </c>
    </row>
    <row spans="1:4" r="13">
      <c s="4" r="A13" t="s">
        <v>833</v>
      </c>
      <c s="6" r="B13" t="n">
        <v>153</v>
      </c>
      <c s="6" r="C13" t="n">
        <v>38</v>
      </c>
      <c s="6" r="D13" t="n">
        <v>29</v>
      </c>
    </row>
    <row spans="1:4" r="14">
      <c s="4" r="A14" t="s">
        <v>822</v>
      </c>
    </row>
    <row spans="1:4" r="15">
      <c s="3" r="A15" t="s">
        <v>819</v>
      </c>
    </row>
    <row spans="1:4" r="16">
      <c s="4" r="A16" t="s">
        <v>833</v>
      </c>
      <c s="8" r="B16" t="n">
        <v>1147</v>
      </c>
      <c s="8" r="C16" t="n">
        <v>1043</v>
      </c>
      <c s="6" r="D16" t="n">
        <v>1998</v>
      </c>
    </row>
    <row spans="1:4" r="17">
      <c s="4" r="A17" t="s">
        <v>834</v>
      </c>
    </row>
    <row spans="1:4" r="18">
      <c s="3" r="A18" t="s">
        <v>819</v>
      </c>
    </row>
    <row spans="1:4" r="19">
      <c s="4" r="A19" t="s">
        <v>833</v>
      </c>
      <c s="8" r="D19" t="n">
        <v>75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35</v>
      </c>
      <c s="2" r="B1" t="s">
        <v>449</v>
      </c>
      <c s="2" r="J1" t="s">
        <v>1</v>
      </c>
    </row>
    <row spans="1:12" r="2">
      <c s="2" r="B2" t="s">
        <v>2</v>
      </c>
      <c s="2" r="C2" t="s">
        <v>32</v>
      </c>
      <c s="2" r="D2" t="s">
        <v>410</v>
      </c>
      <c s="2" r="E2" t="s">
        <v>411</v>
      </c>
      <c s="2" r="F2" t="s">
        <v>412</v>
      </c>
      <c s="2" r="G2" t="s">
        <v>501</v>
      </c>
      <c s="2" r="H2" t="s">
        <v>502</v>
      </c>
      <c s="2" r="I2" t="s">
        <v>503</v>
      </c>
      <c s="2" r="J2" t="s">
        <v>2</v>
      </c>
      <c s="2" r="K2" t="s">
        <v>32</v>
      </c>
      <c s="2" r="L2" t="s">
        <v>79</v>
      </c>
    </row>
    <row spans="1:12" r="3">
      <c s="3" r="A3" t="s">
        <v>819</v>
      </c>
    </row>
    <row spans="1:12" r="4">
      <c s="4" r="A4" t="s">
        <v>836</v>
      </c>
      <c s="8" r="B4" t="n">
        <v>236553</v>
      </c>
      <c s="8" r="C4" t="n">
        <v>266686</v>
      </c>
      <c s="8" r="D4" t="n">
        <v>244662</v>
      </c>
      <c s="8" r="E4" t="n">
        <v>246821</v>
      </c>
      <c s="8" r="F4" t="n">
        <v>257458</v>
      </c>
      <c s="8" r="G4" t="n">
        <v>295732</v>
      </c>
      <c s="8" r="H4" t="n">
        <v>284282</v>
      </c>
      <c s="8" r="I4" t="n">
        <v>276272</v>
      </c>
      <c s="8" r="J4" t="n">
        <v>985494</v>
      </c>
      <c s="8" r="K4" t="n">
        <v>1122972</v>
      </c>
      <c s="8" r="L4" t="n">
        <v>1087859</v>
      </c>
    </row>
    <row spans="1:12" r="5">
      <c s="4" r="A5" t="s">
        <v>837</v>
      </c>
    </row>
    <row spans="1:12" r="6">
      <c s="3" r="A6" t="s">
        <v>819</v>
      </c>
    </row>
    <row spans="1:12" r="7">
      <c s="4" r="A7" t="s">
        <v>836</v>
      </c>
      <c s="6" r="J7" t="n">
        <v>738400</v>
      </c>
      <c s="6" r="K7" t="n">
        <v>798285</v>
      </c>
      <c s="6" r="L7" t="n">
        <v>824228</v>
      </c>
    </row>
    <row spans="1:12" r="8">
      <c s="4" r="A8" t="s">
        <v>838</v>
      </c>
    </row>
    <row spans="1:12" r="9">
      <c s="3" r="A9" t="s">
        <v>819</v>
      </c>
    </row>
    <row spans="1:12" r="10">
      <c s="4" r="A10" t="s">
        <v>836</v>
      </c>
      <c s="6" r="J10" t="n">
        <v>139068</v>
      </c>
      <c s="6" r="K10" t="n">
        <v>206410</v>
      </c>
      <c s="6" r="L10" t="n">
        <v>162252</v>
      </c>
    </row>
    <row spans="1:12" r="11">
      <c s="4" r="A11" t="s">
        <v>839</v>
      </c>
    </row>
    <row spans="1:12" r="12">
      <c s="3" r="A12" t="s">
        <v>819</v>
      </c>
    </row>
    <row spans="1:12" r="13">
      <c s="4" r="A13" t="s">
        <v>836</v>
      </c>
      <c s="6" r="J13" t="n">
        <v>105784</v>
      </c>
      <c s="6" r="K13" t="n">
        <v>113681</v>
      </c>
      <c s="6" r="L13" t="n">
        <v>79743</v>
      </c>
    </row>
    <row spans="1:12" r="14">
      <c s="4" r="A14" t="s">
        <v>733</v>
      </c>
    </row>
    <row spans="1:12" r="15">
      <c s="3" r="A15" t="s">
        <v>819</v>
      </c>
    </row>
    <row spans="1:12" r="16">
      <c s="4" r="A16" t="s">
        <v>836</v>
      </c>
      <c s="8" r="J16" t="n">
        <v>2242</v>
      </c>
      <c s="8" r="K16" t="n">
        <v>4596</v>
      </c>
      <c s="8" r="L16" t="n">
        <v>2163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0</v>
      </c>
      <c s="2" r="B1" t="s">
        <v>2</v>
      </c>
      <c s="2" r="C1" t="s">
        <v>32</v>
      </c>
    </row>
    <row spans="1:3" r="2">
      <c s="3" r="A2" t="s">
        <v>819</v>
      </c>
    </row>
    <row spans="1:3" r="3">
      <c s="4" r="A3" t="s">
        <v>262</v>
      </c>
      <c s="8" r="B3" t="n">
        <v>18728</v>
      </c>
      <c s="8" r="C3" t="n">
        <v>20350</v>
      </c>
    </row>
    <row spans="1:3" r="4">
      <c s="4" r="A4" t="s">
        <v>837</v>
      </c>
    </row>
    <row spans="1:3" r="5">
      <c s="3" r="A5" t="s">
        <v>819</v>
      </c>
    </row>
    <row spans="1:3" r="6">
      <c s="4" r="A6" t="s">
        <v>262</v>
      </c>
      <c s="6" r="B6" t="n">
        <v>17612</v>
      </c>
      <c s="6" r="C6" t="n">
        <v>18843</v>
      </c>
    </row>
    <row spans="1:3" r="7">
      <c s="4" r="A7" t="s">
        <v>839</v>
      </c>
    </row>
    <row spans="1:3" r="8">
      <c s="3" r="A8" t="s">
        <v>819</v>
      </c>
    </row>
    <row spans="1:3" r="9">
      <c s="4" r="A9" t="s">
        <v>262</v>
      </c>
      <c s="6" r="B9" t="n">
        <v>958</v>
      </c>
      <c s="6" r="C9" t="n">
        <v>1285</v>
      </c>
    </row>
    <row spans="1:3" r="10">
      <c s="4" r="A10" t="s">
        <v>838</v>
      </c>
    </row>
    <row spans="1:3" r="11">
      <c s="3" r="A11" t="s">
        <v>819</v>
      </c>
    </row>
    <row spans="1:3" r="12">
      <c s="4" r="A12" t="s">
        <v>262</v>
      </c>
      <c s="6" r="B12" t="n">
        <v>158</v>
      </c>
      <c s="6" r="C12" t="n">
        <v>138</v>
      </c>
    </row>
    <row spans="1:3" r="13">
      <c s="4" r="A13" t="s">
        <v>733</v>
      </c>
    </row>
    <row spans="1:3" r="14">
      <c s="3" r="A14" t="s">
        <v>819</v>
      </c>
    </row>
    <row spans="1:3" r="15">
      <c s="4" r="A15" t="s">
        <v>262</v>
      </c>
      <c s="8" r="B15" t="n">
        <v>0</v>
      </c>
      <c s="8" r="C15" t="n">
        <v>8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72</v>
      </c>
      <c s="2" r="B1" t="s">
        <v>1</v>
      </c>
    </row>
    <row spans="1:4" r="2">
      <c s="2" r="B2" t="s">
        <v>2</v>
      </c>
      <c s="2" r="C2" t="s">
        <v>32</v>
      </c>
      <c s="2" r="D2" t="s">
        <v>79</v>
      </c>
    </row>
    <row spans="1:4" r="3">
      <c s="3" r="A3" t="s">
        <v>173</v>
      </c>
    </row>
    <row spans="1:4" r="4">
      <c s="4" r="A4" t="s">
        <v>174</v>
      </c>
      <c s="9" r="B4" t="n">
        <v>0.52</v>
      </c>
      <c s="9" r="C4" t="n">
        <v>0.52</v>
      </c>
      <c s="9" r="D4" t="n">
        <v>0.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spans="1:14" r="1">
      <c s="1" r="A1" t="s">
        <v>841</v>
      </c>
      <c s="2" r="B1" t="s">
        <v>449</v>
      </c>
      <c s="2" r="J1" t="s">
        <v>1</v>
      </c>
    </row>
    <row spans="1:14" r="2">
      <c s="2" r="B2" t="s">
        <v>2</v>
      </c>
      <c s="2" r="C2" t="s">
        <v>32</v>
      </c>
      <c s="2" r="D2" t="s">
        <v>410</v>
      </c>
      <c s="2" r="E2" t="s">
        <v>411</v>
      </c>
      <c s="2" r="F2" t="s">
        <v>412</v>
      </c>
      <c s="2" r="G2" t="s">
        <v>501</v>
      </c>
      <c s="2" r="H2" t="s">
        <v>502</v>
      </c>
      <c s="2" r="I2" t="s">
        <v>503</v>
      </c>
      <c s="2" r="J2" t="s">
        <v>2</v>
      </c>
      <c s="2" r="K2" t="s">
        <v>32</v>
      </c>
      <c s="2" r="M2" t="s">
        <v>79</v>
      </c>
    </row>
    <row spans="1:14" r="3">
      <c s="3" r="A3" t="s">
        <v>842</v>
      </c>
    </row>
    <row spans="1:14" r="4">
      <c s="4" r="A4" t="s">
        <v>89</v>
      </c>
      <c s="8" r="B4" t="n">
        <v>236553</v>
      </c>
      <c s="8" r="C4" t="n">
        <v>266686</v>
      </c>
      <c s="8" r="D4" t="n">
        <v>244662</v>
      </c>
      <c s="8" r="E4" t="n">
        <v>246821</v>
      </c>
      <c s="8" r="F4" t="n">
        <v>257458</v>
      </c>
      <c s="8" r="G4" t="n">
        <v>295732</v>
      </c>
      <c s="8" r="H4" t="n">
        <v>284282</v>
      </c>
      <c s="8" r="I4" t="n">
        <v>276272</v>
      </c>
      <c s="8" r="J4" t="n">
        <v>985494</v>
      </c>
      <c s="8" r="K4" t="n">
        <v>1122972</v>
      </c>
      <c s="8" r="M4" t="n">
        <v>1087859</v>
      </c>
    </row>
    <row spans="1:14" r="5">
      <c s="4" r="A5" t="s">
        <v>91</v>
      </c>
      <c s="6" r="B5" t="n">
        <v>44657</v>
      </c>
      <c s="6" r="C5" t="n">
        <v>48509</v>
      </c>
      <c s="6" r="D5" t="n">
        <v>46827</v>
      </c>
      <c s="6" r="E5" t="n">
        <v>46647</v>
      </c>
      <c s="6" r="F5" t="n">
        <v>46770</v>
      </c>
      <c s="6" r="G5" t="n">
        <v>54488</v>
      </c>
      <c s="6" r="H5" t="n">
        <v>52797</v>
      </c>
      <c s="6" r="I5" t="n">
        <v>50763</v>
      </c>
      <c s="6" r="J5" t="n">
        <v>184901</v>
      </c>
      <c s="6" r="K5" t="n">
        <v>206557</v>
      </c>
      <c s="6" r="M5" t="n">
        <v>206641</v>
      </c>
    </row>
    <row spans="1:14" r="6">
      <c s="4" r="A6" t="s">
        <v>92</v>
      </c>
      <c s="6" r="B6" t="n">
        <v>49863</v>
      </c>
      <c s="6" r="C6" t="n">
        <v>45052</v>
      </c>
      <c s="6" r="D6" t="n">
        <v>46853</v>
      </c>
      <c s="6" r="E6" t="n">
        <v>45444</v>
      </c>
      <c s="6" r="F6" t="n">
        <v>45273</v>
      </c>
      <c s="6" r="G6" t="n">
        <v>46006</v>
      </c>
      <c s="6" r="H6" t="n">
        <v>46107</v>
      </c>
      <c s="6" r="I6" t="n">
        <v>45708</v>
      </c>
      <c s="6" r="J6" t="n">
        <v>187433</v>
      </c>
      <c s="6" r="K6" t="n">
        <v>182873</v>
      </c>
      <c s="6" r="M6" t="n">
        <v>180009</v>
      </c>
    </row>
    <row spans="1:14" r="7">
      <c s="4" r="A7" t="s">
        <v>93</v>
      </c>
      <c s="6" r="B7" t="n">
        <v>3604</v>
      </c>
      <c s="6" r="C7" t="n">
        <v>3573</v>
      </c>
      <c s="6" r="D7" t="n">
        <v>566</v>
      </c>
      <c s="6" r="E7" t="n">
        <v>0</v>
      </c>
      <c s="6" r="F7" t="n">
        <v>47</v>
      </c>
      <c s="6" r="G7" t="n">
        <v>0</v>
      </c>
      <c s="6" r="H7" t="n">
        <v>-298</v>
      </c>
      <c s="6" r="I7" t="n">
        <v>370</v>
      </c>
      <c s="6" r="J7" t="n">
        <v>4217</v>
      </c>
      <c s="6" r="K7" t="n">
        <v>3645</v>
      </c>
      <c s="6" r="M7" t="n">
        <v>5716</v>
      </c>
    </row>
    <row spans="1:14" r="8">
      <c s="4" r="A8" t="s">
        <v>457</v>
      </c>
      <c s="6" r="C8" t="n">
        <v>3800</v>
      </c>
    </row>
    <row spans="1:14" r="9">
      <c s="4" r="A9" t="s">
        <v>94</v>
      </c>
      <c s="6" r="B9" t="n">
        <v>0</v>
      </c>
      <c s="6" r="C9" t="n">
        <v>14653</v>
      </c>
      <c s="6" r="D9" t="n">
        <v>21537</v>
      </c>
      <c s="6" r="E9" t="n">
        <v>0</v>
      </c>
      <c s="6" r="F9" t="n">
        <v>0</v>
      </c>
      <c s="6" r="G9" t="n">
        <v>0</v>
      </c>
      <c s="6" r="H9" t="n">
        <v>0</v>
      </c>
      <c s="6" r="I9" t="n">
        <v>0</v>
      </c>
      <c s="6" r="J9" t="n">
        <v>21537</v>
      </c>
      <c s="6" r="K9" t="n">
        <v>14653</v>
      </c>
      <c s="6" r="M9" t="n">
        <v>0</v>
      </c>
    </row>
    <row spans="1:14" r="10">
      <c s="4" r="A10" t="s">
        <v>95</v>
      </c>
      <c s="6" r="B10" t="n">
        <v>0</v>
      </c>
      <c s="6" r="D10" t="n">
        <v>0</v>
      </c>
      <c s="6" r="E10" t="n">
        <v>0</v>
      </c>
      <c s="6" r="F10" t="n">
        <v>310</v>
      </c>
      <c s="6" r="J10" t="n">
        <v>310</v>
      </c>
      <c s="6" r="K10" t="n">
        <v>0</v>
      </c>
      <c s="6" r="M10" t="n">
        <v>0</v>
      </c>
    </row>
    <row spans="1:14" r="11">
      <c s="4" r="A11" t="s">
        <v>96</v>
      </c>
      <c s="6" r="B11" t="n">
        <v>-8810</v>
      </c>
      <c s="6" r="C11" t="n">
        <v>-14769</v>
      </c>
      <c s="6" r="D11" t="n">
        <v>-22129</v>
      </c>
      <c s="6" r="E11" t="n">
        <v>1203</v>
      </c>
      <c s="6" r="F11" t="n">
        <v>1140</v>
      </c>
      <c s="6" r="G11" t="n">
        <v>8482</v>
      </c>
      <c s="6" r="H11" t="n">
        <v>6988</v>
      </c>
      <c s="6" r="I11" t="n">
        <v>4685</v>
      </c>
      <c s="6" r="J11" t="n">
        <v>-28596</v>
      </c>
      <c s="6" r="K11" t="n">
        <v>5386</v>
      </c>
      <c s="4" r="L11" t="s">
        <v>97</v>
      </c>
      <c s="6" r="M11" t="n">
        <v>20916</v>
      </c>
      <c s="4" r="N11" t="s">
        <v>97</v>
      </c>
    </row>
    <row spans="1:14" r="12">
      <c s="4" r="A12" t="s">
        <v>843</v>
      </c>
      <c s="6" r="B12" t="n">
        <v>-9348</v>
      </c>
      <c s="6" r="C12" t="n">
        <v>-14790</v>
      </c>
      <c s="6" r="D12" t="n">
        <v>-21446</v>
      </c>
      <c s="6" r="E12" t="n">
        <v>1106</v>
      </c>
      <c s="6" r="F12" t="n">
        <v>1153</v>
      </c>
      <c s="6" r="G12" t="n">
        <v>8349</v>
      </c>
      <c s="6" r="H12" t="n">
        <v>6996</v>
      </c>
      <c s="6" r="I12" t="n">
        <v>4603</v>
      </c>
      <c s="6" r="J12" t="n">
        <v>-28535</v>
      </c>
      <c s="6" r="K12" t="n">
        <v>5158</v>
      </c>
      <c s="6" r="M12" t="n">
        <v>20648</v>
      </c>
    </row>
    <row spans="1:14" r="13">
      <c s="4" r="A13" t="s">
        <v>81</v>
      </c>
      <c s="6" r="B13" t="n">
        <v>-17114</v>
      </c>
      <c s="6" r="C13" t="n">
        <v>-8917</v>
      </c>
      <c s="6" r="D13" t="n">
        <v>-20202</v>
      </c>
      <c s="6" r="E13" t="n">
        <v>-157</v>
      </c>
      <c s="6" r="F13" t="n">
        <v>387</v>
      </c>
      <c s="6" r="G13" t="n">
        <v>5441</v>
      </c>
      <c s="6" r="H13" t="n">
        <v>4452</v>
      </c>
      <c s="6" r="I13" t="n">
        <v>2041</v>
      </c>
      <c s="6" r="J13" t="n">
        <v>-37086</v>
      </c>
      <c s="6" r="K13" t="n">
        <v>3017</v>
      </c>
      <c s="6" r="M13" t="n">
        <v>12948</v>
      </c>
    </row>
    <row spans="1:14" r="14">
      <c s="4" r="A14" t="s">
        <v>844</v>
      </c>
      <c s="8" r="B14" t="n">
        <v>-17114</v>
      </c>
      <c s="8" r="C14" t="n">
        <v>-8782</v>
      </c>
      <c s="8" r="D14" t="n">
        <v>-20202</v>
      </c>
      <c s="8" r="E14" t="n">
        <v>-157</v>
      </c>
      <c s="8" r="F14" t="n">
        <v>470</v>
      </c>
      <c s="8" r="G14" t="n">
        <v>5400</v>
      </c>
      <c s="8" r="H14" t="n">
        <v>4427</v>
      </c>
      <c s="8" r="I14" t="n">
        <v>2037</v>
      </c>
      <c s="8" r="J14" t="n">
        <v>-37003</v>
      </c>
      <c s="8" r="K14" t="n">
        <v>3082</v>
      </c>
      <c s="8" r="M14" t="n">
        <v>12884</v>
      </c>
    </row>
    <row spans="1:14" r="15">
      <c s="3" r="A15" t="s">
        <v>845</v>
      </c>
    </row>
    <row spans="1:14" r="16">
      <c s="4" r="A16" t="s">
        <v>103</v>
      </c>
      <c s="9" r="B16" t="n">
        <v>-0.87</v>
      </c>
      <c s="9" r="C16" t="n">
        <v>-0.45</v>
      </c>
      <c s="9" r="D16" t="n">
        <v>-1.03</v>
      </c>
      <c s="9" r="E16" t="n">
        <v>-0.01</v>
      </c>
      <c s="9" r="F16" t="n">
        <v>0.02</v>
      </c>
      <c s="9" r="G16" t="n">
        <v>0.28</v>
      </c>
      <c s="9" r="H16" t="n">
        <v>0.23</v>
      </c>
      <c s="9" r="I16" t="n">
        <v>0.1</v>
      </c>
      <c s="9" r="J16" t="n">
        <v>-1.88</v>
      </c>
      <c s="9" r="K16" t="n">
        <v>0.16</v>
      </c>
      <c s="9" r="M16" t="n">
        <v>0.66</v>
      </c>
    </row>
    <row spans="1:14" r="17">
      <c s="4" r="A17" t="s">
        <v>104</v>
      </c>
      <c s="9" r="B17" t="n">
        <v>-0.87</v>
      </c>
      <c s="9" r="C17" t="n">
        <v>-0.45</v>
      </c>
      <c s="9" r="D17" t="n">
        <v>-1.03</v>
      </c>
      <c s="9" r="E17" t="n">
        <v>-0.01</v>
      </c>
      <c s="9" r="F17" t="n">
        <v>0.02</v>
      </c>
      <c s="9" r="G17" t="n">
        <v>0.27</v>
      </c>
      <c s="9" r="H17" t="n">
        <v>0.22</v>
      </c>
      <c s="9" r="I17" t="n">
        <v>0.1</v>
      </c>
      <c s="9" r="J17" t="n">
        <v>-1.88</v>
      </c>
      <c s="9" r="K17" t="n">
        <v>0.16</v>
      </c>
      <c s="9" r="M17" t="n">
        <v>0.65</v>
      </c>
    </row>
    <row spans="1:14" r="18">
      <c s="4" r="A18" t="s">
        <v>360</v>
      </c>
      <c s="8" r="J18" t="n">
        <v>800</v>
      </c>
    </row>
    <row spans="1:14" r="19">
      <c s="4" r="A19" t="s">
        <v>826</v>
      </c>
      <c s="6" r="J19" t="n">
        <v>-1236</v>
      </c>
      <c s="8" r="K19" t="n">
        <v>-75</v>
      </c>
      <c s="8" r="M19" t="n">
        <v>-142</v>
      </c>
    </row>
    <row spans="1:14" r="20">
      <c s="4" r="A20" t="s">
        <v>846</v>
      </c>
      <c s="8" r="B20" t="n">
        <v>11800</v>
      </c>
      <c s="6" r="J20" t="n">
        <v>15000</v>
      </c>
    </row>
    <row spans="1:14" r="21">
      <c s="4" r="A21" t="s">
        <v>615</v>
      </c>
    </row>
    <row spans="1:14" r="22">
      <c s="3" r="A22" t="s">
        <v>845</v>
      </c>
    </row>
    <row spans="1:14" r="23">
      <c s="4" r="A23" t="s">
        <v>847</v>
      </c>
      <c s="8" r="F23" t="n">
        <v>900</v>
      </c>
    </row>
    <row spans="1:14" r="24">
      <c s="4" r="A24" t="s">
        <v>848</v>
      </c>
      <c s="6" r="F24" t="n">
        <v>700</v>
      </c>
    </row>
    <row spans="1:14" r="25">
      <c s="4" r="A25" t="s">
        <v>849</v>
      </c>
      <c s="6" r="F25" t="n">
        <v>400</v>
      </c>
    </row>
    <row spans="1:14" r="26">
      <c s="4" r="A26" t="s">
        <v>850</v>
      </c>
      <c s="8" r="F26" t="n">
        <v>500</v>
      </c>
    </row>
    <row spans="1:14" r="27">
      <c s="4" r="A27" t="s">
        <v>795</v>
      </c>
      <c s="6" r="M27" t="n">
        <v>3300</v>
      </c>
    </row>
    <row spans="1:14" r="28">
      <c s="4" r="A28" t="s">
        <v>796</v>
      </c>
    </row>
    <row spans="1:14" r="29">
      <c s="3" r="A29" t="s">
        <v>845</v>
      </c>
    </row>
    <row spans="1:14" r="30">
      <c s="4" r="A30" t="s">
        <v>797</v>
      </c>
      <c s="6" r="M30" t="n">
        <v>1800</v>
      </c>
    </row>
    <row spans="1:14" r="31">
      <c s="4" r="A31" t="s">
        <v>465</v>
      </c>
    </row>
    <row spans="1:14" r="32">
      <c s="3" r="A32" t="s">
        <v>842</v>
      </c>
    </row>
    <row spans="1:14" r="33">
      <c s="4" r="A33" t="s">
        <v>89</v>
      </c>
      <c s="6" r="J33" t="n">
        <v>326127</v>
      </c>
      <c s="6" r="K33" t="n">
        <v>335382</v>
      </c>
      <c s="6" r="M33" t="n">
        <v>321289</v>
      </c>
    </row>
    <row spans="1:14" r="34">
      <c s="4" r="A34" t="s">
        <v>91</v>
      </c>
      <c s="6" r="J34" t="n">
        <v>83686</v>
      </c>
      <c s="6" r="K34" t="n">
        <v>90104</v>
      </c>
      <c s="6" r="M34" t="n">
        <v>89801</v>
      </c>
    </row>
    <row spans="1:14" r="35">
      <c s="4" r="A35" t="s">
        <v>93</v>
      </c>
      <c s="6" r="J35" t="n">
        <v>2185</v>
      </c>
      <c s="6" r="K35" t="n">
        <v>2244</v>
      </c>
      <c s="6" r="M35" t="n">
        <v>2412</v>
      </c>
    </row>
    <row spans="1:14" r="36">
      <c s="4" r="A36" t="s">
        <v>96</v>
      </c>
      <c s="6" r="J36" t="n">
        <v>-10536</v>
      </c>
      <c s="6" r="K36" t="n">
        <v>-8256</v>
      </c>
      <c s="6" r="M36" t="n">
        <v>11398</v>
      </c>
    </row>
    <row spans="1:14" r="37">
      <c s="4" r="A37" t="s">
        <v>464</v>
      </c>
    </row>
    <row spans="1:14" r="38">
      <c s="3" r="A38" t="s">
        <v>842</v>
      </c>
    </row>
    <row spans="1:14" r="39">
      <c s="4" r="A39" t="s">
        <v>89</v>
      </c>
      <c s="6" r="J39" t="n">
        <v>606207</v>
      </c>
      <c s="6" r="K39" t="n">
        <v>728686</v>
      </c>
      <c s="6" r="M39" t="n">
        <v>708598</v>
      </c>
    </row>
    <row spans="1:14" r="40">
      <c s="4" r="A40" t="s">
        <v>91</v>
      </c>
      <c s="6" r="J40" t="n">
        <v>75065</v>
      </c>
      <c s="6" r="K40" t="n">
        <v>88738</v>
      </c>
      <c s="6" r="M40" t="n">
        <v>89546</v>
      </c>
    </row>
    <row spans="1:14" r="41">
      <c s="4" r="A41" t="s">
        <v>93</v>
      </c>
      <c s="6" r="J41" t="n">
        <v>1182</v>
      </c>
      <c s="6" r="K41" t="n">
        <v>1001</v>
      </c>
      <c s="6" r="M41" t="n">
        <v>2269</v>
      </c>
    </row>
    <row spans="1:14" r="42">
      <c s="4" r="A42" t="s">
        <v>96</v>
      </c>
      <c s="8" r="J42" t="n">
        <v>-3021</v>
      </c>
      <c s="8" r="K42" t="n">
        <v>24594</v>
      </c>
      <c s="8" r="M42" t="n">
        <v>21032</v>
      </c>
    </row>
    <row spans="1:14" r="43">
      <c r="A43" t="n"/>
    </row>
    <row spans="1:14" r="44">
      <c s="4" r="A44" t="s">
        <v>105</v>
      </c>
      <c s="4" r="B44" t="s">
        <v>106</v>
      </c>
    </row>
    <row spans="1:14" r="45">
      <c s="4" r="A45" t="s">
        <v>107</v>
      </c>
      <c s="4" r="B45" t="s">
        <v>108</v>
      </c>
    </row>
  </sheetData>
  <mergeCells count="8">
    <mergeCell ref="A1:A2"/>
    <mergeCell ref="B1:I1"/>
    <mergeCell ref="J1:N1"/>
    <mergeCell ref="K2:L2"/>
    <mergeCell ref="M2:N2"/>
    <mergeCell ref="A43:N43"/>
    <mergeCell ref="B44:N44"/>
    <mergeCell ref="B45:N4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s="1" r="A1" t="s">
        <v>851</v>
      </c>
      <c s="2" r="B1" t="s">
        <v>852</v>
      </c>
    </row>
    <row spans="1:2" r="2">
      <c s="4" r="A2" t="s">
        <v>853</v>
      </c>
    </row>
    <row spans="1:2" r="3">
      <c s="3" r="A3" t="s">
        <v>854</v>
      </c>
    </row>
    <row spans="1:2" r="4">
      <c s="4" r="A4" t="s">
        <v>855</v>
      </c>
      <c s="8" r="B4" t="n">
        <v>2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Comp</vt:lpstr>
      <vt:lpstr>Consolidated Statements of Oper</vt:lpstr>
      <vt:lpstr>Consolidated Statements Of Cash</vt:lpstr>
      <vt:lpstr>Consolidated Statements Of Shar</vt:lpstr>
      <vt:lpstr>Consolidated Statements Of Sha8</vt:lpstr>
      <vt:lpstr>Significant Accounting Policies</vt:lpstr>
      <vt:lpstr>Properties and Equipment</vt:lpstr>
      <vt:lpstr>Fair Value Disclosure</vt:lpstr>
      <vt:lpstr>Acquisitions</vt:lpstr>
      <vt:lpstr>Goodwill and Other Intangible A</vt:lpstr>
      <vt:lpstr>Restructuring and Other Related</vt:lpstr>
      <vt:lpstr>Debt</vt:lpstr>
      <vt:lpstr>Stock-Based Compensation</vt:lpstr>
      <vt:lpstr>Basic and Diluted Earnings Per </vt:lpstr>
      <vt:lpstr>Income Taxes</vt:lpstr>
      <vt:lpstr>Commitments, Contingencies And </vt:lpstr>
      <vt:lpstr>Retirement Plan</vt:lpstr>
      <vt:lpstr>Related Party Transactions</vt:lpstr>
      <vt:lpstr>Reporting Segments</vt:lpstr>
      <vt:lpstr>Selected Quarterly Financial In</vt:lpstr>
      <vt:lpstr>Subsequent Events</vt:lpstr>
      <vt:lpstr>Significant Accounting Polici25</vt:lpstr>
      <vt:lpstr>Significant Accounting Polici26</vt:lpstr>
      <vt:lpstr>Properties and Equipment (Table</vt:lpstr>
      <vt:lpstr>Fair Value Disclosure (Tables)</vt:lpstr>
      <vt:lpstr>Acquisitions (Tables)</vt:lpstr>
      <vt:lpstr>Goodwill and Other Intangible30</vt:lpstr>
      <vt:lpstr>Restructuring and Other Relat31</vt:lpstr>
      <vt:lpstr>Stock-Based Compensation (Table</vt:lpstr>
      <vt:lpstr>Basic and Diluted Earnings Pe33</vt:lpstr>
      <vt:lpstr>Income Taxes Income Taxes (Tabl</vt:lpstr>
      <vt:lpstr>Commitments, Contingencies An35</vt:lpstr>
      <vt:lpstr>Reporting Segments (Tables)</vt:lpstr>
      <vt:lpstr>Selected Quarterly Financial 37</vt:lpstr>
      <vt:lpstr>Significant Accounting Polici38</vt:lpstr>
      <vt:lpstr>Significant Accounting Polici39</vt:lpstr>
      <vt:lpstr>Significant Accounting Polici40</vt:lpstr>
      <vt:lpstr>Properties and Equipment (Detai</vt:lpstr>
      <vt:lpstr>Properties and Equipment Proper</vt:lpstr>
      <vt:lpstr>Fair Value Disclosure (Details)</vt:lpstr>
      <vt:lpstr>Acquisitions - Narrative (Detai</vt:lpstr>
      <vt:lpstr>Acquisitions - Components of Co</vt:lpstr>
      <vt:lpstr>Acquisitions - Purchase Price A</vt:lpstr>
      <vt:lpstr>Acquisitions - Unaudited Consol</vt:lpstr>
      <vt:lpstr>Goodwill and Other Intangible48</vt:lpstr>
      <vt:lpstr>Changes in the Company's carryi</vt:lpstr>
      <vt:lpstr>Changes in the Company's carr50</vt:lpstr>
      <vt:lpstr>Goodwill and Other Intangible51</vt:lpstr>
      <vt:lpstr>Restructuring and Other Relat52</vt:lpstr>
      <vt:lpstr>Restructuring and Other Relat53</vt:lpstr>
      <vt:lpstr>Debt (Details)</vt:lpstr>
      <vt:lpstr>Stock-Based Compensation Stock </vt:lpstr>
      <vt:lpstr>Stock-Based Compensation Compon</vt:lpstr>
      <vt:lpstr>Stock-Based Compensation Time V</vt:lpstr>
      <vt:lpstr>Stock-Based Compensation Range </vt:lpstr>
      <vt:lpstr>Stock-Based Compensation Stoc59</vt:lpstr>
      <vt:lpstr>Stock-Based Compensation Perfor</vt:lpstr>
      <vt:lpstr>Stock-Based Compensation Stoc61</vt:lpstr>
      <vt:lpstr>Basic and Diluted Earnings Pe62</vt:lpstr>
      <vt:lpstr>Income Taxes Income tax (Detail</vt:lpstr>
      <vt:lpstr>Income Taxes Schedule of income</vt:lpstr>
      <vt:lpstr>Income Taxes Schedule of inco65</vt:lpstr>
      <vt:lpstr>Income Taxes Reconciliation of </vt:lpstr>
      <vt:lpstr>Income Taxes Schedule of the ta</vt:lpstr>
      <vt:lpstr>Commitments, Contingencies An68</vt:lpstr>
      <vt:lpstr>Commitments, Contingencies An69</vt:lpstr>
      <vt:lpstr>Retirement Plan (Details)</vt:lpstr>
      <vt:lpstr>Related Party Transactions (Det</vt:lpstr>
      <vt:lpstr>Joint Ventures (Details)</vt:lpstr>
      <vt:lpstr>Reporting Segments (Details)</vt:lpstr>
      <vt:lpstr>Reporting Segments Schedule of </vt:lpstr>
      <vt:lpstr>Reporting Segments Total deprec</vt:lpstr>
      <vt:lpstr>Reporting Segments Reporting se</vt:lpstr>
      <vt:lpstr>Reporting Segments Capital expe</vt:lpstr>
      <vt:lpstr>Reporting Segments Schedule o78</vt:lpstr>
      <vt:lpstr>Reporting Segments Schedule o79</vt:lpstr>
      <vt:lpstr>Selected Quarterly Financial 8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0:16:38Z</dcterms:created>
  <dcterms:modified xmlns:dcterms="http://purl.org/dc/terms/" xmlns:xsi="http://www.w3.org/2001/XMLSchema-instance" xsi:type="dcterms:W3CDTF">2016-03-03T10:16:38Z</dcterms:modified>
  <dc:title xmlns:dc="http://purl.org/dc/elements/1.1/">Untitled</dc:title>
  <dc:description xmlns:dc="http://purl.org/dc/elements/1.1/"/>
  <dc:subject xmlns:dc="http://purl.org/dc/elements/1.1/"/>
  <cp:keywords/>
  <cp:category/>
</cp:coreProperties>
</file>